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Combinations" sheetId="11" state="visible" r:id="rId11"/>
    <sheet xmlns:r="http://schemas.openxmlformats.org/officeDocument/2006/relationships" name="Other Accrued Expen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egment, Industry and Geographi"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Fair Value Measurements" sheetId="20" state="visible" r:id="rId20"/>
    <sheet xmlns:r="http://schemas.openxmlformats.org/officeDocument/2006/relationships" name="Quarterly Results of Opera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Other Accrued Expenses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Employee Benefit Plans (Tables)" sheetId="28" state="visible" r:id="rId28"/>
    <sheet xmlns:r="http://schemas.openxmlformats.org/officeDocument/2006/relationships" name="Segment, Industry and Geograp29" sheetId="29" state="visible" r:id="rId29"/>
    <sheet xmlns:r="http://schemas.openxmlformats.org/officeDocument/2006/relationships" name="Commitments and Contingencies (" sheetId="30" state="visible" r:id="rId30"/>
    <sheet xmlns:r="http://schemas.openxmlformats.org/officeDocument/2006/relationships" name="Restructuring (Tables)" sheetId="31" state="visible" r:id="rId31"/>
    <sheet xmlns:r="http://schemas.openxmlformats.org/officeDocument/2006/relationships" name="Fair Value Measurements (Tables" sheetId="32" state="visible" r:id="rId32"/>
    <sheet xmlns:r="http://schemas.openxmlformats.org/officeDocument/2006/relationships" name="Quarterly Results of Operatio33" sheetId="33" state="visible" r:id="rId33"/>
    <sheet xmlns:r="http://schemas.openxmlformats.org/officeDocument/2006/relationships" name="The Company - Additional Inform" sheetId="34" state="visible" r:id="rId34"/>
    <sheet xmlns:r="http://schemas.openxmlformats.org/officeDocument/2006/relationships" name="Components of Inventories, Excl" sheetId="35" state="visible" r:id="rId35"/>
    <sheet xmlns:r="http://schemas.openxmlformats.org/officeDocument/2006/relationships" name="Summary of Significant Accoun36" sheetId="36" state="visible" r:id="rId36"/>
    <sheet xmlns:r="http://schemas.openxmlformats.org/officeDocument/2006/relationships" name="Sales of Previously Reserved In" sheetId="37" state="visible" r:id="rId37"/>
    <sheet xmlns:r="http://schemas.openxmlformats.org/officeDocument/2006/relationships" name="Goodwill (Detail)" sheetId="38" state="visible" r:id="rId38"/>
    <sheet xmlns:r="http://schemas.openxmlformats.org/officeDocument/2006/relationships" name="Amortizable Intangible Assets (" sheetId="39" state="visible" r:id="rId39"/>
    <sheet xmlns:r="http://schemas.openxmlformats.org/officeDocument/2006/relationships" name="Expected Remaining Amortization" sheetId="40" state="visible" r:id="rId40"/>
    <sheet xmlns:r="http://schemas.openxmlformats.org/officeDocument/2006/relationships" name="Change in Product Warranty Liab" sheetId="41" state="visible" r:id="rId41"/>
    <sheet xmlns:r="http://schemas.openxmlformats.org/officeDocument/2006/relationships" name="Weighted Average Assumptions Us" sheetId="42" state="visible" r:id="rId42"/>
    <sheet xmlns:r="http://schemas.openxmlformats.org/officeDocument/2006/relationships" name="Stock-Based Compensation Expens" sheetId="43" state="visible" r:id="rId43"/>
    <sheet xmlns:r="http://schemas.openxmlformats.org/officeDocument/2006/relationships" name="Reconciliation Between Basic an" sheetId="44" state="visible" r:id="rId44"/>
    <sheet xmlns:r="http://schemas.openxmlformats.org/officeDocument/2006/relationships" name="Market Value and Maturities of " sheetId="45" state="visible" r:id="rId45"/>
    <sheet xmlns:r="http://schemas.openxmlformats.org/officeDocument/2006/relationships" name="Market Value and Amortized Cost" sheetId="46" state="visible" r:id="rId46"/>
    <sheet xmlns:r="http://schemas.openxmlformats.org/officeDocument/2006/relationships" name="Market Value and Amortized Co47" sheetId="47" state="visible" r:id="rId47"/>
    <sheet xmlns:r="http://schemas.openxmlformats.org/officeDocument/2006/relationships" name="Summary of Marketable Securitie" sheetId="48" state="visible" r:id="rId48"/>
    <sheet xmlns:r="http://schemas.openxmlformats.org/officeDocument/2006/relationships" name="Interest Income and Realized Ga" sheetId="49" state="visible" r:id="rId49"/>
    <sheet xmlns:r="http://schemas.openxmlformats.org/officeDocument/2006/relationships" name="Concentration of Credit Risk (D" sheetId="50" state="visible" r:id="rId50"/>
    <sheet xmlns:r="http://schemas.openxmlformats.org/officeDocument/2006/relationships" name="Summary of Property and Equipme" sheetId="51" state="visible" r:id="rId51"/>
    <sheet xmlns:r="http://schemas.openxmlformats.org/officeDocument/2006/relationships" name="Discontinued Operations - Addit" sheetId="52" state="visible" r:id="rId52"/>
    <sheet xmlns:r="http://schemas.openxmlformats.org/officeDocument/2006/relationships" name="Summarized Results of Discontin" sheetId="53" state="visible" r:id="rId53"/>
    <sheet xmlns:r="http://schemas.openxmlformats.org/officeDocument/2006/relationships" name="Business Combinations - Additio" sheetId="54" state="visible" r:id="rId54"/>
    <sheet xmlns:r="http://schemas.openxmlformats.org/officeDocument/2006/relationships" name="Components of Other Accrued Exp" sheetId="55" state="visible" r:id="rId55"/>
    <sheet xmlns:r="http://schemas.openxmlformats.org/officeDocument/2006/relationships" name="Long-Term Debt (Detail)" sheetId="56" state="visible" r:id="rId56"/>
    <sheet xmlns:r="http://schemas.openxmlformats.org/officeDocument/2006/relationships" name="Debt Principal Payments (Detail" sheetId="57" state="visible" r:id="rId57"/>
    <sheet xmlns:r="http://schemas.openxmlformats.org/officeDocument/2006/relationships" name="Long-Term Debt - Additional Inf" sheetId="58" state="visible" r:id="rId58"/>
    <sheet xmlns:r="http://schemas.openxmlformats.org/officeDocument/2006/relationships" name="Components of Income (Loss) Bef" sheetId="59" state="visible" r:id="rId59"/>
    <sheet xmlns:r="http://schemas.openxmlformats.org/officeDocument/2006/relationships" name="Reconciliation of U.S. Federal " sheetId="60" state="visible" r:id="rId60"/>
    <sheet xmlns:r="http://schemas.openxmlformats.org/officeDocument/2006/relationships" name="Deferred Tax Assets and Liabili" sheetId="61" state="visible" r:id="rId61"/>
    <sheet xmlns:r="http://schemas.openxmlformats.org/officeDocument/2006/relationships" name="Income Taxes - Additional Infor" sheetId="62" state="visible" r:id="rId62"/>
    <sheet xmlns:r="http://schemas.openxmlformats.org/officeDocument/2006/relationships" name="Summary of Adjustments to Uncer" sheetId="63" state="visible" r:id="rId63"/>
    <sheet xmlns:r="http://schemas.openxmlformats.org/officeDocument/2006/relationships" name="Stockholders' Equity - Addition" sheetId="64" state="visible" r:id="rId64"/>
    <sheet xmlns:r="http://schemas.openxmlformats.org/officeDocument/2006/relationships" name="Employee Benefit Plans - Additi" sheetId="65" state="visible" r:id="rId65"/>
    <sheet xmlns:r="http://schemas.openxmlformats.org/officeDocument/2006/relationships" name="Stock Option Activity (Detail)" sheetId="66" state="visible" r:id="rId66"/>
    <sheet xmlns:r="http://schemas.openxmlformats.org/officeDocument/2006/relationships" name="Restricted Stock Units and Perf" sheetId="67" state="visible" r:id="rId67"/>
    <sheet xmlns:r="http://schemas.openxmlformats.org/officeDocument/2006/relationships" name="Outstanding RSUs and PRSUs (Det" sheetId="68" state="visible" r:id="rId68"/>
    <sheet xmlns:r="http://schemas.openxmlformats.org/officeDocument/2006/relationships" name="Segment, Industry and Geograp69" sheetId="69" state="visible" r:id="rId69"/>
    <sheet xmlns:r="http://schemas.openxmlformats.org/officeDocument/2006/relationships" name="Schedule of Segment Information" sheetId="70" state="visible" r:id="rId70"/>
    <sheet xmlns:r="http://schemas.openxmlformats.org/officeDocument/2006/relationships" name="Net Sales by Geographic Area al" sheetId="71" state="visible" r:id="rId71"/>
    <sheet xmlns:r="http://schemas.openxmlformats.org/officeDocument/2006/relationships" name="Commitments and Contingencies -" sheetId="72" state="visible" r:id="rId72"/>
    <sheet xmlns:r="http://schemas.openxmlformats.org/officeDocument/2006/relationships" name="Minimum Lease Payment Obligatio" sheetId="73" state="visible" r:id="rId73"/>
    <sheet xmlns:r="http://schemas.openxmlformats.org/officeDocument/2006/relationships" name="Restructuring Accrual Activity " sheetId="74" state="visible" r:id="rId74"/>
    <sheet xmlns:r="http://schemas.openxmlformats.org/officeDocument/2006/relationships" name="Financial Assets and Liabilitie" sheetId="75" state="visible" r:id="rId75"/>
    <sheet xmlns:r="http://schemas.openxmlformats.org/officeDocument/2006/relationships" name="Financial Assets and Liabilit76" sheetId="76" state="visible" r:id="rId76"/>
    <sheet xmlns:r="http://schemas.openxmlformats.org/officeDocument/2006/relationships" name="Fair Value Measurements - Addit" sheetId="77" state="visible" r:id="rId77"/>
    <sheet xmlns:r="http://schemas.openxmlformats.org/officeDocument/2006/relationships" name="Quarterly Results of Operatio78" sheetId="78" state="visible" r:id="rId78"/>
    <sheet xmlns:r="http://schemas.openxmlformats.org/officeDocument/2006/relationships" name="Net Income (Loss) Includes Acti" sheetId="79" state="visible" r:id="rId79"/>
    <sheet xmlns:r="http://schemas.openxmlformats.org/officeDocument/2006/relationships" name="Valuation and Qualifying Accoun" sheetId="80" state="visible" r:id="rId80"/>
  </sheets>
  <definedNames/>
  <calcPr calcId="124519" fullCalcOnLoad="1"/>
</workbook>
</file>

<file path=xl/sharedStrings.xml><?xml version="1.0" encoding="utf-8"?>
<sst xmlns="http://schemas.openxmlformats.org/spreadsheetml/2006/main" uniqueCount="838">
  <si>
    <t>Document and Entity Information - USD ($)</t>
  </si>
  <si>
    <t>12 Months Ended</t>
  </si>
  <si>
    <t>Jul. 31, 2017</t>
  </si>
  <si>
    <t>Sep. 07, 2017</t>
  </si>
  <si>
    <t>Jan. 31, 2017</t>
  </si>
  <si>
    <t>Document Information [Line Items]</t>
  </si>
  <si>
    <t>Document Type</t>
  </si>
  <si>
    <t>10-K</t>
  </si>
  <si>
    <t>Amendment Flag</t>
  </si>
  <si>
    <t>false</t>
  </si>
  <si>
    <t>Document Period End Date</t>
  </si>
  <si>
    <t>Jul. 31,
		2017</t>
  </si>
  <si>
    <t>Document Fiscal Year Focus</t>
  </si>
  <si>
    <t>Document Fiscal Period Focus</t>
  </si>
  <si>
    <t>FY</t>
  </si>
  <si>
    <t>Trading Symbol</t>
  </si>
  <si>
    <t>XCRA</t>
  </si>
  <si>
    <t>Entity Registrant Name</t>
  </si>
  <si>
    <t>Xcerra Corporation</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6</t>
  </si>
  <si>
    <t>Current assets:</t>
  </si>
  <si>
    <t>Cash and cash equivalents</t>
  </si>
  <si>
    <t>Marketable securities</t>
  </si>
  <si>
    <t>Accounts receivable-trade, net of allowances of $72 and $126, respectively</t>
  </si>
  <si>
    <t>Accounts receivable-other</t>
  </si>
  <si>
    <t>Inventories, net</t>
  </si>
  <si>
    <t>Prepaid expenses and other current assets</t>
  </si>
  <si>
    <t>Assets held for sale</t>
  </si>
  <si>
    <t>Total current assets</t>
  </si>
  <si>
    <t>Property and equipment, net</t>
  </si>
  <si>
    <t>Intangible assets, net</t>
  </si>
  <si>
    <t>Goodwill</t>
  </si>
  <si>
    <t>Other assets</t>
  </si>
  <si>
    <t>Total assets</t>
  </si>
  <si>
    <t>Current liabilities:</t>
  </si>
  <si>
    <t>Current portion of long term debt</t>
  </si>
  <si>
    <t>Accounts payable</t>
  </si>
  <si>
    <t>Deferred revenues</t>
  </si>
  <si>
    <t>Other accrued expenses</t>
  </si>
  <si>
    <t>Total current liabilities</t>
  </si>
  <si>
    <t>Other long-term liabilities</t>
  </si>
  <si>
    <t>Long-term debt</t>
  </si>
  <si>
    <t>Commitments and contingencies (Note 11)</t>
  </si>
  <si>
    <t xml:space="preserve"> </t>
  </si>
  <si>
    <t>Stockholders' equity:</t>
  </si>
  <si>
    <t>Common stock, $0.05 par value: 150,000,000 shares authorized; 54,318,179 and 53,613,242 shares issued and outstanding on July 31, 2017 and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trade, Allowances</t>
  </si>
  <si>
    <t>Common stock, par value</t>
  </si>
  <si>
    <t>Common stock, shares authorized</t>
  </si>
  <si>
    <t>Common stock, shares issued</t>
  </si>
  <si>
    <t>Common stock, shares outstanding</t>
  </si>
  <si>
    <t>CONSOLIDATED STATEMENTS OF OPERATIONS AND COMPREHENSIVE INCOME (LOSS) - USD ($) shares in Thousands, $ in Thousands</t>
  </si>
  <si>
    <t>Jul. 31, 2015</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loss) from continuing operations</t>
  </si>
  <si>
    <t>Other (expense) income:</t>
  </si>
  <si>
    <t>Interest expense</t>
  </si>
  <si>
    <t>Interest income</t>
  </si>
  <si>
    <t>Other income (expense), net</t>
  </si>
  <si>
    <t>Income from continuing operations before income taxes</t>
  </si>
  <si>
    <t>Provision for (benefit from) income taxes</t>
  </si>
  <si>
    <t>Income from continuing operations</t>
  </si>
  <si>
    <t>Income (loss) from discontinued operations, net of tax</t>
  </si>
  <si>
    <t>Net income</t>
  </si>
  <si>
    <t>Basic net income (loss) per share:</t>
  </si>
  <si>
    <t>Net income from continuing operations</t>
  </si>
  <si>
    <t>Net income (loss) discontinued operations, net of tax</t>
  </si>
  <si>
    <t>Basic net income per share</t>
  </si>
  <si>
    <t>Diluted net income (loss) per share:</t>
  </si>
  <si>
    <t>Diluted net income per share</t>
  </si>
  <si>
    <t>Weighted-average common shares used in computing net income (loss) per share:</t>
  </si>
  <si>
    <t>Basic</t>
  </si>
  <si>
    <t>Diluted</t>
  </si>
  <si>
    <t>Comprehensive income (loss):</t>
  </si>
  <si>
    <t>Unrealized (loss) gain on marketable securities</t>
  </si>
  <si>
    <t>Change in pension liability</t>
  </si>
  <si>
    <t>Unrealized gain (loss) on currency translation</t>
  </si>
  <si>
    <t>Comprehensive income</t>
  </si>
  <si>
    <t>CONSOLIDATED STATEMENTS OF STOCKHOLDERS' EQUITY - USD ($) $ in Thousands</t>
  </si>
  <si>
    <t>Total</t>
  </si>
  <si>
    <t>Common Stock</t>
  </si>
  <si>
    <t>Additional Paid-In Capital</t>
  </si>
  <si>
    <t>Accumulated Other Comprehensive Income (Loss)</t>
  </si>
  <si>
    <t>Accumulated Deficit</t>
  </si>
  <si>
    <t>Beginning Balance (in shares) at Jul. 31, 2014</t>
  </si>
  <si>
    <t>Beginning Balance at Jul. 31, 2014</t>
  </si>
  <si>
    <t>Vesting of stock based awards, net of shares withheld for taxes</t>
  </si>
  <si>
    <t>Vesting of stock based awards, net of shares withheld for taxes, shares</t>
  </si>
  <si>
    <t>Stock option exercises (in shares)</t>
  </si>
  <si>
    <t>Stock option exercises</t>
  </si>
  <si>
    <t>Issuance of shares under employees' stock purchase plan (in shares)</t>
  </si>
  <si>
    <t>Issuance of shares under employees' stock purchase plan</t>
  </si>
  <si>
    <t>Unrealized gain (loss) on marketable securities</t>
  </si>
  <si>
    <t>Accumulated currency translation adjustment</t>
  </si>
  <si>
    <t>Sale of common stock, net of issuance costs of $3.1 million</t>
  </si>
  <si>
    <t>Sale of common stock(in shares)</t>
  </si>
  <si>
    <t>Ending Balance (in shares) at Jul. 31, 2015</t>
  </si>
  <si>
    <t>Ending Balance at Jul. 31, 2015</t>
  </si>
  <si>
    <t>Stock repurchases</t>
  </si>
  <si>
    <t>Stock Repurchases (in shares)</t>
  </si>
  <si>
    <t>Ending Balance (in shares) at Jul. 31, 2016</t>
  </si>
  <si>
    <t>Ending Balance at Jul. 31, 2016</t>
  </si>
  <si>
    <t>Ending Balance (in shares) at Jul. 31, 2017</t>
  </si>
  <si>
    <t>Ending Balance at Jul. 31, 2017</t>
  </si>
  <si>
    <t>CONSOLIDATED STATEMENTS OF STOCKHOLDERS' EQUITY (Parenthetical) $ in Millions</t>
  </si>
  <si>
    <t>Jul. 31, 2015USD ($)</t>
  </si>
  <si>
    <t>Sale of common stock, issuance costs</t>
  </si>
  <si>
    <t>CONSOLIDATED STATEMENTS OF CASH FLOWS - USD ($) $ in Thousands</t>
  </si>
  <si>
    <t>Cash Flows from Operating Activities:</t>
  </si>
  <si>
    <t>Add (deduct) non-cash items:</t>
  </si>
  <si>
    <t>Stock-based compensation</t>
  </si>
  <si>
    <t>Depreciation and amortization</t>
  </si>
  <si>
    <t>Gain on reduction of promissory note</t>
  </si>
  <si>
    <t>Gain on the sale of the Interface Board Business, net of tax</t>
  </si>
  <si>
    <t>Impairment of asset held for sale</t>
  </si>
  <si>
    <t>Other non-cash items</t>
  </si>
  <si>
    <t>Changes in operating assets and liabilities, net of purchase accounting:</t>
  </si>
  <si>
    <t>Accounts receivable</t>
  </si>
  <si>
    <t>Inventories</t>
  </si>
  <si>
    <t>Prepaid expenses</t>
  </si>
  <si>
    <t>Accrued expenses</t>
  </si>
  <si>
    <t>Net cash provided (used in) by operating activities</t>
  </si>
  <si>
    <t>Cash Flows from Investing Activities:</t>
  </si>
  <si>
    <t>Purchases of property and equipment</t>
  </si>
  <si>
    <t>Purchases of available-for-sale securities</t>
  </si>
  <si>
    <t>Proceeds from sales and maturities of available-for-sale securities</t>
  </si>
  <si>
    <t>Proceeds from sale of Interface Board Business</t>
  </si>
  <si>
    <t>Proceeds from sale of fixed assets</t>
  </si>
  <si>
    <t>Cash paid for acquired businesses, net of cash acquired</t>
  </si>
  <si>
    <t>Net cash (used in) provided by investing activities</t>
  </si>
  <si>
    <t>Cash Flows from Financing Activities:</t>
  </si>
  <si>
    <t>Repurchases of common stock</t>
  </si>
  <si>
    <t>Proceeds from sale of common stock, net of issuance costs</t>
  </si>
  <si>
    <t>Proceeds from employees' stock purchase plan</t>
  </si>
  <si>
    <t>Payments of tax withholdings for vested RSUs, net of proceeds from stock option exercises</t>
  </si>
  <si>
    <t>Repayment of promissory notes</t>
  </si>
  <si>
    <t>Payments of bank term loan</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The Company</t>
  </si>
  <si>
    <t>1. THE
COMPANY
Xcerra
Corporation (“Xcerra” or the “Company”),
formerly known as LTX-Credence Corporation, is a global provider of
test and handling capital equipment, interface products, test
fixtures, and services to the semiconductor, industrial, and
electronics manufacturing industries. The Company designs,
manufacture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Everett Charles Technologies,
LTX-Credence and Multitest businesses. Semiconductor designers and
manufacturers worldwide use the Company’s test and handling
equipment and interface products to test their devices during the
manufacturing process. The Company’s interface products
include the design, manufacture and marketing of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rinted circuit board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
On
November 30, 2015, the Company completed the sale of its
semiconductor test interface board business based in Santa Clara,
CA (“Interface Board Business”) to Fastprint Hong Kong
Co., Ltd., a wholly owned subsidiary of Shenzhen Fastprint Circuit
Tech Co., Ltd, and its affiliates (collectively,
“Fastprint”), pursuant to an Asset Purchase Agreement,
entered into between the company and Fastprint on September 8,
2015 (the “Purchase Agreement”). As a result, the
Company had identified certain assets and liabilities associated
with this business to be held for sale certain assets, including
this product line, that are included as assets held for sale in the
historical financial results for fiscal 2015 in this Annual Report
on Form 10-K. The Interface Board Business produces printed circuit
boards that are specifically designed to serve as an interface
between the tester and the semiconductor device, or the
semiconductor wafer, being tested.
The Company
sold and transferred to Fastprint certain assets used in or
primarily related to the Interface Board Business (the
“Assets”), and assigned, and Fastprint assumed, certain
specified liabilities associated with the Interface Board Business
(the “Assumed Liabilities”), along with the transfer of
the employees associated with that business, all pursuant to the
terms of the Purchase Agreement. The purchase price for the Assets
and the Assumed Liabilities was $23.0 million (the “Purchase
Price”). Fastprint also agreed to pay for the accrued and
unpaid vacation of certain U.S. employees transferring to Fastprint
(the “Accrued U.S. Compensation Amount”). At the
Closing Fastprint paid Everett Charles, as designated by the
Company, the aggregate cash sum of $21.4 million, consisting
of $20.7 million of the Purchase Price and the Accrued U.S.
Compensation Amount, plus certain prepaid amounts. Pursuant to the
Purchase Agreement, $2.3 million of the purchase price was payable
on the first anniversary of the Closing subject to claims for
indemnification by Fastprint, if any, prior to that time. As of the
first anniversary date of the Closing, there were no claims for
indemnification made by Fastprint, and the holdback was paid to ECT
on December 1, 2016. This receivable was included as a
component of prepaid expenses and other current assets on in the
Company’s consolidated balance sheet as of July 31,
2016.
On
April 7, 2017, the Company entered into an Agreement and Plan
of Merger (as amended, the Merger Agreement) with Unic Capital
Management Co., Ltd., a Chinese company (Unic Capital) and China
Integrated Circuit Industry Investment Fund Co., Ltd., a Chinese
company (Sponsor) and Unic Acquisition Corporation, a Massachusetts
corporation (Merger Sub). On August 4, 2017, pursuant to that
certain Assignment and Assumption Agreement, by and among Unic
Capital, Hubei Xinyan Equity Investment Partnership (Limited
Partnership), a Chinese limited partnership (Parent) and Xcerra,
Unic Capital irrevocably transferred, conveyed, assigned and
delivered to Parent all of Unic Capital’s right, interest,
benefits, liabilities and obligations in and under the Merger
Agreement, and Parent accepted, assumed and agreed to pay, perform,
fulfill and discharge all obligations and liabilities of Unic
Capital arising under or relating to the Merger Agreement;
provided, however, that in the case where Parent is unable to pay,
perform, fulfill or discharge all obligations and liabilities under
the Merger Agreement, Unic Capital will remain wholly liable. Also
on August 4, 2017, an amendment to the Merger Agreement was
entered into by and among Parent, Sponsor and the Company, pursuant
to which, upon the satisfaction or waiver of the conditions to the
closing set forth in the Merger Agreement, Merger Sub will, at the
closing, merge with and into the Company (the Merger), and the
Company will become a controlled subsidiary of Parent and our
stockholders will receive $10.25 in cash, without interest, less
any required tax withholding, for each share of our common stock.
If the Merger is not completed, in certain circumstances, the
Company could be required to pay a termination fee of $22.8 million
to Parent.</t>
  </si>
  <si>
    <t>Summary of Significant Accounting Policies</t>
  </si>
  <si>
    <t>2. SUMMARY OF SIGNIFICANT ACCOUNTING
POLICIES
Basis of
Presentation
The
consolidated financial statements include the accounts of the
Company and its wholly-owned subsidiaries. All significant
inter-company transactions and balances have been eliminated in
consolidation.
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revenue recognition, the
allowance for doubtful accounts, inventory valuation, depreciation,
product warranty costs, stock-based compensation and income taxes,
among others.
Revenue
Recognition
The Company
recognizes revenue based on guidance provided in ASC
605, Revenue Recognition Multiple-Deliverable
Revenue Arrangements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Semiconductor Test operating segment’s maintenance or service
contracts only. The Company’s other operating segments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main criteria listed above are met. Generally customer
acceptance is not required for spare parts and component
sales.
Inventories
Inventories
are stated at the lower of cost or market, determined on the
first-in, first-out (“FIFO”) method, and include
materials, labor and manufacturing overhead. The components of
inventories, excluding the Interface Board Business, are as
follows:
As of
July 31,
2017 2016
(in
thousands)
Material and purchased
components $ 30,746 $ 27,753
Work-in-process 26,211 20,218
Finished equipment,
including inventory consigned to customers 24,552 22,015
Total
inventories $ 81,509 $ 69,986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the follow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uly 31, 2017 and July 31, 2016, inventory is stated net
of inventory reserves of $22.0 million and $21.4 million,
respectively. If actual demand for products deteriorates or market
conditions are less favorable than projected, additional inventory
reserves may be required. Such reserves are not reversed until the
related inventory is sold or otherwise disposed.
The following
table shows sales of previously reserved inventory and the
inventory reserves released for these sales for the fiscal years
ended July 31, 2017, 2016, and 2015:
Fiscal Year Ended July 31,
2017 2016 2015
(in
thousands)
Sales of previously
reserved inventory $ 3,889 $ 3,822 $ 1,664
Inventory reserves
released for these sales 1,161 826 643
Goodwill
and Other Intangibles
In accordance
with ASC 350— Intangibles—Goodwill and
Other
Goodwill July 31, 2017 July 31, 2016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
Amortizable
intangible assets which relate to the acquisition of Titan
Semiconductor Tool LLC (“Titan”), ECT, Multitest, and
atg-Luther &amp; Maelzer, and the merger with Credence Systems
Corporation (“Credence”), consist of the following, and
are included in intangibles asset, net on the Company’s
Consolidated Balance Sheets:
As of July 31,
2017
Description Estimated Useful Life Gross
Carrying Amount Accumulated Amortization Net Amount
(in years) (in thousands) (in thousands) (in thousands)
Developed technology
(Credence, ECT, Multitest, atg-Luther &amp; Maelzer, and
Titan) 6-20 $ 29,882 $ (28,266 ) $ 1,616
Customer
Relationships—ECT, Multitest, atg-Luther &amp; Maelzer,
and Titan 2 670 (8 ) 662
Trade Names 10 70 (23 ) 47
Total amortizable
intangible assets $ 30,622 $ (28,297 ) $ 2,325
As of July 31,
2016
Description Estimated Useful Life Gross
Carrying Amount Accumulated Amortization Net Amount
(in years) (in thousands) (in thousands) (in thousands)
Developed technology
(Credence, ECT, Multitest, atg-Luther &amp; Maelzer, and
Titan) 6-20 $ 29,882 $ (27,605 ) $ 2,277
Customer
Relationships—ECT, Multitest, atg-Luther &amp; Maelzer,
and Titan 2 1,844 (1,174 ) 670
Trade Names 10 70 (15 ) 55
Total amortizable
intangible assets $ 31,796 $ (28,794 ) $ 3,002
Intangible
assets, other than trademarks owned by the Company, are amortized
based upon the pattern of estimated economic use over their
estimated useful lives. The weighted average estimated remaining
useful life over which these intangible assets will be amortized is
9.0 years.
The Company
expects the remaining amortization for these intangible assets as
of July 31, 2017 to be:
Year
ending July 31, Amount (in
thousands)
2018 $ 548
2019 517
2020 403
2021 284
2022 188
Thereafter 385
Total $ 2,325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These assets are subject to an annual
impairment test or more frequently if triggering events occur. For
the year ended July 31, 2017, the Company assessed qualitative
factors to determine if a two-step quantitative impairment test was
necessary. The Company determined, based on qualitative assessment,
that it was more likely than not that the trademarks’ fair
value was greater than their carrying amount, therefore no
quantitative assessment was required, and there was no adjustment
to the carrying value of the trademarks.
Long Lived
Assets
On an ongoing
basis, management reviews the value of and period of amortization
or depreciation of the Company’s long-lived assets. In
accordance with ASC 360, Property, Plant and
Equipment
Foreign
Currency Remeasurement
The financial
statements of the Company’s foreign subsidiaries are
remeasured in accordance with
ASC 830, Foreign Currency Matters
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these
amounts as necessary.
The following
table shows the change in the Company’s product warranty
liability, as required by ASC 460, Guarantees, for the fiscal
years ended July 31, 2017 and 2016:
Product
Warranty Activity 2017 2016
(in
thousands)
Balance at beginning of
period $ 2,725 $ 2,983
Warranty expenditures for
current period (4,959 ) (4,735 )
Translation
adjustment 102 (12 )
Provision for warranty
costs in the period 5,742 4,489
Balance at end of
period $ 3,610 $ 2,725
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
Engineering and Product Development Costs
The Company
expenses all engineering and product development costs as incurred.
Expenses relating to certain software development costs, which were
subject to capitalization in accordance with the
ASC 985, Software,
Shipping
and Handling Costs
Shipping and
handling costs are included in cost of sales in the Consolidated
Statement of Operations and Comprehensive Income (Loss). Shipping
and handling costs were $6.1 million, $6.4 million, and $7.1
million for fiscal years ended July 31, 2017, 2016, and 2015,
respectively.
Income
Taxes
The Company
recorded an income tax provision of $5.9 million for fiscal 2017,
primarily due to foreign taxes in profitable locations. The Company
recorded an income tax benefit of $1.7 million for fiscal 2016
primarily due to foreign taxes in profitable locations and tax
benefit associated with the intra-period tax allocation.
As of
July 31, 2017 and July 31, 2016, our liability for
unrecognized income tax benefits was $6.2 million and
$6.3 million respectively (of which $2.6 million and $2.7
million, if recognized, would impact our income tax rate). The
Company recognizes interest and penalties related to uncertain tax
positions as a component of provision for income taxes. For
July 31, 2017 and July 31, 2016, the Company had accrued
approximately $1.3 million and $1.2 million, respectively, for
potential payment of accrued interest and penalties.
The Company
conducts business globally and, as a result, the Company and its
subsidiaries or branches file income tax returns in the U.S.
federal jurisdiction and vario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years prior to 1998.
As a result
of the Company’s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available for utilization
to approximately $202.0 million. The Company will continue to
assess the realizability of these carryforwards in subsequent
periods.
Accounting
for Stock-Based Compensation
The Company
has equity awards outstanding under the 2010 Stock Incentive Plan
(“2010 Plan”) and can only grant awards from this 2010
Plan. During fiscal 2017, the Company granted 765,000 Restricted
Stock Units (“RSUs”) to certain executives, directors
and employees, with time-based vesting terms ranging from one to
four years. Of these, 229,000 RSUs were granted to
executives.
During fiscal
2017, the Company granted 229,000 Performance RSUs
(“PRUs”), with a grant date fair value of $1.84 per
share to its executive officers with a market metric based on total
shareholder return (“TSR”) relative to the TSR of
selected peers during the performance period from August 1,
2016 to July 31, 2017. After completion of the
performance period, the portion of PRSUs that are earned will be
subject to time-based vesting conditions with 25% vesting
immediately and the remaining 75% vesting annually in equal
installments over the next three years. PRSUs are valued using
a Monte Carlo simulation model. The number of units expected
to be earned, based upon the achievement of the TSR market
condition, is factored into the grant date Monte Carlo valuation.
Compensation expense is recognized regardless of the eventual
number of units that are earned based upon the market condition,
provided the executive officer remains an employee at the end of
the vesting period.
The fair
value of the PRSUs granted during fiscal 2017 was estimated using
the Monte Carlo simulation model with the following
assumptions:
Risk-free interest
rate 0.58 %
Xcerra
volatility-historical 36.6 %
Peer group index
volatility-historical (average) 37.5 %
Dividend yield 0.00 %
Expected
volatility was based on the historical volatility of Xcerra’s
stock and its peer group, over the most recent 0.93 year period.
The risk-free interest rate was determined using the U.S. Treasury
yield curve in effect at the time of grant. Dividend yield was
consistent with Xcerra’s current dividend policy.
Prior to the
end of the performance period, or July 31, 2017, the Company
modified the PRSU agreements and removed the market criteria, and
as a result they were considered to be 100% earned, with 25%
vesting immediately and the remaining 75% vesting annually in equal
installments over the next three years, as of July 31, 2017.
The Company accounted for this change as a modification, and as a
result the incremental fair value of the awards were $8.24 per
share. The Company will recognize the estimated fair value of these
awards over the remaining vesting period.
The Company
recognizes stock-based compensation expense on its equity awards in
accordance with the provisions of ASC
718, Compensation—Stock
Compensation,
For the
fiscal years ended July 31, 2017, 2016, and 2015, the Company
recorded stock-based compensation expense as follows:
Fiscal Year Ended
July 31,
2017 2016 2015
(in
thousands)
Cost of sales $ 227 $ 216 $ 224
Engineering and product
development expenses 801 897 913
Selling, general and
administrative expenses 5,290 5,656 6,414
Total stock-based
compensation expense $ 6,318 $ 6,769 $ 7,551
As of
July 31, 2017, there was approximately $10.4 million of
unrecognized stock-based compensation expense related to
share-based equity grants to employees that is expected to be
recognized over the next 2.74 weighted-average
years.
Net income
per Share
Basic net
income per common share is computed by dividing net income
available to common stockholders by the weighted average number of
common shares outstanding for the period. Diluted net income per
common share reflects the maximum dilution that would have resulted
from the assumed exercise and share repurchase related to dilutive
stock options and RSUs, and is computed by dividing net income by
the weighted average number of common shares and the dilutive
effect of all securities outstanding.
Reconciliation between basic and diluted net income (loss) per
share is as follows:
Fiscal Year Ended
July 31,
2017 2016 2015
(in thousands, except per share data)
Net income
(loss) $ 22,555 $ 11,174 $ 28,226
Basic Earnings per Share
(“EPS”)
Weighted average shares
outstanding—basic 54,127 53,783 53,658
Basic EPS $ 0.42 $ 0.21 $ 0.53
Diluted EPS
Weighted average shares
outstanding—basic 54,127 53,783 53,658
Plus: impact of unvested
restricted stock units 745 191 873
Weighted average shares
outstanding—diluted 54,872 53,974 54,531
Diluted EPS $ 0.41 $ 0.21 $ 0.52
During the
twelve months ended July 31, 2017 and July 31, 2016,
there were no outstanding options to purchase stock of the Company.
During the twelve months ended July 31, 2015, there were
approximately 0.1 million options outstanding to purchase
stock of the Company, which were excluded from the calculation of
diluted earnings per share because the effect of including them
would have been anti-dilutive.
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arketable securities consist
primarily of debt securities that are classified as
available-for-sale, in accordance with ASC
320, Investments—Debt and Equity
Securities
The market
value and maturities of the Company’s marketable securities
are as follows:
Total Amount
(in thousands)
July 31,
2017
Due in less than one
year $ 25,458
Due in 1 to 3
years 31,629
Total marketable
securities $ 57,087
Total Amount
(in thousands)
July 31,
2016
Due in less than one
year $ 25,257
Due in 1 to 3
years 31,099
Total marketable
securities $ 56,356
The market
value and amortized cost of marketable securities are as
follows:
Market Value Amortized Cost
(in
thousands)
July 31,
2017
Corporate (a) $ 24,969 $ 24,828
Government 12,408 12,410
Mortgage-Backed 2,335 2,332
Asset-Backed 17,375 17,348
Total $ 57,087 $ 56,918
Market Value Amortized Cost
(in
thousands)
July 31,
2016
Corporate (a) $ 22,574 $ 22,405
Government 18,321 18,249
Mortgage-Backed 1,665 1,672
Asset-Backed 13,796 13,739
Total $ 56,356 $ 56,065
(a) There are no held to
maturity investments included in the above figures as of
July 31, 2017 and 2016, respectively.
Realized
gains, losses and interest income are included in interest income
in the Statements of Operations. Unrealized gains and losses are
reflected as a separate component of comprehensive income (loss)
within Stockholders’ Equity. The Company analyzes its
securities portfolio for other-than-temporary impairment on a
quarterly basis or upon occurrence of a significant change in
circumstances. There were no other-than-temporary impairment losses
recorded in the fiscal years ended July 31, 2017 or
2016.
The following
table summarizes marketable securities and related unrealized gains
and losses as of July 31, 2017 and 2016:
July 31, 2017 Market Value Unrealized Gain/(Loss)
(in
thousands)
Securities &lt; 12 months
unrealized losses $ 23,378 $ (28 )
Securities &gt; 12 months
unrealized losses 18,411 (32 )
Securities &lt; 12 months
unrealized gains 2,080 3
Securities &gt; 12 months
unrealized gains 13,218 23
Total $ 57,087 $ (34 )
July 31, 2016 Market Value Unrealized Gain/(Loss)
(in
thousands)
Securities &lt; 12 months
unrealized losses $ 3,363 $ (4 )
Securities &gt; 12 months
unrealized losses 6,925 (17 )
Securities &lt; 12 months
unrealized gains 21,894 19
Securities &gt; 12 months
unrealized gains 24,174 74
Total $ 56,356 $ 72
Interest
income and realized gains and losses from sales of marketable
securities, included in interest income in the Statement of
Operations, are as follows:
Fiscal Year Ended July 31,
2017 2016 2015
(in
thousands)
Interest income on
marketable securities $ 265 $ 280 $ 1,221
Realized gain (loss) from
sales of securities (1 ) (1 ) 22
Total $ 264 $ 279 $ 1,243
Fair Value
of Financial Instruments
The Company
determines its fair value measurements for assets and liabilities
based upon the provisions of ASC 820, Fair
Value Measurements and Disclosures
ASC
825, Financial
Instruments,
Concentration of Credit and Supplier Risk
Fiscal Year Ended
July 31,
2017 2016 2015
(in millions except
%’s)
Customer over 10% of net
sales—Spirox (% of revenue) 15 % 19 % 13 %
Net sales from top ten
customers (% of total revenue) 59 % 55 % 54 %
Accounts receivable from
the same top ten customers $ 51.2 $ 42.3 $ 43.1
Net sales to customers
outside the United States $ 321.9 $ 266.0 $ 312.5
Financial
instruments, which potentially subject the Company to
concentrations of credit risk, are cash equivalents, marketable
securities and accounts receivable. All of the Company’s cash
equivalents and marketable securities are maintained by major
financial institutions. The Company periodically reviews these
investments to evaluate and minimize credit risk. Concentration of
credit risk with respect to accounts receivable is limited to
certain customers to whom the Company makes substantial sales. To
reduce risk, the Company routinely assesses the financial strength
of its customers. The Company does not require collateral, although
the Company does obtain letters of credit on sales to certain
foreign customers. During fiscal 2017 and fiscal 2016 the Company
did not write off any accounts receivable. During fiscal 2015, the
Company wrote off $0.2 million of accounts receivable.
The Company
outsources certain components and subassemblies for our test
equipment to contract manufacturers other than its sole source
supplier manufacturer. The Company’s products incorporate
standard components and prefabricated parts manufactured to its
specifications. These components and subassemblies are used to
produce testers in configurations specified by its customers. Some
of the standard components for the Company’s products are
available from a number of different suppliers; however, many such
standard components are purchased from a single supplier or a
limited group of suppliers. Although the Company believes that all
single sourced components currently are available in adequate
amounts, shortages or delivery delays may develop in the future.
The Company is dependent on certain semiconductor device
manufacturers, who are sole source suppliers of custom components
for its products. The Company has no written supply agreements with
these sole source suppliers and purchases its custom components
through individual purchase orders. The Company continuously
evaluates alternative sources for the manufacture of our custom
components and the supply of our standard components; however, such
alternative sources may not meet its required qualifications or
have capacity that is available to the Company.
Property
and Equipment
Property and
equipment acquired is recorded at cost. The Company provides for
depreciation and amortiz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seven years. Repair and maintenance costs that do not extend the
lives of property and equipment are expensed as incurred. The
Company’s property and equipment as of July 31, 2017 and
July 31, 2016 are summarized as follows:
As of
July 31, Estimated
Useful Lives
2017 2016
(in thousands) (in
years)
Equipment
spares $ 27,680 $ 30,784 7
Machinery, equipment and
internally manufactured systems 30,707 31,206 3-7
Office furniture and
equipment 1,302 2,157 3-7
Purchased
software 547 725 3
Land 2,508 2,508 —
Buildings 7,990 7,944 10 –
40 years
Leasehold
improvements 9,679 10,312 Term of lease or
useful life, not to
exceed 10 years
Property and equipment,
gross $ 80,413 $ 85,636
Accumulated depreciation
and amortization (51,904 ) (60,153 )
Property and equipment,
net $ 28,509 $ 25,483
Depreciation
expense was $5.5 million, $5.7 million, and $6.4 million for the
fiscal years ended July 31, 2017, 2016, and 2015,
respectively.
Recent
Accounting Pronouncements
In May 2014,
the FASB issued Accounting Standards Update
2014-09, Revenue from Contracts with Customers
(Topic 606), Revenue from Contracts with
Customers (Topic 606): Deferral of the Effective Date Revenue from Contracts with Customers
(Topic 606): Principal versus Agent Considerations (Reporting
Revenue Gross versus Net)
In April
2015, the FASB issued ASU
No. 2015-03, Interest—Imputation of
Interest (Subtopic 835-30): Simplifying the Presentation of Debt
Issuance Costs
In September
2015, the FASB issued ASU
No. 2015-16, Simplifying the Accounting
for Measurement-Period Adjustment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In January
2017, the FASB issued
ASU 2017-04, Intangibles—Goodwill and Other
(Topic 350): Simplifying the Accounting for Goodwill
Impairment.</t>
  </si>
  <si>
    <t>Discontinued Operations</t>
  </si>
  <si>
    <t>3.
DISCONTINUED OPERATIONS
On
November 30, 2015, the Company completed the sale of its
Interface Board Business to Fastprint pursuant to the Purchase
Agreement. The Interface Board Business produced printed circuit
boards that are specifically designed to serve as an interface
between the tester and the semiconductor device, or the
semiconductor wafer, being tested. The Company sold and transferred
the Assets to Fastprint, and assigned, and Fastprint assumed, the
Assumed Liabilities, along with the transfer of the employees
associated with that business, all pursuant to the terms of the
Purchase Agreement. The purchase price for the Assets and the
Assumed Liabilities was $23.0 million (the “Purchase
Price”). Fastprint also agreed to pay for the accrued and
unpaid vacation of certain U.S. employees transferring to the buyer
(the “Accrued U.S. Compensation Amount”). At the
Closing, Fastprint paid Everett Charles, as designated by the
Company, the aggregate cash sum of $21.4 million, consisting
of $20.7 million of the Purchase Price and the Accrued U.S.
Compensation Amount, plus certain prepaid amounts. Pursuant to the
Agreement, $2.3 million of the Purchase Price was payable on the
first anniversary of the Closing subject to claims for
indemnification by Fastprint, if any, prior to that time. As of the
first anniversary date of the Closing, there were no claims for
indemnification made by Fastprint, and the holdback was paid to ECT
on December 1, 2016.
The
Company’s historical financials have been revised to present
the operating results of the Interface Board Business as a
discontinued operation. In the three months ended January 31,
2016, the Company recognized a gain of approximately $9.4 million,
net of taxes, associated with the sale of the Interface Board
Business. As of July 31, 2016, the recognized gain is
approximately $10.2 million, net of taxes, due to a decrease in
intraperiod tax allocation of $2.0 million recorded during the
three months ended April 30, 2016, offset by a provision of
$1.1 million recorded during the three months ended July 31,
2016.
The
Company’s historical financials have been revised to present
the operating results of the Interface Board Business as a
discontinued operation. The Interface Board Business was acquired
from Dover on December 1, 2013.
Summarized
results of the discontinued operation are as follows for the years
ended July 31, 2016 and 2015:
2016 2015
Revenue $ 12,378 $ 34,920
Cost of Goods $ 12,183 $ 35,392
Depreciation
expense $ — $ 771
Income (loss) from
discontinued operations $ (1,538 ) $ (3,292 )
Gain from sale of
discontinued operations 13,578 —
Provision for income
taxes 3,325 —
Income (loss) from
discontinued operations, net of tax $ 8,715 $ (3,292 )
Cash provided by (used
in) operating activities (discontinued operations) $ 7,679 $ (2,419 )
Cash provided by (used
in) investing activities (discontinued operations) $ (350 ) $ (376 )
The operating
results of the Interface Board Business were historically included
in the results of operations for the Interface Products Group that
were included in the Semiconductor Test Solutions
segment.
The
presentation of the Interface Board Business as a discontinued
operation has no impact on the previously reported net income
(loss) or stockholder’s equity.</t>
  </si>
  <si>
    <t>Business Combinations</t>
  </si>
  <si>
    <t>4. BUSINESS
COMBINATIONS Acquisition of Titan
Semiconductor
On
February 2, 2015, the Company completed an acquisition of
substantially all of the assets and certain specified liabilities
of Titan. The purchase price of Titan was approximately
$2.4 million, which was paid in cash from the Company’s
available cash-on-hand. Titan develops, manufactures and sells
products for semiconductor test serving the automotive,
RF/Wireless, and mixed signal test markets. The acquired products
will be developed, supported, and marketed by Xcerra’s
Contactors operating segment which is part of the Semiconductor
Test Solutions reportable segment .</t>
  </si>
  <si>
    <t>Other Accrued Expenses</t>
  </si>
  <si>
    <t>5. OTHER ACCRUED
EXPENSES
Other accrued
expenses consisted of the following:
July 31,
2017 2016
(in
thousands)
Accrued
compensation $ 18,864 $ 13,803
Accrued income, and other
taxes 13,163 2,191
Warranty reserve 3,610 2,725
Accrued professional
fees 3,218 1,524
Accrued
commissions 2,931 2,814
Accrued vendor
liability 2,229 1,607
Lease restoration
accrual — 1,566
Accrued
restructuring 86 876
Other accrued
expenses 6,161 4,482
Total accrued
expenses $ 50,262 $ 31,588</t>
  </si>
  <si>
    <t>Long-Term Debt</t>
  </si>
  <si>
    <t>6.
LONG-TERM DEBT
Long-term
debt consisted of the following:
July 31, 2017 July 31, 2016
(in
thousands)
Bank Term Loan under
Credit Agreement $ 19,375 $ 21,875
Bank Term
Loan—Commerzbank 2,791 3,091
Total debt 22,166 24,966
Less: financing
fees (840 ) (947 )
Less: current
portion (3,779 ) (2,822 )
Total long-term
debt $ 17,547 $ 21,197
The debt
principal payments for the next five years and thereafter are as
follows:
Payments
due by fiscal year Debt Principal Payments
(in
thousands)
2018 $ 3,851
2019 16,351
2020 413
2021 413
2022 413
Thereafter 725
Total $ 22,166
Credit
Agreement
On
December 15, 2014, the Company entered into a credit agreement
(the “ Credit Agreement”) with ECT and together with
the Company, the “Borrowers”, Silicon Valley Bank, as
lender, administrative agent and issuing lender
(“SVB”), and the several lenders from time to time
party thereto (the “Lenders”). The Credit Agreement
provides for a senior secured credit facility, consisting of a term
loan facility (the “Term Loan”), in favor of the
Borrowers in the aggregate principal amount of $25.0 million which
was advanced to the Company on December 15, 2014 (the
“Facility”).
The proceeds
of the Term Loan were used to pay off $25.0 million of the
outstanding indebtedness under the previous credit facility that
was advanced to the Company pursuant to that certain credit
agreement entered into on November 27, 2013 with ECT, SVB as
lender, administrative agent and issuing lender, and the lenders
from time to time party thereto (the “Original Credit
Agreement”). As of December 15, 2014, no amounts
remained outstanding under the credit facility issued under the
Original Credit Agreement.
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
The Credit
Agreement requires that the Term Loan be repaid in quarterly
installments, with 5% of the principal due the first year, 10% of
principal due in each of the second and third years, 15% of
principal due the fourth year, and a final payment of $15 million
due on December 14, 2018 (the “Maturity Date”).
The outstanding balance of the Term Loan may, at the
Borrowers’ option, be prepaid at any time in whole or in part
without premium or penalty, other than customary breakage costs, if
any, subject to the terms and conditions of the Credit
Agreement.
As the terms
of the Credit Agreement were not substantially different from the
terms of the Original Credit Agreement, the Company accounted for
this transaction as a modification of debt, and accordingly
continues to recognize deferred financing fees over the term of the
Credit Agreement.
Borrowings
made under the Facility bear interest, at a base rate plus a margin
(such margin not to exceed a per annum rate of 1.75%) based on a
ratio of the Company’s consolidated senior debt to
consolidated earnings before interest, taxes, depreciation and
amortization (EBITDA) (the “Leverage Ratio”), or at a
LIBOR rate plus a margin (such margin not to exceed a per annum
rate of 2.75%) based on the Leverage Ratio. The interest rate
otherwise payable under the Facility will be subject to increase by
2.0% per annum during the continuance of a payment default and
may be subject to increase by 2.0% per annum during the
continuance of any other event of default. As of July 31,
2017, the interest rate in effect on the Facility was
3.69%.
Covenants
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and
consolidated leverage ratio.
The
Company’s obligations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
On
September 16, 2015, the Borrowers entered into the First
Amendment to the Credit Agreement and Waiver with SVB and the
Lenders, pursuant to which SVB and the Lenders waived the delivery
of monthly financial statements for the month ending June 30,
2015, and the parties agreed to amend the Credit Agreement to
provide that the delivery of financial statements would occur on a
quarterly basis as opposed to monthly, and that the Company may
repurchase up to $30 million of its capital stock provided that it
comply with certain financial covenants.
As of
July 31, 2017, the Company was in compliance with all
covenants under the Credit Agreement.
Seller
Financing—Promissory Notes
In connection
with the closing of the Dover Acquisition the Company issued
promissory notes having an aggregate principal amount of $20.0
million to Dover. During the three months ended January 31,
2014, the original principal amount of the promissory notes issued
to Dover was reduced by $2.0 million, when the company executed
leases for two new facilities, which triggered a reduction to the
notes in accordance with their terms. On November 26, 2014,
the Company repaid in full all outstanding amounts under these
promissory notes. The $16.3 million payoff amount reflected the
principal amount of $18.0 million that was outstanding under the
original promissory notes, less $1.8 million pursuant to a
reduction in principal for which the Company was entitled under the
original promissory notes. Such reduction related to prepayment of
the promissory notes before January 1, 2015 and was recorded
as a gain on repayment of subordinated debt as a component of other
income in the Company’s Consolidated Statements of Operations
and Comprehensive Income (Loss) for the fiscal year ended
July 31, 2015 (“fiscal 2015”). As a result of this
repayment during the interest-free period, the Company reversed
approximately $0.9 million of accrued interest and recorded the
benefit as a component of other income in the Company’s
Consolidated Statement of Operations and Comprehensive Income
(Loss) for fiscal 2015.
Bank
Term Loan—Commerzbank
In May 2014,
the Company entered into a loan agreement with Commerzbank to
finance the purchase of the Company’s leased facility in
Rosenheim, Germany. The principal amount of the term loan is
2.9 million euro ($3.9 million, using a July 31, 2014
exchange rate), payable over 10 years at an annual interest rate of
2.35%. Principal plus accrued interest is due quarterly over the
duration of the term loan.</t>
  </si>
  <si>
    <t>Income Taxes</t>
  </si>
  <si>
    <t>7. INCOME
TAXES
The components
of income (loss) before income taxes and the provision (benefit)
from income taxes consist of the following:
Fiscal Year Ended
July 31,
2017 2016 2015
(in
thousands)
Income (loss) before income
taxes
U.S. $ 7,386 $ (9,210 ) $ 6,290
Foreign 21,113 10,009 27,816
Income (loss) before income
taxes $ 28,499 $ 799 $ 34,106
Provision for (benefit
from) income taxes:
Current:
Federal $ — $ (3,230 ) $ —
State 6 (92 ) —
Foreign 6,026 1,661 3,123
Total Current $ 6,032 $ (1,661 ) $ 3,123
Deferred
Federal $ 113 $ 103 $ 110
State 1 3 2
Foreign (202 ) (105 ) (647 )
Total Deferred (88 ) 1 (535 )
Total provision for
(benefit from) income taxes $ 5,944 $ (1,660 ) $ 2,588
Reconciliation
of the U.S. federal statutory rate to the Company’s effective
tax rate is as follows:
Fiscal Year Ended July 31,
2017 2016 2015
U.S. federal statutory
rate 35.00 % 35.00 % 35.00 %
Change in valuation
allowance (15.34 ) (111.59 ) (15.33 )
Foreign rate
differential (5.45 ) (266.17 ) (21.03 )
Permanent
differences 6.30 99.19 8.88
Change in uncertain tax
positions (0.04 ) 22.50 (0.26 )
Other 0.40 13.30 0.33
Effective tax
rate 20.87 % (207.77 )% 7.59 %
Deferred tax
assets and liabilities as of July 31, 2017, and 2016 are as
follows:
As of
July 31,
2017 2016
(in
thousands)
Deferred tax
assets:
Net operating loss
carryforwards $ 140,326 $ 144,699
Capital loss
carryforwards — 64
Tax credits 34,078 32,487
Inventory valuation
reserves 11,128 14,213
Deferred revenue 2,182 1,237
Other 16,001 14,859
Total deferred tax
assets 203,715 207,559
Valuation
allowance (203,261 ) (206,937 )
Net deferred tax
assets $ 454 $ 622
Deferred tax
liabilities:
Intangibles $ (762 ) $ (373 )
Fixed assets and
spares (213 ) (756 )
Prepaid expenses (71 ) (173 )
Total deferred tax
liabilities (1,046 ) (1,302 )
Net deferred tax assets
(liabilities) $ (592 ) $ (680 )
Cumulative
unremitted foreign earnings that are considered to be indefinitely
reinvested outside of the U.S. and on which no U.S. taxes have been
provided are approximately $47.7 million and $35.7 million as of
July 31, 2017 and 2016. Due to net operating loss and credit
carryforwards, the residual U.S. tax liability, if such amounts
were remitted, would be minimal.
ASC 740-10-30,
Income Taxes
As of
July 31, 2017, the Company had federal net operating loss
carryforwards of $349.6 million, which expire from 2019 to 2036,
federal tax credit carryforwards, including research and
development and foreign tax credits, of $11.1 million which expire
from 2018 to 2037, state net operating loss carryforwards of
$249.9 million, which expire from 2018 to 2036, and state tax
credits and carryforwards of $37.9 million, of which the majority
have an indefinite credit carryforward period. The remaining state
tax credit carryforwards begin expiring in 2018 to 2032. The
Company also has foreign net operating loss carryforwards of
approximately $13.1 million in various foreign
jurisdictions.
As of
July 31, 2016, the Company had federal net operating loss
carryforwards of $358.9 million, which expire from 2019 to 2036,
federal tax credit carryforwards, including research and
development and foreign tax credits, of $10.2 million which expire
from 2018 to 2036, state net operating loss carryforwards of $253.6
million, which expire from 2017 to 2036, and state tax credits and
carryforwards of $36.8 million, of which the majority have an
indefinite credit carryforward period. The remaining state tax
credit carryforwards begin expiring in 2017 to 2031. The Company
also has foreign net operating loss carryforwards of approximately
$15.9 million in various foreign jurisdictions.
As a result of
the merger with Credence Systems Corporation on August 29,
2008, a greater than 50% cumulative ownership change in both
entities triggered a significant limitation in net operating loss
carryforward utilization. The Company’s ability to use the
acquired U.S. net operating loss and credit carryforwards is
subject to annual limitations as defined in sections 382 and 383 of
the Internal Revenue Code. The Company currently estimates that the
annual limitation on its use of net operating losses generated
through August 29, 2008 is approximately $10.1 million, which,
based on the currently enacted federal carryforward period, limits
the amount of net operating losses that are available for
utilization to approximately $202.0 million. The Company will
continue to assess the realizability of these carryforwards in
subsequent periods.
A summary of
the Company’s adjustments to its uncertain tax positions in
the fiscal years ended July 31, 2017, 2016 and 2015 is as
follows:
July 31, 2017 July 31, 2016 July 31, 2015
(in
thousands)
Balance at beginning of
year $ 6,283 $ 6,267 $ 6,590
Increase (decrease) for
uncertain tax positions related to the current year 200 16 185
Decrease for uncertain tax
positions related to prior years — — —
Decreases for lapses of
statutes of limitations (333 ) — (508 )
Balance at end of
year $ 6,150 $ 6,283 $ 6,267
As of
July 31, 2017 and July 31, 2016, our liability for
unrecognized income tax benefits was $6.2 million and
$6.3 million respectively (of which $2.6 million and $2.7
million, if recognized, would impact our income tax rate). The
Company recognizes interest and penalties related to uncertain tax
positions as a component of income tax expense. The Company has
accrued a total of $1.3 million and $1.2 million, respectively, for
the potential payment of interest and penalties at July 31,
2017 and July 31, 2016. The Company does not anticipate a
material reduction of uncertain tax positions over the next 12
months.
The Company
files income tax returns with the U.S. federal government and
various state and international jurisdictions, which are subject to
potential examination by tax authorities. With few exceptions, the
Company’s 1998 and subsequent federal and state tax years
remain open by statute, principally relating to net operating loss
carryforwards.</t>
  </si>
  <si>
    <t>Stockholders' Equity</t>
  </si>
  <si>
    <t>8.
STOCKHOLDERS’ EQUITY
Stock
Repurchases
On
September 3, 2015, the Company announced that its Board of
Directors authorized a stock repurchase program, pursuant to which
the Company is authorized to repurchase up to $30 million of its
common stock from time to time in open market transactions or in
privately negotiated transactions (the “2015 Plan”).
This repurchase program supersedes the repurchase program that was
announced on September 15, 2011 (the “2011 Plan”)
and as a result there are no shares available for repurchase under
the 2011 Plan. The Company may suspend or discontinue 2015 Plan at
any time and the 2015 Plan has no expiration date. As of
July 31, 2017, the Company had repurchased 1,956,733 shares
for approximately $12 million under the 2015 Plan.
Equity
Offering
On
September 17, 2014, the Company closed an underwritten public
offering of 4,682,927 shares of its common stock at $10.25 per
share. The Company also granted to the underwriters a 30-day option
to purchase up to an aggregate of 702,439 additional shares of
common stock to cover over-allotments which they exercised on
September 22, 2014. All of the shares were sold by the Company
pursuant to an effective shelf registration statement previously
filed with the SEC.
The offering,
and the follow-on option to sell additional shares, resulted in net
proceeds to Xcerra, after deducting underwriting discounts and
commissions and offering expenses, of approximately
$52.1 million. Xcerra used approximately $20 million of the
net proceeds from the offering to repay a portion of the
outstanding principal of the Company’s bank term loan with
SVB and syndicate.
Reserved
Unissued Shares
At
July 31, 2017 and July 31, 2016, the Company had reserved
3,433,998 and 3,683,812 of unissued shares of its common stock for
possible issuance under stock-based compensation plans and the
Company’s Employee Stock Purchase Plan.</t>
  </si>
  <si>
    <t>Employee Benefit Plans</t>
  </si>
  <si>
    <t>9. EMPLOYEE BENEFIT PLANS
Stock
Option Plans
In connection
with the Company’s stock-based compensation plans, at
July 31, 2017, there were no options outstanding and
exercisable under any plan.
For the
fiscal years ended July 31, 2016 and 2015 the Company’s
stock option activity was as follows:
2016 2015
Number of Shares Weighted Average Exercise Price Number of Shares Weighted Average Exercise Price
Options outstanding,
beginning of year 25,080 $ 11.42 475,874 $ 15.08
Exercised — — (47,687 ) 5.79
Forfeited/Expired (25,080 ) 11.42 (403,107 ) 14.99
Options outstanding and
exercisable, end of year — — 25,080 $ 11.42
The intrinsic
value of options exercised during the year ended July 31, 2015
was $0.
Restricted
Stock Units and Performance Restricted Stock Units
For the years
presented, the Company granted RSUs and PRSUs to certain
executives, directors and employees, with vesting terms ranging
from one to four years:
Year Ended
July 31,
2017 2016 2015
Total awards 994,000 838,300 938,307
Executives
only 458,000 305,000 305,000
For the
fiscal years ended July 31, 2017, 2016, and 2015 the status of
the Company’s outstanding RSUs and PRSUs is as
follows:
2017 2016 2015
Number
of Shares Weighted Average Grant-Date Fair
Value Number
of Shares Weighted Average Grant-Date Fair
Value Number of Shares Weighted Average Grant-Date Fair
Value
RSUs and PRSUs
outstanding, beginning of year 2,036,956 $ 7.42 2,174,134 $ 8.03 2,154,638 $ 6.68
Granted 994,000 6.17 838,300 6.03 938,307 9.87
Vested (888,450 ) 7.31 (918,978 ) 7.54 (878,186 ) 6.73
Forfeited (72,915 ) 7.15 (56,500 ) 8.39 (40,625 ) 7.25
RSUs and PRSUs
outstanding, end of year 2,069,591 $ 6.87 2,036,956 $ 7.42 2,174,134 $ 8.03
The fair
value of RSUs vested during the fiscal years ended July 31,
2017, 2016, and 2015 was $6.5 million, $6.9 million, and
$5.9 million, respectively.
Employee
Stock Purchase Plan
In December
2003, the shareholders approved an employee stock purchase plan,
which was subsequently amended in September 2005, July
2009, October 2012 and August 2016 (“2004 ESPP”).
Under the 2004 ESPP, as amended, eligible employees may contribute
up to 15% of their annual compensation for the purchase of common
stock of the Company, subject to an annual limit of $25,000. The
price paid for the common stock is equal to 85% of the price of the
Company’s common stock on the last business day of a
six-month offering period. The 2004 ESPP limited the number of
shares that can be issued over the term of the plan to eligible
employees to 400,000 shares, and the July 2009 amendment increased
the number of shares that may be issued by an additional 400,000
shares. An October 2012 amendment increased the number of shares
that may be issued by an additional 800,000 shares, and the latest
amendment in August 2016 increased the number of shares that may be
issued by an additional 800,000 shares. In fiscal years 2017, 2016,
and 2015, the total number of shares issued under the 2004 ESPP
were 116,270, 191,909, and 169,624, respectively. As of
July 31, 2017, there are 920,737 shares available for issuance
under the 2004 ESPP.
Other
Compensation Plans
The Company
has established a LTX-Credence Profit Sharing Bonus Plan, whereby a
percentage of pretax profits are distributed quarterly to all
eligible LTX-Credence non-executive employees. Under the
LTX-Credence Profit Sharing Bonus Plan, the Company recorded profit
sharing expense for all eligible employees of approximately $0.8
million, $0.0 million, and $0.9 million, for the fiscal
years ended July 31, 2017, 2016, and 2015,
respectively.
The Company
also has other established incentive compensation plans for its
ECT, atg-Luther &amp; Maelzer and Multitest employees. Under
these plans, individuals are compensated based on company
performance as well as individual performance, in addition to other
specific criteria for each plan. Under these plans, the Company
recorded expense of approximately $2.0 million, $1.0 million, and
$2.0 million for fiscal 2017, fiscal 2016, and fiscal 2015,
respectively.
The Company
has an Executive Profit Sharing Plan pursuant to which the
Company’s executives are eligible to receive cash awards
based on the Company’s achievement of certain profitability
milestones. Executive employees included in this plan are excluded
from the above noted compensation plans. Under the Executive Profit
Sharing Plan, the Company recognized expense of $2.9 million for
fiscal 2017, $0.1 million for fiscal 2016, and $2.7 million for
fiscal 2015.
The Company
maintains a 401(k) Growth and Investment Plan (“401(k)
Plan”). Eligible employees may make voluntary contributions
to the 401(k) Plan through a salary reduction contract up to the
statutory limit or 20% of their annual compensation. The Company
matches 50% of employees’ first 6% of voluntary
contributions. Company contributions vest at a rate of 20% per
year and employees are 100% vested after 5 years of service.
The Company funded the match with a contribution of $1.2 million
for fiscal 2017, $1.2 million for fiscal 2016, and $1.4 million
fiscal 2015.</t>
  </si>
  <si>
    <t>Segment, Industry and Geographic and Significant Customer Segment Information</t>
  </si>
  <si>
    <t>10. SEGMENT,
INDUSTRY AND GEOGRAPHIC AND SIGNIFICANT CUSTOMER SEGMENT
INFORMATION
In accordance
with the provisions of ASC 280, Segment Reporting,
The
Semiconductor Test segment includes operations related to the
design, manufacture and sale of automated test equipment for the
semiconductor industry that is used to test system-on-a-chip,
digital, analog and mixed signal integrated circuits. The
Semiconductor Handlers segment includes operations related to the
design, manufacture and sale of test handlers used in the testing
of integrated circuits. The Contactors segment includes operations
related to the design, manufacture and sale of test contactors
which serve as the interface between the test handler and the
semiconductor device under test. The PCB test segment includes
operations related to design, manufacture and sale of equipment
used in the testing of bare and loaded printed circuit boards. The
Probes / Pins segment includes operations related to the design,
manufacture and sale of the physical devices used to connect
electronic test equipment to the device under test. The Fixtures
segment includes operations related to the design, manufacture and
sale of PCB test fixtures that enable the transmission of test
signals from the loaded PCB to the tester. Each operating segment
has a segment manager who is directly accountable to and maintains
regular contact with the Company’s chief operating decision
maker (chief executive officer and chief operating officer) to
discuss operating activities, financial results, forecasts, and
plans for the segment.
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years ended July 31, 2017, 2016 and 2015
is as follows (in thousands):
Semiconductor Test
Solutions Electronic Manufacturing Solutions Corporate Consolidated
2017
Net sales $ 319,319 $ 71,452 $ — $ 390,771
Operating income
(loss) $ 23,450 $ 4,362 $ — $ 27,812
Depreciation and
amortization expense $ 4,781 $ 1,409 $ — $ 6,190
2016
Net sales $ 252,006 $ 72,200 $ — $ 324,206
Operating income
(loss) $ (218 ) $ 1,270 $ (924 ) $ 128
Depreciation and
amortization expense $ 5,612 $ 1,341 $ — $ 6,953
2015
Net sales $ 313,858 $ 84,120 $ — $ 397,978
Operating income
(loss) $ 26,318 $ 5,481 $ (2,206 ) $ 29,593
Depreciation and
amortization expense $ 6,795 $ 1,289 $ — $ 8,084
Included in
Corporate is restructuring charges.
The Company is
not disclosing total assets for each of its reportable segments, as
total assets by reportable segment is not a key metric utilized by
the Company’s chief operating decision maker.
The
Company’s sales to its top ten customers for the fiscal years
ended July 31, 2017, 2016, and 2015, along with the accounts
receivable for the same customers at July 31, 2017, 2016, and
2015, are summarized as follows:
Fiscal Year Ended July 31,
2017 2016 2015
Net sales to the top ten
customers 59 % 55 % 54 %
Accounts receivable from
top ten customers (in millions) $ 51.2 $ 42.3 $ 43.1
Fiscal Year Ended July 31,
2017 2016 2015
The Company’s
customer over 10% of net sales, primarily in the Semiconductor Test
and Semiconductor Handler segments:
Spirox 15 % 19 % 13 %
The
Company’s net sales to geographic area for the fiscal years
ended July 31, 2017, 2016, and 2015, along with the long-lived
assets by location at July 31, 2017 and July 31, 2016,
are summarized as follows:
Fiscal Year Ended
July 31,
2017 2016 2015
(in
thousands)
Sales to unaffiliated
customers (ship to location):
United States $ 68,892 $ 58,224 $ 85,467
Taiwan 59,284 39,815 50,759
Philippines 54,881 34,347 50,271
Malaysia 30,288 21,668 38,840
Thailand 25,151 20,694 26,414
Hong Kong/China 48,271 55,733 43,330
Germany 28,469 25,108 29,503
Singapore 24,601 19,286 21,652
All other countries (none
of which is individually greater than 10% of net sales) 50,934 49,331 51,742
Total sales to unaffiliated
customers $ 390,771 $ 324,206 $ 397,978
As of
July 31,
2017 2016
(in
thousands)
Long-lived
assets:
United States $ 14,426 $ 11,004
Germany 8,579 8,457
Malaysia 3,069 3,146
China 285 301
Singapore 416 784
Japan 791 878
Philippines 82 186
Taiwan 375 243
All other
countries 486 484
Total long-lived
assets $ 28,509 $ 25,483
Transfer prices
on products sold to foreign subsidiaries are intended to produce
profit margins that correspond to the subsidiary’s sales and
support efforts.</t>
  </si>
  <si>
    <t>Commitments and Contingencies</t>
  </si>
  <si>
    <t xml:space="preserve">11.
COMMITMENTS AND CONTINGENCIES
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
In July 2016
the Company settled a litigation matter incidental to its business
that related to customer expectations of test system performance
for a product that was shipped in 2006 by Credence prior to the
merger with LTX. As a result of this settlement agreement, the
Company incurred $1.4 million related to its estimated obligation
under this settlement offer. This accrual was included in Accrued
Expenses on the Company’s Consolidated Balance Sheet as of
July 31, 2016, and the charge was recorded as Other Expense in
the twelve months ended July 31, 2016.
On August 22,
2017, a putative shareholder class action complaint was filed in
the United States District Court for the District of Massachusetts
against the Company and each member of the Board, captioned Chris
Stallings v. Xcerra Corporation, et al., C.A. No. 1:17-cv-11579.
The complaint alleges, among other things, that the Company and the
Board violated federal securities laws and regulations by
soliciting stockholder votes in connection with the Merger through
a proxy statement that omits material facts necessary to make the
statements therein not false or misleading. The complaint seeks,
among other things, either to enjoin the Company and the Board from
conducting the stockholder vote on the Merger unless and until the
allegedly omitted material information is disclosed to the
Company’s stockholders or, in the event the Merger is
consummated, to recover damages resulting from the Company’s
and the Board’s violations of federal securities laws and
regulations.
On August 23,
2017, a putative shareholder class action complaint was filed in
the United States District Court for the District of Massachusetts
against the Company, each member of the Board, Parent, Unic
Capital, Sponsor and Merger Sub, captioned Robert Berg v. Xcerra
Corporation et. al., Case No. 1:17-cv-11583. The complaint alleges,
among other things, that the Company, the Board, Parent, Unic
Capital, Sponsor and Merger Sub violated federal securities laws
and regulations by soliciting stockholder votes in connection with
the Merger through a proxy statement that omits material
information with respect to the proposed Merger, which renders the
proxy statement false and misleading. The complaint seeks, among
other things, either to enjoin the Company, the Board, Parent, Unic
Capital, Sponsor and Merger Sub from proceeding with, consummating
or closing the Merger or, in the event the Merger is consummated,
to rescind the Merger and set aside or award rescissory
damages.
The Company
is reviewing the complaints and has not yet formally responded to
them, but believes that the plaintiffs’ allegations are
without merit and intends to defend against them vigorously.
However, litigation is inherently uncertain and there can be no
assurance regarding the likelihood that the Company’s defense
of the actions will be successful. Additional complaints containing
substantially similar allegations may be filed in the
future.
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uly 31, 2017
or July 31, 2016.
Subject to
certain limitations, the Company indemnifies its current and former
officers and directors for liability or costs that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July 31, 2017 or
July 31, 2016.
As of
July 31, 2017, the Company had approximately $58.1 million of
non-cancellable inventory commitments with its suppliers. The
Company expects to consume this inventory through normal operating
activity.
The Company
has operating lease commitments for certain facilities and
equipment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July 31,
2017, are as follows:
Fiscal
year ending July 31, Facilities Equipment Total Operating Leases
(in
thousands)
2018 $ 4,200 $ 560 $ 4,760
2019 3,401 373 3,774
2020 2,811 192 3,003
2021 2,435 110 2,545
2022 1,803 — 1,803
Thereafter 4,843 — 4,843
Total minimum lease
payments $ 19,493 $ 1,235 $ 20,728
Total rent
expense for the fiscal years ended July 31, 2017, 2016, and
2015 were $5.0 million, $5.4 million, and $5.8 million,
respectively. </t>
  </si>
  <si>
    <t>12.
RESTRUCTURING
In accordance
with the provisions of ASC 420, Exit or
Disposal Cost Obligation
As of
July 31, 2017, the Company’s restructuring accrual
represented obligations associated with the Company’s
decision to close its engineering development site in Yerevan,
Armenia, as well as severance and other post-employment obligations
payable in connection with headcount reductions related to
continued reorganization of its Fixtures segment. During the twelve
months ended July 31, 2017, the Company incurred costs to move
its Milpitas, California office to a new location, costs associated
with the Customer Repair Center move, reorganization of its
Fixtures segment, and severance paid to an employee who did not
transfer to Fastprint following the termination of a Transition
Services Agreement with Fastprint.
The following
table sets forth the Company’s restructuring accrual activity
for the three years ended July 31, 2017:
Severance Costs Facility Leases Total
(in
thousands)
Balance July 31,
2014 $ 421 $ 2,131 $ 2,552
Restructuring
expense 1,148 1,058 2,206
Accretion — 326 326
Cash paid (885 ) (2,071 ) (2,956 )
Balance July 31,
2015 684 1,444 2,128
Restructuring
expense 428 496 924
Accretion — 397 397
Cash paid (970 ) (1,603 ) (2,573 )
Balance July 31,
2016 142 734 876
Restructuring
expense 455 149 604
Accretion — 253 253
Cash paid (576 ) (1,071 ) (1,647 )
Balance July 31,
2017 $ 21 $ 65 $ 86</t>
  </si>
  <si>
    <t>Fair Value Measurements</t>
  </si>
  <si>
    <t>13. FAIR
VALUE MEASUREMENTS
The Company
determines its fair value measurements for assets and liabilities
based upon the provisions of ASC 820, Fair
Value Measurements and Disclosures.
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
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
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s factors specific to
the asset or liability.
The following
table presents financial assets and liabilities measured at fair
value and their related valuation inputs as of July 31, 2017
and July 31, 2016, respectively.
Fair Value Measurements at Reporting Date Using (in
thousands)
July 31, 2017 Total Fair Value of Asset or
Liability Quoted Prices in Active Markets
for Identical Assets
(Level 1) Significant
Other Observable Inputs (Level
2) Significant Unobservable Inputs (Level
3)
Cash and cash
equivalents (1) $ 103,637 $ 103,637 $ — $ —
Marketable
securities 57,087 12,109 44,978 —
Total Assets $ 160,724 $ 115,746 $ 44,978 $ —
July 31, 2016 Total Fair Value of Asset or
Liability Quoted Prices in Active Markets
for Identical Assets
(Level 1) Significant
Other Observable Inputs (Level
2) Significant Unobservable Inputs (Level
3)
Cash and cash
equivalents (1) $ 83,065 $ 83,065 $ — $ —
Marketable
securities 56,356 12,597 43,759 —
Total Assets $ 139,421 $ 95,662 $ 43,759 $ —
(1) Cash and cash equivalents
as of July 31, 2017 and July 31, 2016 includes cash held
in operating accounts of approximately $103.5 million and $82.7
million, respectively, that are not subject to fair value
measurements. For purposes of this disclosure they are included as
having Level 1 inputs.
The carrying
value of accounts receivable, prepaid expenses, accounts payable
and accrued expenses approximate fair value due to their short-term
nature.
There were no
assets or liabilities not measured at fair value but for which fair
value is required to be disclosed. The carrying value of the
Company’s long-term debt, which includes term loans,
approximates fair value due to market interest. Long-term debt at
July 31, 2017 and 2016 was $22.2 million and $25.0 million,
respectively. Within the hierarchy of fair value measurement, these
are level 2 inputs.</t>
  </si>
  <si>
    <t>Quarterly Results of Operations</t>
  </si>
  <si>
    <t>14. QUARTERLY RESULTS OF OPERATIONS
(unaudited)
Fiscal Year Ended
July 31, 2017 First Quarter Second Quarter Third Quarter Fourth Quarter
(in thousands, except
per share data)
Net sales $ 80,085 $ 80,124 $ 103,635 $ 126,926
Gross profit 34,360 34,786 46,325 57,637
Net income 18 2,572 7,548 12,417
Net income per
share:
Basic $ 0.00 $ 0.05 $ 0.14 $ 0.23
Diluted $ 0.00 $ 0.05 $ 0.14 $ 0.23
Net income
for fiscal 2017 includes the following activity associated with
non-recurring transactions:
Fiscal Year Ended
July 31, 2017 First Quarter Second Quarter Third Quarter Fourth Quarter
(in
thousands)
Restructuring $ (107 ) $ (299 ) $ (187 ) $ (198 )
Deal costs — (503 ) (1,341 ) (1,242 )
Total non-recurring
income (expense) $ (107 ) $ (802 ) $ (1,528 ) $ (1,440 )
Fiscal Year Ended
July 31, 2016 First Quarter Second Quarter Third Quarter Fourth Quarter
(in thousands, except
per share data)
Net sales $ 78,401 $ 72,334 $ 82,237 $ 91,234
Gross profit 32,132 29,705 35,904 42,185
Net income
(loss) (1,666 ) 2,548 3,157 7,135
Net income (loss) per
share:
Basic $ (0.03 ) $ 0.05 $ 0.06 $ 0.13
Diluted $ (0.03 ) $ 0.05 $ 0.06 $ 0.13
Net income
for fiscal 2016 includes the following activity associated with
non-recurring transactions:
Fiscal Year Ended
July 31, 2016 First Quarter Second Quarter Third Quarter Fourth Quarter
(in
thousands)
Discontinued
operations $ (788 ) $ 8,363 $ 2,189 $ (1,050 )
Restructuring (133 ) (252 ) (120 ) (420 )
Impairment of asset held
for sale — — (601 ) —
Tax benefit from
divestiture — — 793 2,530
Total non-recurring
income (expense) $ (921 ) $ 8,111 $ 2,261 $ 1,060</t>
  </si>
  <si>
    <t>Summary of Significant Accounting Policies (Policies)</t>
  </si>
  <si>
    <t>Basis of Presentation</t>
  </si>
  <si>
    <t>Basis of
Presentation
The
consolidated financial statements include the accounts of the
Company and its wholly-owned subsidiaries. All significant
inter-company transactions and balances have been eliminated in
consolidation.</t>
  </si>
  <si>
    <t>Preparation of Financial Statements and Use of Estimates</t>
  </si>
  <si>
    <t>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revenue recognition, the
allowance for doubtful accounts, inventory valuation, depreciation,
product warranty costs, stock-based compensation and income taxes,
among others.</t>
  </si>
  <si>
    <t>Revenue Recognition</t>
  </si>
  <si>
    <t>Revenue
Recognition
The Company
recognizes revenue based on guidance provided in ASC 605,
Revenue Recognition Multiple-Deliverable Revenue Arrangements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Semiconductor Test operating segment’s maintenance or service
contracts only. The Company’s other operating segments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main criteria listed above are met. Generally customer
acceptance is not required for spare parts and component
sales.</t>
  </si>
  <si>
    <t xml:space="preserve">Inventories
Inventories are
stated at the lower of cost or market, determined on the first-in,
first-out (“FIFO”) method, and include materials, labor
and manufacturing overhead. The components of inventories,
excluding the Interface Board Business, are as follows:
As of
July 31,
2017 2016
(in
thousands)
Material and purchased
components $ 30,746 $ 27,753
Work-in-process 26,211 20,218
Finished equipment,
including inventory consigned to customers 24,552 22,015
Total
inventories $ 81,509 $ 69,986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the follow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uly 31, 2017 and July 31, 2016, inventory is stated net
of inventory reserves of $22.0 million and $21.4 million,
respectively. If actual demand for products deteriorates or market
conditions are less favorable than projected, additional inventory
reserves may be required. Such reserves are not reversed until the
related inventory is sold or otherwise disposed.
The following
table shows sales of previously reserved inventory and the
inventory reserves released for these sales for the fiscal years
ended July 31, 2017, 2016, and 2015:
Fiscal Year Ended July 31,
2017 2016 2015
(in
thousands)
Sales of previously
reserved inventory $ 3,889 $ 3,822 $ 1,664
Inventory reserves released
for these sales 1,161 826 643 </t>
  </si>
  <si>
    <t>Goodwill and Other Intangibles</t>
  </si>
  <si>
    <t>Goodwill and Other
Intangibles
In accordance
with ASC 350— Intangibles—Goodwill and Other
Goodwill July 31, 2017 July 31, 2016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
Amortizable
intangible assets which relate to the acquisition of Titan
Semiconductor Tool LLC (“Titan”), ECT, Multitest, and
atg-Luther &amp; Maelzer, and the merger with Credence Systems
Corporation (“Credence”), consist of the following, and
are included in intangibles asset, net on the Company’s
Consolidated Balance Sheets:
As of July 31,
2017
Description Estimated Useful
Life Gross
Carrying Amount Accumulated Amortization Net Amount
(in years) (in thousands) (in thousands) (in thousands)
Developed technology
(Credence, ECT, Multitest, atg-Luther &amp; Maelzer, and
Titan) 6-20 $ 29,882 $ (28,266 ) $ 1,616
Customer
Relationships—ECT, Multitest, atg-Luther &amp; Maelzer,
and Titan 2 670 (8 ) 662
Trade Names 10 70 (23 ) 47
Total amortizable
intangible assets $ 30,622 $ (28,297 ) $ 2,325
As of July 31,
2016
Description Estimated Useful
Life Gross
Carrying Amount Accumulated Amortization Net Amount
(in years) (in thousands) (in thousands) (in thousands)
Developed technology
(Credence, ECT, Multitest, atg-Luther &amp; Maelzer, and
Titan) 6-20 $ 29,882 $ (27,605 ) $ 2,277
Customer
Relationships—ECT, Multitest, atg-Luther &amp; Maelzer,
and Titan 2 1,844 (1,174 ) 670
Trade Names 10 70 (15 ) 55
Total amortizable
intangible assets $ 31,796 $ (28,794 ) $ 3,002
Intangible
assets, other than trademarks owned by the Company, are amortized
based upon the pattern of estimated economic use over their
estimated useful lives. The weighted average estimated remaining
useful life over which these intangible assets will be amortized is
9.0 years.
The Company
expects the remaining amortization for these intangible assets as
of July 31, 2017 to be:
Year ending
July 31, Amount (in
thousands)
2018 $ 548
2019 517
2020 403
2021 284
2022 188
Thereafter 385
Total $ 2,325
The
identifiable intangible assets associated with the Dover
Acquisition include $6.4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 These assets are subject to an annual
impairment test or more frequently if triggering events occur. For
the year ended July 31, 2017, the Company assessed qualitative
factors to determine if a two-step quantitative impairment test was
necessary. The Company determined, based on qualitative assessment,
that it was more likely than not that the trademarks’ fair
value was greater than their carrying amount, therefore no
quantitative assessment was required, and there was no adjustment
to the carrying value of the trademarks.</t>
  </si>
  <si>
    <t>Long Lived Assets</t>
  </si>
  <si>
    <t>Long Lived
Assets
On an ongoing
basis, management reviews the value of and period of amortization
or depreciation of the Company’s long-lived assets. In
accordance with ASC 360, Property, Plant and Equipment</t>
  </si>
  <si>
    <t>Foreign Currency Remeasurement</t>
  </si>
  <si>
    <t>Foreign Currency
Remeasurement
The financial
statements of the Company’s foreign subsidiaries are
remeasured in accordance with ASC 830, Foreign Currency
Matters</t>
  </si>
  <si>
    <t>Product Warranty Costs</t>
  </si>
  <si>
    <t>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these
amounts as necessary.
The following
table shows the change in the Company’s product warranty
liability, as required by ASC 460, Guarantees, for the fiscal
years ended July 31, 2017 and 2016:
Product
Warranty Activity 2017 2016
(in
thousands)
Balance at beginning of
period $ 2,725 $ 2,983
Warranty expenditures for
current period (4,959 ) (4,735 )
Translation
adjustment 102 (12 )
Provision for warranty
costs in the period 5,742 4,489
Balance at end of
period $ 3,610 $ 2,725</t>
  </si>
  <si>
    <t>Trade Accounts Receivable and Allowance for Doubtful Accounts</t>
  </si>
  <si>
    <t>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Costs</t>
  </si>
  <si>
    <t>Engineering and Product
Development Costs
The Company
expenses all engineering and product development costs as incurred.
Expenses relating to certain software development costs, which were
subject to capitalization in accordance with the ASC 985,
Software,</t>
  </si>
  <si>
    <t>Shipping and Handling Costs</t>
  </si>
  <si>
    <t>Shipping and Handling
Costs
Shipping and
handling costs are included in cost of sales in the Consolidated
Statement of Operations and Comprehensive Income (Loss). Shipping
and handling costs were $6.1 million, $6.4 million, and $7.1
million for fiscal years ended July 31, 2017, 2016, and 2015,
respectively.</t>
  </si>
  <si>
    <t>Income
Taxes
The Company
recorded an income tax provision of $5.9 million for fiscal 2017,
primarily due to foreign taxes in profitable locations. The Company
recorded an income tax benefit of $1.7 million for fiscal 2016
primarily due to foreign taxes in profitable locations and tax
benefit associated with the intra-period tax allocation.
As of
July 31, 2017 and July 31, 2016, our liability for
unrecognized income tax benefits was $6.2 million and
$6.3 million respectively (of which $2.6 million and $2.7
million, if recognized, would impact our income tax rate). The
Company recognizes interest and penalties related to uncertain tax
positions as a component of provision for income taxes. For
July 31, 2017 and July 31, 2016, the Company had accrued
approximately $1.3 million and $1.2 million, respectively, for
potential payment of accrued interest and penalties.
The Company
conducts business globally and, as a result, the Company and its
subsidiaries or branches file income tax returns in the U.S.
federal jurisdiction and vario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years prior to 1998.
As a result of
the Company’s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available for utilization
to approximately $202.0 million. The Company will continue to
assess the realizability of these carryforwards in subsequent
periods.</t>
  </si>
  <si>
    <t>Accounting for Stock-Based Compensation</t>
  </si>
  <si>
    <t>Accounting
for Stock-Based Compensation
The Company
has equity awards outstanding under the 2010 Stock Incentive Plan
(“2010 Plan”) and can only grant awards from this 2010
Plan. During fiscal 2017, the Company granted 765,000 Restricted
Stock Units (“RSUs”) to certain executives, directors
and employees, with time-based vesting terms ranging from one to
four years. Of these, 229,000 RSUs were granted to
executives.
During fiscal
2017, the Company granted 229,000 Performance RSUs
(“PRUs”), with a grant date fair value of $1.84 per
share to its executive officers with a market metric based on total
shareholder return (“TSR”) relative to the TSR of
selected peers during the performance period from August 1,
2016 to July 31, 2017. After completion of the
performance period, the portion of PRSUs that are earned will be
subject to time-based vesting conditions with 25% vesting
immediately and the remaining 75% vesting annually in equal
installments over the next three years. PRSUs are valued using
a Monte Carlo simulation model. The number of units expected
to be earned, based upon the achievement of the TSR market
condition, is factored into the grant date Monte Carlo valuation.
Compensation expense is recognized regardless of the eventual
number of units that are earned based upon the market condition,
provided the executive officer remains an employee at the end of
the vesting period.
The fair
value of the PRSUs granted during fiscal 2017 was estimated using
the Monte Carlo simulation model with the following
assumptions:
Risk-free interest
rate 0.58 %
Xcerra
volatility-historical 36.6 %
Peer group index
volatility-historical (average) 37.5 %
Dividend yield 0.00 %
Expected
volatility was based on the historical volatility of Xcerra’s
stock and its peer group, over the most recent 0.93 year period.
The risk-free interest rate was determined using the U.S. Treasury
yield curve in effect at the time of grant. Dividend yield was
consistent with Xcerra’s current dividend policy.
Prior to the
end of the performance period, or July 31, 2017, the Company
modified the PRSU agreements and removed the market criteria, and
as a result they were considered to be 100% earned, with 25%
vesting immediately and the remaining 75% vesting annually in equal
installments over the next three years, as of July 31, 2017.
The Company accounted for this change as a modification, and as a
result the incremental fair value of the awards were $8.24 per
share. The Company will recognize the estimated fair value of these
awards over the remaining vesting period.
The Company
recognizes stock-based compensation expense on its equity awards in
accordance with the provisions of ASC
718, Compensation—Stock
Compensation,
For the
fiscal years ended July 31, 2017, 2016, and 2015, the Company
recorded stock-based compensation expense as follows:
Fiscal Year Ended
July 31,
2017 2016 2015
(in
thousands)
Cost of sales $ 227 $ 216 $ 224
Engineering and product
development expenses 801 897 913
Selling, general and
administrative expenses 5,290 5,656 6,414
Total stock-based
compensation expense $ 6,318 $ 6,769 $ 7,551
As of
July 31, 2017, there was approximately $10.4 million of
unrecognized stock-based compensation expense related to
share-based equity grants to employees that is expected to be
recognized over the next 2.74 weighted-average
years.</t>
  </si>
  <si>
    <t>Net income per Share</t>
  </si>
  <si>
    <t>Net income per
Share
Basic net
income per common share is computed by dividing net income
available to common stockholders by the weighted average number of
common shares outstanding for the period. Diluted net income per
common share reflects the maximum dilution that would have resulted
from the assumed exercise and share repurchase related to dilutive
stock options and RSUs, and is computed by dividing net income by
the weighted average number of common shares and the dilutive
effect of all securities outstanding.
Reconciliation
between basic and diluted net income (loss) per share is as
follows:
Fiscal Year Ended
July 31,
2017 2016 2015
(in thousands, except per share data)
Net income
(loss) $ 22,555 $ 11,174 $ 28,226
Basic Earnings per Share
(“EPS”)
Weighted average shares
outstanding—basic 54,127 53,783 53,658
Basic EPS $ 0.42 $ 0.21 $ 0.53
Diluted EPS
Weighted average shares
outstanding—basic 54,127 53,783 53,658
Plus: impact of unvested
restricted stock units 745 191 873
Weighted average shares
outstanding—diluted 54,872 53,974 54,531
Diluted EPS $ 0.41 $ 0.21 $ 0.52
During the
twelve months ended July 31, 2017 and July 31, 2016,
there were no outstanding options to purchase stock of the Company.
During the twelve months ended July 31, 2015, there were
approximately 0.1 million options outstanding to purchase
stock of the Company, which were excluded from the calculation of
diluted earnings per share because the effect of including them
would have been anti-dilutive.</t>
  </si>
  <si>
    <t>Cash and Cash Equivalents and Marketable Securities</t>
  </si>
  <si>
    <t>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arketable securities consist
primarily of debt securities that are classified as
available-for-sale, in accordance with ASC
320, Investments—Debt and Equity
Securities
The market
value and maturities of the Company’s marketable securities
are as follows:
Total Amount
(in thousands)
July 31,
2017
Due in less than one
year $ 25,458
Due in 1 to 3
years 31,629
Total marketable
securities $ 57,087
Total Amount
(in thousands)
July 31,
2016
Due in less than one
year $ 25,257
Due in 1 to 3
years 31,099
Total marketable
securities $ 56,356
The market
value and amortized cost of marketable securities are as
follows:
Market Value Amortized Cost
(in
thousands)
July 31,
2017
Corporate (a) $ 24,969 $ 24,828
Government 12,408 12,410
Mortgage-Backed 2,335 2,332
Asset-Backed 17,375 17,348
Total $ 57,087 $ 56,918
Market Value Amortized Cost
(in
thousands)
July 31,
2016
Corporate (a) $ 22,574 $ 22,405
Government 18,321 18,249
Mortgage-Backed 1,665 1,672
Asset-Backed 13,796 13,739
Total $ 56,356 $ 56,065
(a) There are no held to
maturity investments included in the above figures as of
July 31, 2017 and 2016, respectively.
Realized
gains, losses and interest income are included in interest income
in the Statements of Operations. Unrealized gains and losses are
reflected as a separate component of comprehensive income (loss)
within Stockholders’ Equity. The Company analyzes its
securities portfolio for other-than-temporary impairment on a
quarterly basis or upon occurrence of a significant change in
circumstances. There were no other-than-temporary impairment losses
recorded in the fiscal years ended July 31, 2017 or
2016.
The following
table summarizes marketable securities and related unrealized gains
and losses as of July 31, 2017 and 2016:
July 31, 2017 Market Value Unrealized Gain/(Loss)
(in
thousands)
Securities &lt; 12 months
unrealized losses $ 23,378 $ (28 )
Securities &gt; 12 months
unrealized losses 18,411 (32 )
Securities &lt; 12 months
unrealized gains 2,080 3
Securities &gt; 12 months
unrealized gains 13,218 23
Total $ 57,087 $ (34 )
July 31, 2016 Market Value Unrealized Gain/(Loss)
(in
thousands)
Securities &lt; 12 months
unrealized losses $ 3,363 $ (4 )
Securities &gt; 12 months
unrealized losses 6,925 (17 )
Securities &lt; 12 months
unrealized gains 21,894 19
Securities &gt; 12 months
unrealized gains 24,174 74
Total $ 56,356 $ 72
Interest
income and realized gains and losses from sales of marketable
securities, included in interest income in the Statement of
Operations, are as follows:
Fiscal Year Ended July 31,
2017 2016 2015
(in
thousands)
Interest income on
marketable securities $ 265 $ 280 $ 1,221
Realized gain (loss) from
sales of securities (1 ) (1 ) 22
Total $ 264 $ 279 $ 1,243</t>
  </si>
  <si>
    <t>Fair Value of Financial Instruments</t>
  </si>
  <si>
    <t>Fair Value of Financial
Instruments
The Company
determines its fair value measurements for assets and liabilities
based upon the provisions of ASC 820, Fair Value Measurements
and Disclosures
ASC 825,
Financial Instruments,</t>
  </si>
  <si>
    <t>Concentration of Credit and Supplier Risk</t>
  </si>
  <si>
    <t>Concentration of Credit
and Supplier Risk
Fiscal Year Ended
July 31,
2017 2016 2015
(in millions except
%’s)
Customer over 10% of net
sales—Spirox (% of revenue) 15 % 19 % 13 %
Net sales from top ten
customers (% of total revenue) 59 % 55 % 54 %
Accounts receivable from
the same top ten customers $ 51.2 $ 42.3 $ 43.1
Net sales to customers
outside the United States $ 321.9 $ 266.0 $ 312.5
Financial
instruments, which potentially subject the Company to
concentrations of credit risk, are cash equivalents, marketable
securities and accounts receivable. All of the Company’s cash
equivalents and marketable securities are maintained by major
financial institutions. The Company periodically reviews these
investments to evaluate and minimize credit risk. Concentration of
credit risk with respect to accounts receivable is limited to
certain customers to whom the Company makes substantial sales. To
reduce risk, the Company routinely assesses the financial strength
of its customers. The Company does not require collateral, although
the Company does obtain letters of credit on sales to certain
foreign customers. During fiscal 2017 and fiscal 2016 the Company
did not write off any accounts receivable. During fiscal 2015, the
Company wrote off $0.2 million of accounts receivable.
The Company
outsources certain components and subassemblies for our test
equipment to contract manufacturers other than its sole source
supplier manufacturer. The Company’s products incorporate
standard components and prefabricated parts manufactured to its
specifications. These components and subassemblies are used to
produce testers in configurations specified by its customers. Some
of the standard components for the Company’s products are
available from a number of different suppliers; however, many such
standard components are purchased from a single supplier or a
limited group of suppliers. Although the Company believes that all
single sourced components currently are available in adequate
amounts, shortages or delivery delays may develop in the future.
The Company is dependent on certain semiconductor device
manufacturers, who are sole source suppliers of custom components
for its products. The Company has no written supply agreements with
these sole source suppliers and purchases its custom components
through individual purchase orders. The Company continuously
evaluates alternative sources for the manufacture of our custom
components and the supply of our standard components; however, such
alternative sources may not meet its required qualifications or
have capacity that is available to the Company.</t>
  </si>
  <si>
    <t>Property and Equipment</t>
  </si>
  <si>
    <t xml:space="preserve">Property and
Equipment
Property and
equipment acquired is recorded at cost. The Company provides for
depreciation and amortiz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seven years. Repair and maintenance costs that do not extend the
lives of property and equipment are expensed as incurred. The
Company’s property and equipment as of July 31, 2017 and
July 31, 2016 are summarized as follows:
As of
July 31, Estimated
Useful Lives
2017 2016
(in thousands) (in
years)
Equipment spares $ 27,680 $ 30,784 7
Machinery, equipment and
internally manufactured systems 30,707 31,206 3-7
Office furniture and
equipment 1,302 2,157 3-7
Purchased
software 547 725 3
Land 2,508 2,508 —
Buildings 7,990 7,944 10 –
40 years
Leasehold
improvements 9,679 10,312 Term of lease or
useful life, not to
exceed 10
years
Property and equipment,
gross $ 80,413 $ 85,636
Accumulated depreciation
and amortization (51,904 ) (60,153 )
Property and equipment,
net $ 28,509 $ 25,483
Depreciation
expense was $5.5 million, $5.7 million, and $6.4 million for the
fiscal years ended July 31, 2017, 2016, and 2015,
respectively. </t>
  </si>
  <si>
    <t>Recent Accounting Pronouncements</t>
  </si>
  <si>
    <t>Recent Accounting
Pronouncements
In May 2014,
the FASB issued Accounting Standards Update 2014-09, Revenue
from Contracts with Customers (Topic 606), Revenue from Contracts with Customers (Topic 606): Deferral of
the Effective Date Revenue from Contracts
with Customers (Topic 606): Principal versus Agent Considerations
(Reporting Revenue Gross versus Net)
In April 2015,
the FASB issued ASU No. 2015-03, Interest—Imputation
of Interest (Subtopic 835-30): Simplifying the Presentation of Debt
Issuance Costs
In September
2015, the FASB issued ASU No. 2015-16, Simplifying the
Accounting for Measurement-Period Adjustments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In January
2017, the FASB issued
ASU 2017-04, Intangibles—Goodwill and Other
(Topic 350): Simplifying the Accounting for Goodwill
Impairment.</t>
  </si>
  <si>
    <t>Summary of Significant Accounting Policies (Tables)</t>
  </si>
  <si>
    <t>Components of Inventories, Excluding the Interface Board Business</t>
  </si>
  <si>
    <t>manufacturing
overhead. The components of inventories, excluding the Interface
Board Business, are as follows:
As of
July 31,
2017 2016
(in
thousands)
Material and purchased
components $ 30,746 $ 27,753
Work-in-process 26,211 20,218
Finished equipment,
including inventory consigned to customers 24,552 22,015
Total
inventories $ 81,509 $ 69,986</t>
  </si>
  <si>
    <t>Sales of Previously Reserved Inventory and the Inventory Reserves</t>
  </si>
  <si>
    <t xml:space="preserve">The following
table shows sales of previously reserved inventory and the
inventory reserves released for these sales for the fiscal years
ended July 31, 2017, 2016, and 2015:
Fiscal Year Ended July 31,
2017 2016 2015
(in
thousands)
Sales of previously
reserved inventory $ 3,889 $ 3,822 $ 1,664
Inventory reserves released
for these sales 1,161 826 643 </t>
  </si>
  <si>
    <t>the reporting
units have reached stable growth rates. The Company’s
goodwill consists of the following:
Goodwill July 31, 2017 July 31, 2016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t>
  </si>
  <si>
    <t>Amortizable Intangible Assets</t>
  </si>
  <si>
    <t>Amortizable
intangible assets which relate to the acquisition of Titan
Semiconductor Tool LLC (“Titan”), ECT, Multitest, and
atg-Luther &amp; Maelzer, and the merger with Credence Systems
Corporation (“Credence”), consist of the following, and
are included in intangibles asset, net on the Company’s
Consolidated Balance Sheets:
As of July 31,
2017
Description Estimated Useful
Life Gross
Carrying Amount Accumulated Amortization Net Amount
(in years) (in thousands) (in thousands) (in thousands)
Developed technology
(Credence, ECT, Multitest, atg-Luther &amp; Maelzer, and
Titan) 6-20 $ 29,882 $ (28,266 ) $ 1,616
Customer
Relationships—ECT, Multitest, atg-Luther &amp; Maelzer,
and Titan 2 670 (8 ) 662
Trade Names 10 70 (23 ) 47
Total amortizable
intangible assets $ 30,622 $ (28,297 ) $ 2,325
As of July 31,
2016
Description Estimated Useful
Life Gross
Carrying Amount Accumulated Amortization Net Amount
(in years) (in thousands) (in thousands) (in thousands)
Developed technology
(Credence, ECT, Multitest, atg-Luther &amp; Maelzer, and
Titan) 6-20 $ 29,882 $ (27,605 ) $ 2,277
Customer
Relationships—ECT, Multitest, atg-Luther &amp; Maelzer,
and Titan 2 1,844 (1,174 ) 670
Trade Names 10 70 (15 ) 55
Total amortizable
intangible assets $ 31,796 $ (28,794 ) $ 3,002</t>
  </si>
  <si>
    <t>Expected Remaining Amortization of Intangible Assets</t>
  </si>
  <si>
    <t>The Company
expects the remaining amortization for these intangible assets as
of July 31, 2017 to be:
Year ending
July 31, Amount (in
thousands)
2018 548
2019 517
2020 403
2021 284
2022 188
Thereafter 385
Total $ 2,325</t>
  </si>
  <si>
    <t>Change in Product Warranty Liability</t>
  </si>
  <si>
    <t>The following
table shows the change in the Company’s product warranty
liability, as required by ASC 460, Guarantees, for the fiscal
years ended July 31, 2017 and 2016:
Product
Warranty Activity 2017 2016
(in
thousands)
Balance at beginning of
period $ 2,725 $ 2,983
Warranty expenditures for
current period (4,959 ) (4,735 )
Translation
adjustment 102 (12 )
Provision for warranty
costs in the period 5,742 4,489
Balance at end of
period $ 3,610 $ 2,725</t>
  </si>
  <si>
    <t>Weighted Average Assumptions Used to Estimate Fair Value of PRSUs Granted Using Monte Carlo Simulation Model</t>
  </si>
  <si>
    <t>The fair value
of the PRSUs granted during fiscal 2017 was estimated using the
Monte Carlo simulation model with the following
assumptions:
Risk-free interest
rate 0.58 %
Xcerra
volatility-historical 36.6 %
Peer group index
volatility-historical (average) 37.5 %
Dividend yield 0.00 %</t>
  </si>
  <si>
    <t>Stock-Based Compensation Expense</t>
  </si>
  <si>
    <t>For the fiscal
years ended July 31, 2017, 2016, and 2015, the Company
recorded stock-based compensation expense as follows:
Fiscal Year Ended
July 31,
2017 2016 2015
(in
thousands)
Cost of sales $ 227 $ 216 $ 224
Engineering and product
development expenses 801 897 913
Selling, general and
administrative expenses 5,290 5,656 6,414
Total stock-based
compensation expense $ 6,318 $ 6,769 $ 7,551</t>
  </si>
  <si>
    <t>Reconciliation Between Basic and Diluted Net Income (Loss) Per Common Share</t>
  </si>
  <si>
    <t xml:space="preserve">Reconciliation
between basic and diluted net income (loss) per share is as
follows:
Fiscal Year Ended
July 31,
2017 2016 2015
(in thousands, except per share data)
Net income
(loss) $ 22,555 $ 11,174 $ 28,226
Basic Earnings per Share
(“EPS”)
Weighted average shares
outstanding—basic 54,127 53,783 53,658
Basic EPS $ 0.42 $ 0.21 $ 0.53
Diluted EPS
Weighted average shares
outstanding—basic 54,127 53,783 53,658
Plus: impact of unvested
restricted stock units 745 191 873
Weighted average shares
outstanding—diluted 54,872 53,974 54,531
Diluted EPS $ 0.41 $ 0.21 $ 0.52 </t>
  </si>
  <si>
    <t>Market Value and Maturities of Marketable Securities</t>
  </si>
  <si>
    <t>The market
value and maturities of the Company’s marketable securities
are as follows:
Total Amount
(in thousands)
July 31,
2017
Due in less than one
year $ 25,458
Due in 1 to 3
years 31,629
Total marketable
securities $ 57,087
Total Amount
(in thousands)
July 31,
2016
Due in less than one
year $ 25,257
Due in 1 to 3
years 31,099
Total marketable
securities $ 56,356</t>
  </si>
  <si>
    <t>Market Value and Amortized Cost of Marketable Securities</t>
  </si>
  <si>
    <t>The market
value and amortized cost of marketable securities are as
follows:
Market Value Amortized Cost
(in
thousands)
July 31,
2017
Corporate (a) $ 24,969 $ 24,828
Government 12,408 12,410
Mortgage-Backed 2,335 2,332
Asset-Backed 17,375 17,348
Total $ 57,087 $ 56,918
Market Value Amortized Cost
(in
thousands)
July 31,
2016
Corporate (a) $ 22,574 $ 22,405
Government 18,321 18,249
Mortgage-Backed 1,665 1,672
Asset-Backed 13,796 13,739
Total $ 56,356 $ 56,065
(a) There are no held to
maturity investments included in the above figures as of
July 31, 2017 and 2016, respectively.</t>
  </si>
  <si>
    <t>Summary of Marketable Securities and Related Unrealized Gains and Losses</t>
  </si>
  <si>
    <t>The following
table summarizes marketable securities and related unrealized gains
and losses as of July 31, 2017 and 2016:
July 31, 2017 Market Value Unrealized Gain/(Loss)
(in
thousands)
Securities &lt; 12 months
unrealized losses $ 23,378 $ (28 )
Securities &gt; 12 months
unrealized losses 18,411 (32 )
Securities &lt; 12 months
unrealized gains 2,080 3
Securities &gt; 12 months
unrealized gains 13,218 23
Total $ 57,087 $ (34 )
July 31, 2016 Market Value Unrealized Gain/(Loss)
(in
thousands)
Securities &lt; 12 months
unrealized losses $ 3,363 $ (4 )
Securities &gt; 12 months
unrealized losses 6,925 (17 )
Securities &lt; 12 months
unrealized gains 21,894 19
Securities &gt; 12 months
unrealized gains 24,174 74
Total $ 56,356 $ 72</t>
  </si>
  <si>
    <t>Interest Income and Realized Gains and Losses from Sales of Marketable Securities</t>
  </si>
  <si>
    <t>Interest income
and realized gains and losses from sales of marketable securities,
included in interest income in the Statement of Operations, are as
follows:
Fiscal Year Ended July 31,
2017 2016 2015
(in
thousands)
Interest income on
marketable securities $ 265 $ 280 $ 1,221
Realized gain (loss) from
sales of securities (1 ) (1 ) 22
Total $ 264 $ 279 $ 1,243</t>
  </si>
  <si>
    <t>Concentration of Credit
and Supplier Risk
Fiscal Year Ended
July 31,
2017 2016 2015
(in millions except
%’s)
Customer over 10% of net
sales—Spirox (% of revenue) 15 % 19 % 13 %
Net sales from top ten
customers (% of total revenue) 59 % 55 % 54 %
Accounts receivable from
the same top ten customers $ 51.2 $ 42.3 $ 43.1
Net sales to customers
outside the United States $ 321.9 $ 266.0 $ 312.5</t>
  </si>
  <si>
    <t>Summary of Property and Equipment</t>
  </si>
  <si>
    <t xml:space="preserve">The Company’s property and equipment as of
July 31, 2017 and July 31, 2016 are summarized as
follows:
As of
July 31, Estimated
Useful Lives
2017 2016
(in thousands) (in
years)
Equipment spares $ 27,680 $ 30,784 7
Machinery, equipment and
internally manufactured systems 30,707 31,206 3-7
Office furniture and
equipment 1,302 2,157 3-7
Purchased
software 547 725 3
Land 2,508 2,508 —
Buildings 7,990 7,944 10 –
40 years
Leasehold
improvements 9,679 10,312 Term of lease or
useful life, not to
exceed 10
years
Property and equipment,
gross $ 80,413 $ 85,636
Accumulated depreciation
and amortization (51,904 ) (60,153 )
Property and equipment,
net $ 28,509 $ 25,483
Depreciation
expense was $5.5 million, $5.7 million, and $6.4 million for the
fiscal years ended July 31, 2017, 2016, and 2015,
respectively. </t>
  </si>
  <si>
    <t>Discontinued Operations (Tables)</t>
  </si>
  <si>
    <t>Summarized Results of Discontinued Operation</t>
  </si>
  <si>
    <t>Summarized
results of the discontinued operation are as follows for the years
ended July 31, 2016 and 2015:
2016 2015
Revenue $ 12,378 $ 34,920
Cost of Goods $ 12,183 $ 35,392
Depreciation
expense $ — $ 771
Income (loss) from
discontinued operations $ (1,538 ) $ (3,292 )
Gain from sale of
discontinued operations 13,578 —
Provision for income
taxes 3,325 —
Income (loss) from
discontinued operations, net of tax $ 8,715 $ (3,292 )
Cash provided by (used in)
operating activities (discontinued operations) $ 7,679 $ (2,419 )
Cash provided by (used in)
investing activities (discontinued operations) $ (350 ) $ (376 )</t>
  </si>
  <si>
    <t>Other Accrued Expenses (Tables)</t>
  </si>
  <si>
    <t>Components of Other Accrued Expenses</t>
  </si>
  <si>
    <t>Other accrued
expenses consisted of the following:
July 31,
2017 2016
(in
thousands)
Accrued
compensation $ 18,864 $ 13,803
Accrued income, and other
taxes 13,163 2,191
Warranty reserve 3,610 2,725
Accrued professional
fees 3,218 1,524
Accrued
commissions 2,931 2,814
Accrued vendor
liability 2,229 1,607
Lease restoration
accrual — 1,566
Accrued
restructuring 86 876
Other accrued
expenses 6,161 4,482
Total accrued
expenses $ 50,262 $ 31,588</t>
  </si>
  <si>
    <t>Long-Term Debt (Tables)</t>
  </si>
  <si>
    <t>Long Term Debt</t>
  </si>
  <si>
    <t>Long-term debt consisted of
the following:
July 31, 2017 July 31, 2016
(in
thousands)
Bank Term Loan under Credit
Agreement $ 19,375 $ 21,875
Bank Term
Loan—Commerzbank 2,791 3,091
Total debt 22,166 24,966
Less: financing
fees (840 ) (947 )
Less: current
portion (3,779 ) (2,822 )
Total long-term
debt $ 17,547 $ 21,197</t>
  </si>
  <si>
    <t>Debt Principal Payments</t>
  </si>
  <si>
    <t>The debt
principal payments for the next five years and thereafter are as
follows:
Payments due
by fiscal year Debt Principal Payments
(in
thousands)
2018 $ 3,851
2019 16,351
2020 413
2021 413
2022 413
Thereafter 725
Total $ 22,166</t>
  </si>
  <si>
    <t>Income Taxes (Tables)</t>
  </si>
  <si>
    <t>Components of Income (Loss) Before Income Taxes and Provision (Benefit) From Income Taxes</t>
  </si>
  <si>
    <t>The components
of income (loss) before income taxes and the provision (benefit)
from income taxes consist of the following:
Fiscal Year Ended
July 31,
2017 2016 2015
(in
thousands)
Income (loss) before income
taxes
U.S. $ 7,386 $ (9,210 ) $ 6,290
Foreign 21,113 10,009 27,816
Income (loss) before income
taxes $ 28,499 $ 799 $ 34,106
Provision for (benefit
from) income taxes:
Current:
Federal $ — $ (3,230 ) $ —
State 6 (92 ) —
Foreign 6,026 1,661 3,123
Total Current $ 6,032 $ (1,661 ) $ 3,123
Deferred
Federal $ 113 $ 103 $ 110
State 1 3 2
Foreign (202 ) (105 ) (647 )
Total Deferred (88 ) 1 (535 )
Total provision for
(benefit from) income taxes $ 5,944 $ (1,660 ) $ 2,588</t>
  </si>
  <si>
    <t>Reconciliation of U.S. Federal Statutory Rate to Company's Effective Tax Rate</t>
  </si>
  <si>
    <t>Reconciliation
of the U.S. federal statutory rate to the Company’s effective
tax rate is as follows:
Fiscal Year Ended July 31,
2017 2016 2015
U.S. federal statutory
rate 35.00 % 35.00 % 35.00 %
Change in valuation
allowance (15.34 ) (111.59 ) (15.33 )
Foreign rate
differential (5.45 ) (266.17 ) (21.03 )
Permanent
differences 6.30 99.19 8.88
Change in uncertain tax
positions (0.04 ) 22.50 (0.26 )
Other 0.40 13.30 0.33
Effective tax
rate 20.87 % (207.77 )% 7.59 %</t>
  </si>
  <si>
    <t>Deferred Tax Assets and Liabilities</t>
  </si>
  <si>
    <t>Deferred tax
assets and liabilities as of July 31, 2017, and 2016 are as
follows:
As of
July 31,
2017 2016
(in
thousands)
Deferred tax
assets:
Net operating loss
carryforwards $ 140,326 $ 144,699
Capital loss
carryforwards — 64
Tax credits 34,078 32,487
Inventory valuation
reserves 11,128 14,213
Deferred revenue 2,182 1,237
Other 16,001 14,859
Total deferred tax
assets 203,715 207,559
Valuation
allowance (203,261 ) (206,937 )
Net deferred tax
assets $ 454 $ 622
Deferred tax
liabilities:
Intangibles $ (762 ) $ (373 )
Fixed assets and
spares (213 ) (756 )
Prepaid expenses (71 ) (173 )
Total deferred tax
liabilities (1,046 ) (1,302 )
Net deferred tax assets
(liabilities) $ (592 ) $ (680 )</t>
  </si>
  <si>
    <t>Summary of Adjustments to Uncertain Tax Positions</t>
  </si>
  <si>
    <t>A summary of
the Company’s adjustments to its uncertain tax positions in
the fiscal years ended July 31, 2017, 2016 and 2015 is as
follows:
July 31, 2017 July 31, 2016 July 31, 2015
(in
thousands)
Balance at beginning of
year $ 6,283 $ 6,267 $ 6,590
Increase (decrease) for
uncertain tax positions related to the current year 200 16 185
Decrease for uncertain tax
positions related to prior years — — —
Decreases for lapses of
statutes of limitations (333 ) — (508 )
Balance at end of
year $ 6,150 $ 6,283 $ 6,267</t>
  </si>
  <si>
    <t>Employee Benefit Plans (Tables)</t>
  </si>
  <si>
    <t>Stock Option Activity</t>
  </si>
  <si>
    <t>For the fiscal
years ended July 31, 2016 and 2015 the Company’s stock
option activity was as follows:
2016 2015
Number of Shares Weighted Average Exercise Price Number of Shares Weighted Average Exercise Price
Options outstanding,
beginning of year 25,080 $ 11.42 475,874 $ 15.08
Exercised — — (47,687 ) 5.79
Forfeited/Expired (25,080 ) 11.42 (403,107 ) 14.99
Options outstanding and
exercisable, end of year — — 25,080 $ 11.42</t>
  </si>
  <si>
    <t>Outstanding RSUs and PRSUs</t>
  </si>
  <si>
    <t>For the years
presented, the Company granted RSUs and PRSUs to certain
executives, directors and employees, with vesting terms ranging
from one to four years:
Year Ended
July 31,
2017 2016 2015
Total awards 994,000 838,300 938,307
Executives
only 458,000 305,000 305,000
For the
fiscal years ended July 31, 2017, 2016, and 2015 the status of
the Company’s outstanding RSUs and PRSUs is as
follows:
2017 2016 2015
Number
of Shares Weighted Average Grant-Date Fair
Value Number
of Shares Weighted Average Grant-Date Fair
Value Number of Shares Weighted Average Grant-Date Fair
Value
RSUs and PRSUs
outstanding, beginning of year 2,036,956 $ 7.42 2,174,134 $ 8.03 2,154,638 $ 6.68
Granted 994,000 6.17 838,300 6.03 938,307 9.87
Vested (888,450 ) 7.31 (918,978 ) 7.54 (878,186 ) 6.73
Forfeited (72,915 ) 7.15 (56,500 ) 8.39 (40,625 ) 7.25
RSUs and PRSUs
outstanding, end of year 2,069,591 $ 6.87 2,036,956 $ 7.42 2,174,134 $ 8.03</t>
  </si>
  <si>
    <t>Segment, Industry and Geographic and Significant Customer Segment Information (Tables)</t>
  </si>
  <si>
    <t>Schedule of Segment Information</t>
  </si>
  <si>
    <t xml:space="preserve">Segment
information for the years ended July 31, 2017, 2016 and 2015
is as follows (in thousands):
Semiconductor Test
Solutions Electronic Manufacturing Solutions Corporate Consolidated
2017
Net sales $ 319,319 $ 71,452 $ — $ 390,771
Operating income
(loss) $ 23,450 $ 4,362 $ — $ 27,812
Depreciation and
amortization expense $ 4,781 $ 1,409 $ — $ 6,190
2016
Net sales $ 252,006 $ 72,200 $ — $ 324,206
Operating income
(loss) $ (218 ) $ 1,270 $ (924 ) $ 128
Depreciation and
amortization expense $ 5,612 $ 1,341 $ — $ 6,953
2015
Net sales $ 313,858 $ 84,120 $ — $ 397,978
Operating income
(loss) $ 26,318 $ 5,481 $ (2,206 ) $ 29,593
Depreciation and
amortization expense $ 6,795 $ 1,289 $ — $ 8,084 </t>
  </si>
  <si>
    <t>Net Sales by Geographic Area along with Long-Lived Assets by Location</t>
  </si>
  <si>
    <t>The
Company’s sales to its top ten customers for the fiscal years
ended July 31, 2017, 2016, and 2015, along with the accounts
receivable for the same customers at July 31, 2017, 2016, and
2015, are summarized as follows:
Fiscal Year Ended July 31,
2017 2016 2015
Net sales to the top ten
customers 59 % 55 % 54 %
Accounts receivable from
top ten customers (in millions) $ 51.2 $ 42.3 $ 43.1
Fiscal Year Ended July 31,
2017 2016 2015
The Company’s
customer over 10% of net sales, primarily in the Semiconductor Test
and Semiconductor Handler segments:
Spirox 15 % 19 % 13 %
The
Company’s net sales to geographic area for the fiscal years
ended July 31, 2017, 2016, and 2015, along with the long-lived
assets by location at July 31, 2017 and July 31, 2016,
are summarized as follows:
Fiscal Year Ended
July 31,
2017 2016 2015
(in
thousands)
Sales to unaffiliated
customers (ship to location):
United States $ 68,892 $ 58,224 $ 85,467
Taiwan 59,284 39,815 50,759
Philippines 54,881 34,347 50,271
Malaysia 30,288 21,668 38,840
Thailand 25,151 20,694 26,414
Hong Kong/China 48,271 55,733 43,330
Germany 28,469 25,108 29,503
Singapore 24,601 19,286 21,652
All other countries (none
of which is individually greater than 10% of net sales) 50,934 49,331 51,742
Total sales to unaffiliated
customers $ 390,771 $ 324,206 $ 397,978
As of
July 31,
2017 2016
(in
thousands)
Long-lived
assets:
United States $ 14,426 $ 11,004
Germany 8,579 8,457
Malaysia 3,069 3,146
China 285 301
Singapore 416 784
Japan 791 878
Philippines 82 186
Taiwan 375 243
All other
countries 486 484
Total long-lived
assets $ 28,509 $ 25,483</t>
  </si>
  <si>
    <t>Commitments and Contingencies (Tables)</t>
  </si>
  <si>
    <t>Minimum Lease Payment Obligations Under Non-Cancelable Leases</t>
  </si>
  <si>
    <t>Minimum lease
payment obligations under non-cancelable leases as of July 31,
2017, are as follows:
Fiscal year
ending July 31, Facilities Equipment Total Operating Leases
(in
thousands)
2018 $ 4,200 $ 560 $ 4,760
2019 3,401 373 3,774
2020 2,811 192 3,003
2021 2,435 110 2,545
2022 1,803 — 1,803
Thereafter 4,843 — 4,843
Total minimum lease
payments $ 19,493 $ 1,235 $ 20,728</t>
  </si>
  <si>
    <t>Restructuring (Tables)</t>
  </si>
  <si>
    <t>Restructuring Accrual Activity Details</t>
  </si>
  <si>
    <t>The following
table sets forth the Company’s restructuring accrual activity
for the three years ended July 31, 2017:
Severance Costs Facility Leases Total
(in
thousands)
Balance July 31,
2014 $ 421 $ 2,131 $ 2,552
Restructuring
expense 1,148 1,058 2,206
Accretion — 326 326
Cash paid (885 ) (2,071 ) (2,956 )
Balance July 31,
2015 684 1,444 2,128
Restructuring
expense 428 496 924
Accretion — 397 397
Cash paid (970 ) (1,603 ) (2,573 )
Balance July 31,
2016 142 734 876
Restructuring
expense 455 149 604
Accretion — 253 253
Cash paid (576 ) (1,071 ) (1,647 )
Balance July 31,
2017 $ 21 $ 65 $ 86</t>
  </si>
  <si>
    <t>Fair Value Measurements (Tables)</t>
  </si>
  <si>
    <t>Financial Assets and Liabilities Measured at Fair Value Related Valuation Inputs</t>
  </si>
  <si>
    <t>The following
table presents financial assets and liabilities measured at fair
value and their related valuation inputs as of July 31, 2017
and July 31, 2016, respectively.
Fair Value Measurements at Reporting Date Using (in
thousands)
July 31, 2017 Total Fair Value of Asset or
Liability Quoted Prices in Active Markets
for Identical Assets
(Level 1) Significant
Other Observable Inputs (Level
2) Significant Unobservable Inputs (Level
3)
Cash and cash
equivalents (1) $ 103,637 $ 103,637 $ — $ —
Marketable
securities 57,087 12,109 44,978 —
Total Assets $ 160,724 $ 115,746 $ 44,978 $ —
July 31, 2016 Total Fair Value of Asset or
Liability Quoted Prices in Active Markets
for Identical Assets
(Level 1) Significant
Other Observable Inputs (Level
2) Significant Unobservable Inputs (Level
3)
Cash and cash
equivalents (1) $ 83,065 $ 83,065 $ — $ —
Marketable
securities 56,356 12,597 43,759 —
Total Assets $ 139,421 $ 95,662 $ 43,759 $ —
(1) Cash and cash equivalents
as of July 31, 2017 and July 31, 2016 includes cash held
in operating accounts of approximately $103.5 million and $82.7
million, respectively, that are not subject to fair value
measurements. For purposes of this disclosure they are included as
having Level 1 inputs.</t>
  </si>
  <si>
    <t>Quarterly Results of Operations (Tables)</t>
  </si>
  <si>
    <t>Fiscal Year Ended
July 31, 2017 First Quarter Second Quarter Third Quarter Fourth Quarter
(in thousands, except
per share data)
Net sales $ 80,085 $ 80,124 $ 103,635 $ 126,926
Gross profit 34,360 34,786 46,325 57,637
Net income 18 2,572 7,548 12,417
Net income per
share:
Basic $ 0.00 $ 0.05 $ 0.14 $ 0.23
Diluted $ 0.00 $ 0.05 $ 0.14 $ 0.23
Fiscal Year Ended
July 31, 2016 First Quarter Second Quarter Third Quarter Fourth Quarter
(in thousands, except
per share data)
Net sales $ 78,401 $ 72,334 $ 82,237 $ 91,234
Gross profit 32,132 29,705 35,904 42,185
Net income
(loss) (1,666 ) 2,548 3,157 7,135
Net income (loss) per
share:
Basic $ (0.03 ) $ 0.05 $ 0.06 $ 0.13
Diluted $ (0.03 ) $ 0.05 $ 0.06 $ 0.13</t>
  </si>
  <si>
    <t>Net Income (Loss) Includes Activity Associated with Non-Recurring Transactions</t>
  </si>
  <si>
    <t>Net income for
fiscal 2017 includes the following activity associated with
non-recurring transactions:
Fiscal Year Ended
July 31, 2017 First Quarter Second Quarter Third Quarter Fourth Quarter
(in
thousands)
Restructuring $ (107 ) $ (299 ) $ (187 ) $ (198 )
Deal costs — (503 ) (1,341 ) (1,242 )
Total non-recurring income
(expense) $ (107 ) $ (802 ) $ (1,528 ) $ (1,440 )
Net income for
fiscal 2016 includes the following activity associated with
non-recurring transactions:
Fiscal Year Ended
July 31, 2016 First Quarter Second Quarter Third Quarter Fourth Quarter
(in
thousands)
Discontinued
operations $ (788 ) $ 8,363 $ 2,189 $ (1,050 )
Restructuring (133 ) (252 ) (120 ) (420 )
Impairment of asset held
for sale — — (601 ) —
Tax benefit from
divestiture — — 793 2,530
Total non-recurring income
(expense) $ (921 ) $ 8,111 $ 2,261 $ 1,060</t>
  </si>
  <si>
    <t>Schedule II Valuation and Qualifying Accounts</t>
  </si>
  <si>
    <t>SCHEDULE
II
XCERRA
CORPORATION
VALUATION
AND QUALIFYING ACCOUNTS
For Years
Ended July 31, 2017, 2016 and 2015
(in
thousands)
Description Balance
at beginning of
period Charged to
expense Transfers, Net
(1) Deductions (2) Balance at
end of period
Reserve for doubtful
accounts
July 31, 2017 $ 126 $ 127 $ — $ (181 ) $ 72
July 31, 2016 $ 110 $ 16 $ — $ — $ 126
July 31, 2015 $ 139 $ 5 $ — $ (34 ) $ 110
Reserve for excess and
obsolete inventory (3)
July 31, 2017 $ 21,402 $ 2,977 $ 766 $ (3,210 ) $ 21,935
July 31, 2016 $ 46,908 $ 2,349 $ 362 $ (28,217 ) $ 21,402
July 31,
2015 $ 45,178 $ 2,665 $ 1,841 $ (2,776 ) $ 46,908
(1) Represents transfers from
fully reserved vendor liability obligations and internal capital
equipment and transfers to fixed assets. This figure also
represents reserves related to the discontinued
operations.
(2) Represents amounts written
off or utilization of reserve or recovery of previously written off
amounts.
(3) Amounts charged to expense
and recorded in cost of sales are costs relating to product deemed
defective or unusable during the normal manufacturing process.
Deductions are also recorded to cost of sales and primarily
represent scrapping of inventory no longer in use, with some
release of reserves related to sales of previously reserved
inventory.</t>
  </si>
  <si>
    <t>The Company - Additional Information (Detail) - USD ($) $ / shares in Units, $ in Millions</t>
  </si>
  <si>
    <t>Sep. 08, 2015</t>
  </si>
  <si>
    <t>Sep. 17, 2014</t>
  </si>
  <si>
    <t>Organization and Summary of Significant Accounting Policies Disclosure [Line Items]</t>
  </si>
  <si>
    <t>Share converted into right to receive cash as per merger agreement</t>
  </si>
  <si>
    <t>Interface Board Business</t>
  </si>
  <si>
    <t>Purchase price of Assets</t>
  </si>
  <si>
    <t>Amount payable upon the first anniversary</t>
  </si>
  <si>
    <t>Aggregate cash sum</t>
  </si>
  <si>
    <t>Amount payable at closing</t>
  </si>
  <si>
    <t>Merger agreement, termination fee</t>
  </si>
  <si>
    <t>Components of Inventories, Excluding the Interface Board Business (Detail) - USD ($) $ in Thousands</t>
  </si>
  <si>
    <t>Inventory [Line Items]</t>
  </si>
  <si>
    <t>Material and purchased components</t>
  </si>
  <si>
    <t>Work-in-process</t>
  </si>
  <si>
    <t>Finished equipment, including inventory consigned to customers</t>
  </si>
  <si>
    <t>Total inventories</t>
  </si>
  <si>
    <t>Summary of Significant Accounting Policies - Additional Information (Detail) - USD ($)</t>
  </si>
  <si>
    <t>Jul. 31, 2014</t>
  </si>
  <si>
    <t>Aug. 29, 2008</t>
  </si>
  <si>
    <t>Significant Accounting Policies [Line Items]</t>
  </si>
  <si>
    <t>Inventory reserves</t>
  </si>
  <si>
    <t>Adjustments to goodwill</t>
  </si>
  <si>
    <t>Estimated weighted average useful life of acquired intangible assets</t>
  </si>
  <si>
    <t>9 years</t>
  </si>
  <si>
    <t>Indefinite lived trademarks</t>
  </si>
  <si>
    <t>Warranty for Products</t>
  </si>
  <si>
    <t>The Company generally offers a  warranty for most of its products, the standard terms and conditions of which  are based on the product sold and the customer.</t>
  </si>
  <si>
    <t>Shipping and handling, cost of sale</t>
  </si>
  <si>
    <t>Unrecognized income tax benefits</t>
  </si>
  <si>
    <t>Unrecognized tax benefit that would impact on effective income tax rate, if recognized</t>
  </si>
  <si>
    <t>Uncertain tax positions accrued interest and penalties</t>
  </si>
  <si>
    <t>Ownership percentage that trigger limitation on NOL carryforward utilization</t>
  </si>
  <si>
    <t>50.00%</t>
  </si>
  <si>
    <t>Operating loss carryforwards, limitations on use</t>
  </si>
  <si>
    <t>As a result of the Company's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t>
  </si>
  <si>
    <t>Estimated annual limitation on use of net operating loss</t>
  </si>
  <si>
    <t>Amount of net operating loss available for utilization</t>
  </si>
  <si>
    <t>Restricted stock unit awards granted</t>
  </si>
  <si>
    <t>Share-based compensation, awards grant date fair value</t>
  </si>
  <si>
    <t>Unrecognized stock-based compensation expense expected to be recognized</t>
  </si>
  <si>
    <t>Stock-based compensation expense recognition period</t>
  </si>
  <si>
    <t>2 years 8 months 26 days</t>
  </si>
  <si>
    <t>Maturity period of highly liquid investments to be considered cash equivalent</t>
  </si>
  <si>
    <t>3 months</t>
  </si>
  <si>
    <t>Other temporary impairment losses</t>
  </si>
  <si>
    <t>Allowance for doubtful accounts receivable, write-offs</t>
  </si>
  <si>
    <t>Property plant and equipment estimated useful life</t>
  </si>
  <si>
    <t>7 years</t>
  </si>
  <si>
    <t>Depreciation Expense</t>
  </si>
  <si>
    <t>Stock Options</t>
  </si>
  <si>
    <t>Anti-dilutive securities excluded from computation of earnings per share</t>
  </si>
  <si>
    <t>Executives</t>
  </si>
  <si>
    <t>Other income, net</t>
  </si>
  <si>
    <t>Foreign currency remeasurement and transaction gains (losses)</t>
  </si>
  <si>
    <t>Restricted stock units (RSU's) | Executives, Directors and Employees</t>
  </si>
  <si>
    <t>Restricted stock units (RSU's) | Executives</t>
  </si>
  <si>
    <t>Performance Restricted Stock Units (PRSU)</t>
  </si>
  <si>
    <t>Restricted stock unit award granted, vesting period</t>
  </si>
  <si>
    <t>3 years</t>
  </si>
  <si>
    <t>Share-based compensation, vesting percentage</t>
  </si>
  <si>
    <t>100.00%</t>
  </si>
  <si>
    <t>Share-based compensation , fair value assumption, method used</t>
  </si>
  <si>
    <t>Monte Carlo simulation model</t>
  </si>
  <si>
    <t>Share-based compensation, fair value assumptions, expected volatility period</t>
  </si>
  <si>
    <t>11 months 4 days</t>
  </si>
  <si>
    <t>Performance Restricted Stock Units (PRSU) | Vesting immediately</t>
  </si>
  <si>
    <t>25.00%</t>
  </si>
  <si>
    <t>Performance Restricted Stock Units (PRSU) | Vesting annually in equal installments</t>
  </si>
  <si>
    <t>75.00%</t>
  </si>
  <si>
    <t>Performance Restricted Stock Units (PRSU) | Executives</t>
  </si>
  <si>
    <t>Share-based compensation arrangement by share based payment award equity instruments other than options awards annual performance period start date</t>
  </si>
  <si>
    <t>Aug. 1,
		2016</t>
  </si>
  <si>
    <t>Share-based compensation arrangement by share based payment award equity instruments other than options awards annual performance period end date</t>
  </si>
  <si>
    <t>Maximum | Restricted stock units (RSU's)</t>
  </si>
  <si>
    <t>4 years</t>
  </si>
  <si>
    <t>Minimum | Restricted stock units (RSU's)</t>
  </si>
  <si>
    <t>1 year</t>
  </si>
  <si>
    <t>Sales of Previously Reserved Inventory and Inventory Reserves (Detail) - USD ($) $ in Thousands</t>
  </si>
  <si>
    <t>Sales of previously reserved inventory</t>
  </si>
  <si>
    <t>Inventory reserves released for these sales</t>
  </si>
  <si>
    <t>Goodwill (Detail) - USD ($) $ in Thousands</t>
  </si>
  <si>
    <t>Feb. 02, 2015</t>
  </si>
  <si>
    <t>Goodwill [Line Items]</t>
  </si>
  <si>
    <t>Credence</t>
  </si>
  <si>
    <t>Acquisition with Step Tech Inc. (June 10, 2003)</t>
  </si>
  <si>
    <t>Titan Semiconductor Tool LLC</t>
  </si>
  <si>
    <t>Amortizable Intangible Assets (Detail) - USD ($) $ in Thousands</t>
  </si>
  <si>
    <t>Finite-Lived Intangible Assets [Line Items]</t>
  </si>
  <si>
    <t>Gross Carrying Amount</t>
  </si>
  <si>
    <t>Accumulated Amortization</t>
  </si>
  <si>
    <t>Net Amount</t>
  </si>
  <si>
    <t>Developed Technology Rights</t>
  </si>
  <si>
    <t>Developed Technology Rights | Minimum</t>
  </si>
  <si>
    <t>Estimated Useful Life</t>
  </si>
  <si>
    <t>6 years</t>
  </si>
  <si>
    <t>Developed Technology Rights | Maximum</t>
  </si>
  <si>
    <t>20 years</t>
  </si>
  <si>
    <t>Customer Relationships</t>
  </si>
  <si>
    <t>2 years</t>
  </si>
  <si>
    <t>Trade Names</t>
  </si>
  <si>
    <t>10 years</t>
  </si>
  <si>
    <t>Expected Remaining Amortization of Intangible Assets (Detail) - USD ($) $ in Thousands</t>
  </si>
  <si>
    <t>Thereafter</t>
  </si>
  <si>
    <t>Change in Product Warranty Liability (Detail) - USD ($) $ in Thousands</t>
  </si>
  <si>
    <t>Product Information [Line Items]</t>
  </si>
  <si>
    <t>Balance at beginning of period</t>
  </si>
  <si>
    <t>Warranty expenditures for current period</t>
  </si>
  <si>
    <t>Translation adjustment</t>
  </si>
  <si>
    <t>Provision for warranty costs in the period</t>
  </si>
  <si>
    <t>Balance at end of period</t>
  </si>
  <si>
    <t>Weighted Average Assumptions Used to Estimate Fair Value of PRSUs Granted Using Monte Carlo Simulation Model (Detail) - Performance Restricted Stock Units (PRSU)</t>
  </si>
  <si>
    <t>Share-based Compensation Arrangement by Share-based Payment Award [Line Items]</t>
  </si>
  <si>
    <t>Risk-free interest rate</t>
  </si>
  <si>
    <t>0.58%</t>
  </si>
  <si>
    <t>Xcerra volatility-historical</t>
  </si>
  <si>
    <t>36.60%</t>
  </si>
  <si>
    <t>Peer group index volatility-historical (average)</t>
  </si>
  <si>
    <t>37.50%</t>
  </si>
  <si>
    <t>Dividend yield</t>
  </si>
  <si>
    <t>0.00%</t>
  </si>
  <si>
    <t>Stock-Based Compensation Expense (Detail) - USD ($) $ in Thousands</t>
  </si>
  <si>
    <t>Share-based Compensation Arrangement by Share-based Payment Award, Compensation Cost [Line Items]</t>
  </si>
  <si>
    <t>Stock-based compensation expense</t>
  </si>
  <si>
    <t>Cost of Sales</t>
  </si>
  <si>
    <t>Engineering and Product Development Expenses</t>
  </si>
  <si>
    <t>Selling, General and Administrative Expenses</t>
  </si>
  <si>
    <t>Reconciliation Between Basic and Diluted Net Income (Loss) Per Common Share (Detail) - USD ($) $ / shares in Units, shares in Thousands, $ in Thousands</t>
  </si>
  <si>
    <t>3 Months Ended</t>
  </si>
  <si>
    <t>Apr. 30, 2017</t>
  </si>
  <si>
    <t>Oct. 31, 2016</t>
  </si>
  <si>
    <t>Apr. 30, 2016</t>
  </si>
  <si>
    <t>Jan. 31, 2016</t>
  </si>
  <si>
    <t>Oct. 31, 2015</t>
  </si>
  <si>
    <t>Reconciliation Of Earning Per Share Statement [Line Items]</t>
  </si>
  <si>
    <t>Net income (loss)</t>
  </si>
  <si>
    <t>Basic Earnings per Share ("EPS")</t>
  </si>
  <si>
    <t>Weighted average shares outstanding-basic</t>
  </si>
  <si>
    <t>Basic EPS</t>
  </si>
  <si>
    <t>Diluted EPS</t>
  </si>
  <si>
    <t>Plus: impact of unvested restricted stock units</t>
  </si>
  <si>
    <t>Weighted average shares outstanding-diluted</t>
  </si>
  <si>
    <t>Market Value and Maturities of Marketable Securities (Detail) - USD ($) $ in Thousands</t>
  </si>
  <si>
    <t>Schedule of Available-for-sale Securities [Line Items]</t>
  </si>
  <si>
    <t>Due in less than one year</t>
  </si>
  <si>
    <t>Due in 1 to 3 years</t>
  </si>
  <si>
    <t>Total marketable securities</t>
  </si>
  <si>
    <t>Market Value and Amortized Cost of Marketable Securities (Detail) - USD ($) $ in Thousands</t>
  </si>
  <si>
    <t>Market Value</t>
  </si>
  <si>
    <t>Amortized Cost</t>
  </si>
  <si>
    <t>Corporate</t>
  </si>
  <si>
    <t>[1]</t>
  </si>
  <si>
    <t>Government</t>
  </si>
  <si>
    <t>Collateralized Mortgage Backed Securities</t>
  </si>
  <si>
    <t>Asset-backed Securities</t>
  </si>
  <si>
    <t>There are no held to maturity investments included in the above figures as of July 31, 2017 and 2016, respectively.</t>
  </si>
  <si>
    <t>Market Value and Amortized Cost of Marketable Securities (Parenthetical) (Detail) - USD ($)</t>
  </si>
  <si>
    <t>Held to maturity investments</t>
  </si>
  <si>
    <t>Summary of Marketable Securities and Related Unrealized Gains and Losses (Detail) - USD ($) $ in Thousands</t>
  </si>
  <si>
    <t>Unrealized Gain/(Loss)</t>
  </si>
  <si>
    <t>Securities Less Than 12 months unrealized losses</t>
  </si>
  <si>
    <t>Securities Greater Than 12 months unrealized losses</t>
  </si>
  <si>
    <t>Securities Less Than 12 months unrealized gains</t>
  </si>
  <si>
    <t>Securities Greater Than 12 months unrealized gains</t>
  </si>
  <si>
    <t>Interest Income and Realized Gains and Losses from Sales of Marketable Securities (Detail) - USD ($) $ in Thousands</t>
  </si>
  <si>
    <t>Interest income on marketable securities</t>
  </si>
  <si>
    <t>Realized gain (loss) from sales of securities</t>
  </si>
  <si>
    <t>Concentration of Credit Risk (Detail) - USD ($) $ in Thousands</t>
  </si>
  <si>
    <t>Concentration Risk [Line Items]</t>
  </si>
  <si>
    <t>Customers outside the United States</t>
  </si>
  <si>
    <t>Top Ten Customers</t>
  </si>
  <si>
    <t>Credit Concentration Risk | Sales Revenue, Net | Top Ten Customers</t>
  </si>
  <si>
    <t>59.00%</t>
  </si>
  <si>
    <t>55.00%</t>
  </si>
  <si>
    <t>54.00%</t>
  </si>
  <si>
    <t>Credit Concentration Risk | Sales Revenue, Net | Spirox</t>
  </si>
  <si>
    <t>15.00%</t>
  </si>
  <si>
    <t>19.00%</t>
  </si>
  <si>
    <t>13.00%</t>
  </si>
  <si>
    <t>Summary of Property and Equipment (Detail) - USD ($) $ in Thousands</t>
  </si>
  <si>
    <t>Property, Plant and Equipment [Line Items]</t>
  </si>
  <si>
    <t>Equipment spares</t>
  </si>
  <si>
    <t>Machinery, equipment and internally manufactured systems</t>
  </si>
  <si>
    <t>Office furniture and equipment</t>
  </si>
  <si>
    <t>Purchased software</t>
  </si>
  <si>
    <t>Land</t>
  </si>
  <si>
    <t>Buildings</t>
  </si>
  <si>
    <t>Leasehold improvements</t>
  </si>
  <si>
    <t>Property and equipment, gross</t>
  </si>
  <si>
    <t>Accumulated depreciation and amortization</t>
  </si>
  <si>
    <t>Equipment Spares [Member]</t>
  </si>
  <si>
    <t>Machinery, equipment and internally manufactured systems | Minimum</t>
  </si>
  <si>
    <t>Machinery, equipment and internally manufactured systems | Maximum</t>
  </si>
  <si>
    <t>Office furniture and equipment | Minimum</t>
  </si>
  <si>
    <t>Office furniture and equipment | Maximum</t>
  </si>
  <si>
    <t>Building | Minimum</t>
  </si>
  <si>
    <t>Building | Maximum</t>
  </si>
  <si>
    <t>40 years</t>
  </si>
  <si>
    <t>Property plant and equipment useful life</t>
  </si>
  <si>
    <t>Term of lease or                                                                                 useful life, not to                                                                                   exceed 10 years</t>
  </si>
  <si>
    <t>Leasehold improvements | Maximum</t>
  </si>
  <si>
    <t>Discontinued Operations - Additional Information (Detail) - USD ($) $ in Thousands</t>
  </si>
  <si>
    <t>Income Statement, Balance Sheet and Additional Disclosures by Disposal Groups, Including Discontinued Operations [Line Items]</t>
  </si>
  <si>
    <t>Recognized gain associated with the sale Business</t>
  </si>
  <si>
    <t>Decrease in intraperiod tax allocation</t>
  </si>
  <si>
    <t>Provision for income taxes</t>
  </si>
  <si>
    <t>Summarized Results of Discontinued Operation (Detail) - USD ($) $ in Thousands</t>
  </si>
  <si>
    <t>Revenue</t>
  </si>
  <si>
    <t>Cost of Goods</t>
  </si>
  <si>
    <t>Depreciation expense</t>
  </si>
  <si>
    <t>Income (loss) from discontinued operations</t>
  </si>
  <si>
    <t>Gain from sale of discontinued operations</t>
  </si>
  <si>
    <t>Cash provided by (used in) operating activities (discontinued operations)</t>
  </si>
  <si>
    <t>Cash provided by (used in) investing activities (discontinued operations)</t>
  </si>
  <si>
    <t>Business Combinations - Additional Information (Detail) - USD ($) $ in Thousands</t>
  </si>
  <si>
    <t>Business Acquisition [Line Items]</t>
  </si>
  <si>
    <t>Purchase price of business</t>
  </si>
  <si>
    <t>Intangible assets acquired</t>
  </si>
  <si>
    <t>Components of Other Accrued Expenses (Detail) - USD ($) $ in Thousands</t>
  </si>
  <si>
    <t>Accrued Liabilities [Line Items]</t>
  </si>
  <si>
    <t>Accrued compensation</t>
  </si>
  <si>
    <t>Accrued income, and other taxes</t>
  </si>
  <si>
    <t>Warranty reserve</t>
  </si>
  <si>
    <t>Accrued professional fees</t>
  </si>
  <si>
    <t>Accrued commissions</t>
  </si>
  <si>
    <t>Accrued vendor liability</t>
  </si>
  <si>
    <t>Lease restoration accrual</t>
  </si>
  <si>
    <t>Accrued restructuring</t>
  </si>
  <si>
    <t>Total accrued expenses</t>
  </si>
  <si>
    <t>Long-Term Debt (Detail) - USD ($) $ in Thousands</t>
  </si>
  <si>
    <t>Debt Instrument [Line Items]</t>
  </si>
  <si>
    <t>Bank Term Loan under Credit Agreement</t>
  </si>
  <si>
    <t>Total debt</t>
  </si>
  <si>
    <t>Less: financing fees</t>
  </si>
  <si>
    <t>Less: current portion</t>
  </si>
  <si>
    <t>Total long-term debt</t>
  </si>
  <si>
    <t>Bank Term Loan-Commerzbank</t>
  </si>
  <si>
    <t>Debt Principal Payments (Detail) - USD ($) $ in Thousands</t>
  </si>
  <si>
    <t>Long Term Debt Maturities Repayments Of Principal [Line Items]</t>
  </si>
  <si>
    <t>Long-Term Debt - Additional Information (Detail) € in Millions</t>
  </si>
  <si>
    <t>Nov. 26, 2014USD ($)Facility</t>
  </si>
  <si>
    <t>Dec. 01, 2013USD ($)Facility</t>
  </si>
  <si>
    <t>Nov. 27, 2013USD ($)</t>
  </si>
  <si>
    <t>May 31, 2014USD ($)</t>
  </si>
  <si>
    <t>Jan. 31, 2014USD ($)Facility</t>
  </si>
  <si>
    <t>Jul. 31, 2017USD ($)</t>
  </si>
  <si>
    <t>Jul. 31, 2016USD ($)</t>
  </si>
  <si>
    <t>Jul. 31, 2015USD ($)Facility</t>
  </si>
  <si>
    <t>Sep. 16, 2015USD ($)</t>
  </si>
  <si>
    <t>Dec. 15, 2014USD ($)</t>
  </si>
  <si>
    <t>May 31, 2014EUR (€)</t>
  </si>
  <si>
    <t>Term Loan frequency of payment</t>
  </si>
  <si>
    <t>Quarterly</t>
  </si>
  <si>
    <t>Term Loan, final payment</t>
  </si>
  <si>
    <t>Term Loan, maturity date</t>
  </si>
  <si>
    <t>Dec. 14,
		2018</t>
  </si>
  <si>
    <t>Credit facility, increase during continuance of a payment default</t>
  </si>
  <si>
    <t>2.00%</t>
  </si>
  <si>
    <t>Interest rate in effect on the facility</t>
  </si>
  <si>
    <t>2.35%</t>
  </si>
  <si>
    <t>3.69%</t>
  </si>
  <si>
    <t>Original principal amount of promissory notes issued</t>
  </si>
  <si>
    <t>Repayment of the promissory notes principal amount</t>
  </si>
  <si>
    <t>Gain on repayment of subordinated debt</t>
  </si>
  <si>
    <t>Term loan payable period</t>
  </si>
  <si>
    <t>Purchase Agreement</t>
  </si>
  <si>
    <t>Principal amount of promissory notes reduced</t>
  </si>
  <si>
    <t>Number of facilities | Facility</t>
  </si>
  <si>
    <t>Promissory notes</t>
  </si>
  <si>
    <t>Capital Stock</t>
  </si>
  <si>
    <t>Stock repurchase program, authorized amount</t>
  </si>
  <si>
    <t>Other Event</t>
  </si>
  <si>
    <t>Debt Instrument, Redemption, Period One</t>
  </si>
  <si>
    <t>Term Loan repayment percentage</t>
  </si>
  <si>
    <t>5.00%</t>
  </si>
  <si>
    <t>Debt Instrument, Redemption, Period Two</t>
  </si>
  <si>
    <t>10.00%</t>
  </si>
  <si>
    <t>Debt Instrument, Redemption, Period Three</t>
  </si>
  <si>
    <t>Debt Instrument, Redemption, Period Four</t>
  </si>
  <si>
    <t>Maximum</t>
  </si>
  <si>
    <t>Voting stock pledged, percentage</t>
  </si>
  <si>
    <t>66.00%</t>
  </si>
  <si>
    <t>Maximum | Base Rate</t>
  </si>
  <si>
    <t>Basis spread on variable rate</t>
  </si>
  <si>
    <t>1.75%</t>
  </si>
  <si>
    <t>Maximum | London Interbank Offered Rate (LIBOR)</t>
  </si>
  <si>
    <t>2.75%</t>
  </si>
  <si>
    <t>Senior Secured Credit Facility</t>
  </si>
  <si>
    <t>Line of credit facility, maximum borrowing capacity</t>
  </si>
  <si>
    <t>Line of credit facility, outstanding amount</t>
  </si>
  <si>
    <t>Components of Income (Loss) Before Income Taxes and Provision (Benefit) From Income Taxes (Detail) - USD ($) $ in Thousands</t>
  </si>
  <si>
    <t>Income (loss) before income taxes</t>
  </si>
  <si>
    <t>Current:</t>
  </si>
  <si>
    <t>Federal</t>
  </si>
  <si>
    <t>State</t>
  </si>
  <si>
    <t>Foreign</t>
  </si>
  <si>
    <t>Total Current</t>
  </si>
  <si>
    <t>Deferred</t>
  </si>
  <si>
    <t>Total Deferred</t>
  </si>
  <si>
    <t>Total provision for (benefit from) income taxes</t>
  </si>
  <si>
    <t>U.S.</t>
  </si>
  <si>
    <t>Reconciliation of U.S. Federal Statutory Rate to Company's Effective Tax Rate (Detail)</t>
  </si>
  <si>
    <t>Schedule of Effective Tax Rate Reconciliation [Line Items]</t>
  </si>
  <si>
    <t>U.S. federal statutory rate</t>
  </si>
  <si>
    <t>35.00%</t>
  </si>
  <si>
    <t>Change in valuation allowance</t>
  </si>
  <si>
    <t>(15.34%)</t>
  </si>
  <si>
    <t>(111.59%)</t>
  </si>
  <si>
    <t>(15.33%)</t>
  </si>
  <si>
    <t>Foreign rate differential</t>
  </si>
  <si>
    <t>(5.45%)</t>
  </si>
  <si>
    <t>(266.17%)</t>
  </si>
  <si>
    <t>(21.03%)</t>
  </si>
  <si>
    <t>Permanent differences</t>
  </si>
  <si>
    <t>6.30%</t>
  </si>
  <si>
    <t>99.19%</t>
  </si>
  <si>
    <t>8.88%</t>
  </si>
  <si>
    <t>Change in uncertain tax positions</t>
  </si>
  <si>
    <t>(0.04%)</t>
  </si>
  <si>
    <t>22.50%</t>
  </si>
  <si>
    <t>(0.26%)</t>
  </si>
  <si>
    <t>Other</t>
  </si>
  <si>
    <t>0.40%</t>
  </si>
  <si>
    <t>13.30%</t>
  </si>
  <si>
    <t>0.33%</t>
  </si>
  <si>
    <t>Effective tax rate</t>
  </si>
  <si>
    <t>20.87%</t>
  </si>
  <si>
    <t>(207.77%)</t>
  </si>
  <si>
    <t>7.59%</t>
  </si>
  <si>
    <t>Deferred Tax Assets and Liabilities (Detail) - USD ($) $ in Thousands</t>
  </si>
  <si>
    <t>Deferred tax assets:</t>
  </si>
  <si>
    <t>Net operating loss carryforwards</t>
  </si>
  <si>
    <t>Capital loss carryforwards</t>
  </si>
  <si>
    <t>Tax credits</t>
  </si>
  <si>
    <t>Inventory valuation reserves</t>
  </si>
  <si>
    <t>Deferred revenue</t>
  </si>
  <si>
    <t>Total deferred tax assets</t>
  </si>
  <si>
    <t>Valuation allowance</t>
  </si>
  <si>
    <t>Net deferred tax assets</t>
  </si>
  <si>
    <t>Deferred tax liabilities:</t>
  </si>
  <si>
    <t>Intangibles</t>
  </si>
  <si>
    <t>Fixed assets and spares</t>
  </si>
  <si>
    <t>Total deferred tax liabilities</t>
  </si>
  <si>
    <t>Net deferred tax assets (liabilities)</t>
  </si>
  <si>
    <t>Income Taxes - Additional Information (Detail) - USD ($) $ in Thousands</t>
  </si>
  <si>
    <t>Income Taxes [Line Items]</t>
  </si>
  <si>
    <t>Cumulative unremitted earnings considered to be indefinitely reinvested outside of U.S. taxes</t>
  </si>
  <si>
    <t>Net operating loss subject to limitation</t>
  </si>
  <si>
    <t>Accrued interest and penalties related to uncertain tax positions</t>
  </si>
  <si>
    <t>Net operating loss carry forwards</t>
  </si>
  <si>
    <t>Tax credit carryforwards including research and development and foreign tax credits</t>
  </si>
  <si>
    <t>State | Minimum</t>
  </si>
  <si>
    <t>Net operating loss carry forwards expiration year</t>
  </si>
  <si>
    <t>Tax credit carryforwards expiration year</t>
  </si>
  <si>
    <t>State | Maximum</t>
  </si>
  <si>
    <t>Federal | Minimum</t>
  </si>
  <si>
    <t>Federal | Maximum</t>
  </si>
  <si>
    <t>Summary of Adjustments to Uncertain Tax Positions (Detail) - USD ($) $ in Thousands</t>
  </si>
  <si>
    <t>Significant Change in Unrecognized Tax Benefits is Reasonably Possible [Line Items]</t>
  </si>
  <si>
    <t>Balance at beginning of year</t>
  </si>
  <si>
    <t>Increase (decrease) for uncertain tax positions related to the current year</t>
  </si>
  <si>
    <t>Decrease for uncertain tax positions related to prior years</t>
  </si>
  <si>
    <t>Decreases for lapses of statutes of limitations</t>
  </si>
  <si>
    <t>Balance at end of year</t>
  </si>
  <si>
    <t>Stockholders' Equity - Additional Information (Detail) - USD ($)</t>
  </si>
  <si>
    <t>Sep. 03, 2015</t>
  </si>
  <si>
    <t>Class of Stock [Line Items]</t>
  </si>
  <si>
    <t>Underwritten public offering, number of common stock closed</t>
  </si>
  <si>
    <t>Underwritten public offering, price per share</t>
  </si>
  <si>
    <t>Underwriters' option to purchase additional shares to cover over-allotments, duration</t>
  </si>
  <si>
    <t>30 days</t>
  </si>
  <si>
    <t>Underwritten public offering net of underwriting discounts and commissions and offering expenses</t>
  </si>
  <si>
    <t>Repayment of portion of outstanding principal</t>
  </si>
  <si>
    <t>Common stock reserved for possible issuance under stock based compensation plan and employee stock purchase plan</t>
  </si>
  <si>
    <t>Common Stock | 2015 Stock Repurchase Plan</t>
  </si>
  <si>
    <t>Stock repurchased during period, shares</t>
  </si>
  <si>
    <t>Stock repurchased during period, value</t>
  </si>
  <si>
    <t>Share repurchase program, term</t>
  </si>
  <si>
    <t>The Company may suspend or  discontinue 2015 Plan at any time and the 2015 Plan has no expiration date.</t>
  </si>
  <si>
    <t>Additional restructuring charges</t>
  </si>
  <si>
    <t>Employee Benefit Plans - Additional Information (Detail) - USD ($)</t>
  </si>
  <si>
    <t>Defined Benefit Plan Disclosure [Line Items]</t>
  </si>
  <si>
    <t>Options outstanding and exercisable, end of year</t>
  </si>
  <si>
    <t>Intrinsic value of options exercised</t>
  </si>
  <si>
    <t>Bonus Plan</t>
  </si>
  <si>
    <t>Profit sharing expenses</t>
  </si>
  <si>
    <t>Executive Profit Sharing Plan</t>
  </si>
  <si>
    <t>401(k) Growth and Investment Program</t>
  </si>
  <si>
    <t>Percentage employees contribution to 401(k) plan of their annual compensation</t>
  </si>
  <si>
    <t>20.00%</t>
  </si>
  <si>
    <t>Percentage of contribution by the company</t>
  </si>
  <si>
    <t>Percentage of contribution by employee</t>
  </si>
  <si>
    <t>6.00%</t>
  </si>
  <si>
    <t>Percentage of employer contribution vested per year</t>
  </si>
  <si>
    <t>Percentage of employee contribution vested</t>
  </si>
  <si>
    <t>Employee contribution vesting period</t>
  </si>
  <si>
    <t>5 years</t>
  </si>
  <si>
    <t>Defined contribution match funded by company</t>
  </si>
  <si>
    <t>Profit Sharing Plan</t>
  </si>
  <si>
    <t>Restricted stock units (RSU's)</t>
  </si>
  <si>
    <t>Fair value of RSUs vested</t>
  </si>
  <si>
    <t>Restricted stock units (RSU's) | Minimum</t>
  </si>
  <si>
    <t>Restricted stock units (RSU's) | Maximum</t>
  </si>
  <si>
    <t>Stock Option Plan 2010</t>
  </si>
  <si>
    <t>2004 ESPP</t>
  </si>
  <si>
    <t>Percentage of price paid for common stock</t>
  </si>
  <si>
    <t>85.00%</t>
  </si>
  <si>
    <t>Common stock offering period</t>
  </si>
  <si>
    <t>6 months</t>
  </si>
  <si>
    <t>Number of shares issued under employee stock purchase plan</t>
  </si>
  <si>
    <t>Remaining shares to be issued under employee stock purchase plan</t>
  </si>
  <si>
    <t>2004 ESPP | July 2009 amendment</t>
  </si>
  <si>
    <t>Number of share that can be issued to employees under the plan</t>
  </si>
  <si>
    <t>2004 ESPP | October 2012 amendment</t>
  </si>
  <si>
    <t>2004 ESPP | Maximum</t>
  </si>
  <si>
    <t>Employee contribution of annual compensation for purchase of common stock</t>
  </si>
  <si>
    <t>Annual limit for purchase of common stock</t>
  </si>
  <si>
    <t>Stock Option Activity (Detail) - $ / shares</t>
  </si>
  <si>
    <t>Number of Shares</t>
  </si>
  <si>
    <t>Options outstanding, beginning of year</t>
  </si>
  <si>
    <t>Exercised</t>
  </si>
  <si>
    <t>Forfeited/Expired</t>
  </si>
  <si>
    <t>Weighted Average Exercise Price</t>
  </si>
  <si>
    <t>Restricted Stock Units and Performance Restricted Stock Units (Detail) - shares</t>
  </si>
  <si>
    <t>Schedule Of Share Based Compensation Restricted Stock Units Award Activity [Line Items]</t>
  </si>
  <si>
    <t>Restricted stock unit awards granted during period</t>
  </si>
  <si>
    <t>Outstanding RSUs and PRSUs (Detail) - $ / shares</t>
  </si>
  <si>
    <t>RSUs and PRSUs outstanding, beginning of year</t>
  </si>
  <si>
    <t>Granted</t>
  </si>
  <si>
    <t>Vested</t>
  </si>
  <si>
    <t>Forfeited</t>
  </si>
  <si>
    <t>RSUs and PRSUs outstanding, end of year</t>
  </si>
  <si>
    <t>Segment, Industry and Geographic and Significant Customer Segment Information - Additional Information (Detail)</t>
  </si>
  <si>
    <t>Jul. 31, 2014Segment</t>
  </si>
  <si>
    <t>Revenue, Major Customer [Line Items]</t>
  </si>
  <si>
    <t>Number of operating segments</t>
  </si>
  <si>
    <t>Number of reportable segments</t>
  </si>
  <si>
    <t>Schedule of Segment Information (Detail) - USD ($) $ in Thousands</t>
  </si>
  <si>
    <t>Segment Reporting Information [Line Items]</t>
  </si>
  <si>
    <t>Operating income (loss)</t>
  </si>
  <si>
    <t>Depreciation and amortization expense</t>
  </si>
  <si>
    <t>Continuing Operations</t>
  </si>
  <si>
    <t>Semiconductor Test Solutions</t>
  </si>
  <si>
    <t>Semiconductor Test Solutions | Continuing Operations</t>
  </si>
  <si>
    <t>Electronic Manufacturing Solutions</t>
  </si>
  <si>
    <t>Electronic Manufacturing Solutions | Continuing Operations</t>
  </si>
  <si>
    <t>Net Sales by Geographic Area along with Long-Lived Assets by Location (Detail) - USD ($) $ in Thousands</t>
  </si>
  <si>
    <t>Sales to unaffiliated customers</t>
  </si>
  <si>
    <t>Long-lived assets</t>
  </si>
  <si>
    <t>Accounts receivable from top ten customers</t>
  </si>
  <si>
    <t>United States</t>
  </si>
  <si>
    <t>Taiwan</t>
  </si>
  <si>
    <t>Philippines</t>
  </si>
  <si>
    <t>Malaysia</t>
  </si>
  <si>
    <t>Thailand</t>
  </si>
  <si>
    <t>Hong Kong / China</t>
  </si>
  <si>
    <t>Germany</t>
  </si>
  <si>
    <t>Singapore</t>
  </si>
  <si>
    <t>All Other Countries</t>
  </si>
  <si>
    <t>Japan</t>
  </si>
  <si>
    <t>China</t>
  </si>
  <si>
    <t>Commitments and Contingencies - Additional Information (Detail)</t>
  </si>
  <si>
    <t>Jul. 31, 2017USD ($)Leases</t>
  </si>
  <si>
    <t>Purchase Commitment, Excluding Long-term Commitment [Line Items]</t>
  </si>
  <si>
    <t>Incurred obligation under settlement offer</t>
  </si>
  <si>
    <t>Third-party claims for damages from company's product</t>
  </si>
  <si>
    <t>Operating lease expiration year</t>
  </si>
  <si>
    <t>Number of lease extension options | Leases</t>
  </si>
  <si>
    <t>Lease extension period</t>
  </si>
  <si>
    <t>Lease termination notice period prior to expiration of original term</t>
  </si>
  <si>
    <t>425 days</t>
  </si>
  <si>
    <t>Rent expense</t>
  </si>
  <si>
    <t>Purchase Commitment</t>
  </si>
  <si>
    <t>Non-cancelable inventory commitments</t>
  </si>
  <si>
    <t>Employee and Board of Director Member</t>
  </si>
  <si>
    <t>Claims for damages in connection with services</t>
  </si>
  <si>
    <t>Minimum Lease Payment Obligations Under Non-Cancelable Leases (Detail) $ in Thousands</t>
  </si>
  <si>
    <t>Leases Future Minimum Payments [Line Items]</t>
  </si>
  <si>
    <t>Total minimum lease payments</t>
  </si>
  <si>
    <t>Facilities</t>
  </si>
  <si>
    <t>Equipment</t>
  </si>
  <si>
    <t>Restructuring Accrual Activity Details (Detail) - USD ($) $ in Thousands</t>
  </si>
  <si>
    <t>Restructuring Cost and Reserve [Line Items]</t>
  </si>
  <si>
    <t>Beginning Balance</t>
  </si>
  <si>
    <t>Restructuring expense</t>
  </si>
  <si>
    <t>Accretion</t>
  </si>
  <si>
    <t>Cash paid</t>
  </si>
  <si>
    <t>Ending Balance</t>
  </si>
  <si>
    <t>Severance Costs</t>
  </si>
  <si>
    <t>Facility Lease</t>
  </si>
  <si>
    <t>Financial Assets and Liabilities Measured at Fair Value and Related Valuation Inputs (Detail) - USD ($) $ in Thousands</t>
  </si>
  <si>
    <t>Fair Value, Balance Sheet Grouping, Financial Statement Captions [Line Items]</t>
  </si>
  <si>
    <t>Assets, Fair Value Disclosure</t>
  </si>
  <si>
    <t>Fair Value, Inputs, Level 1</t>
  </si>
  <si>
    <t>Fair Value, Inputs, Level 2</t>
  </si>
  <si>
    <t>Cash and Cash Equivalents</t>
  </si>
  <si>
    <t>Cash and Cash Equivalents | Fair Value, Inputs, Level 1</t>
  </si>
  <si>
    <t>Marketable Securities</t>
  </si>
  <si>
    <t>Marketable Securities | Fair Value, Inputs, Level 1</t>
  </si>
  <si>
    <t>Marketable Securities | Fair Value, Inputs, Level 2</t>
  </si>
  <si>
    <t>Cash and cash equivalents as of July 31, 2017 and July 31, 2016 includes cash held in operating accounts of approximately $103.5 million and $82.7 million, respectively, that are not subject to fair value measurements. For purposes of this disclosure they are included as having Level 1 inputs.</t>
  </si>
  <si>
    <t>Financial Assets and Liabilities Measured at Fair Value and Related Valuation Inputs (Parenthetical) (Detail) - USD ($) $ in Thousands</t>
  </si>
  <si>
    <t>Cash held in operating accounts | Cash and Cash Equivalents</t>
  </si>
  <si>
    <t>Fair Value Measurements - Additional Information (Detail) - USD ($) $ in Millions</t>
  </si>
  <si>
    <t>Fair Value, Assets and Liabilities Measured on Recurring and Nonrecurring Basis [Line Items]</t>
  </si>
  <si>
    <t>Fair value of long-term debt</t>
  </si>
  <si>
    <t>Quarterly Results of Operations (Detail) - USD ($) $ / shares in Units, $ in Thousands</t>
  </si>
  <si>
    <t>Effect of Fourth Quarter Events [Line Items]</t>
  </si>
  <si>
    <t>Net income (loss) per share:</t>
  </si>
  <si>
    <t>Net Income (Loss) Includes Activity Associated with Non-Recurring Transactions (Detail) - USD ($) $ in Thousands</t>
  </si>
  <si>
    <t>Discontinued operations</t>
  </si>
  <si>
    <t>Deal costs</t>
  </si>
  <si>
    <t>Tax benefit from divestiture</t>
  </si>
  <si>
    <t>Total non-recurring income (expense)</t>
  </si>
  <si>
    <t>Valuation and Qualifying Accounts (Detail) - USD ($) $ in Thousands</t>
  </si>
  <si>
    <t>Reserve for doubtful accounts</t>
  </si>
  <si>
    <t>Valuation and Qualifying Accounts Disclosure [Line Items]</t>
  </si>
  <si>
    <t>Charged to expense</t>
  </si>
  <si>
    <t>Deductions</t>
  </si>
  <si>
    <t>Reserve for excess and obsolete inventory</t>
  </si>
  <si>
    <t>[2]</t>
  </si>
  <si>
    <t>Transfers, Net</t>
  </si>
  <si>
    <t>[2],[3]</t>
  </si>
  <si>
    <t>[1],[2]</t>
  </si>
  <si>
    <t>Represents amounts written off or utilization of reserve or recovery of previously written off amounts.</t>
  </si>
  <si>
    <t>Amounts charged to expense and recorded in cost of sales are costs relating to product deemed defective or unusable during the normal manufacturing process. Deductions are also recorded to cost of sales and primarily represent scrapping of inventory no longer in use, with some release of reserves related to sales of previously reserved inventory.</t>
  </si>
  <si>
    <t>[3]</t>
  </si>
  <si>
    <t>Represents transfers from fully reserved vendor liability obligations and internal capital equipment and transfers to fixed assets. This figure also represents reserves related to the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702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711698</v>
      </c>
    </row>
    <row r="18" spans="1:4">
      <c r="A18" s="4" t="s">
        <v>30</v>
      </c>
      <c r="D18" s="6" t="n">
        <v>400580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80</v>
      </c>
      <c r="B1" s="2" t="s">
        <v>1</v>
      </c>
    </row>
    <row r="2" spans="1:2">
      <c r="B2" s="2" t="s">
        <v>2</v>
      </c>
    </row>
    <row r="3" spans="1:2">
      <c r="A3" s="4" t="s">
        <v>80</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637</v>
      </c>
      <c r="C3" s="6" t="n">
        <v>83065</v>
      </c>
    </row>
    <row r="4" spans="1:3">
      <c r="A4" s="4" t="s">
        <v>35</v>
      </c>
      <c r="B4" s="5" t="n">
        <v>57087</v>
      </c>
      <c r="C4" s="5" t="n">
        <v>56356</v>
      </c>
    </row>
    <row r="5" spans="1:3">
      <c r="A5" s="4" t="s">
        <v>36</v>
      </c>
      <c r="B5" s="5" t="n">
        <v>92689</v>
      </c>
      <c r="C5" s="5" t="n">
        <v>76513</v>
      </c>
    </row>
    <row r="6" spans="1:3">
      <c r="A6" s="4" t="s">
        <v>37</v>
      </c>
      <c r="B6" s="5" t="n">
        <v>274</v>
      </c>
      <c r="C6" s="5" t="n">
        <v>304</v>
      </c>
    </row>
    <row r="7" spans="1:3">
      <c r="A7" s="4" t="s">
        <v>38</v>
      </c>
      <c r="B7" s="5" t="n">
        <v>81509</v>
      </c>
      <c r="C7" s="5" t="n">
        <v>69986</v>
      </c>
    </row>
    <row r="8" spans="1:3">
      <c r="A8" s="4" t="s">
        <v>39</v>
      </c>
      <c r="B8" s="5" t="n">
        <v>19087</v>
      </c>
      <c r="C8" s="5" t="n">
        <v>8546</v>
      </c>
    </row>
    <row r="9" spans="1:3">
      <c r="A9" s="4" t="s">
        <v>40</v>
      </c>
      <c r="B9" s="5" t="n">
        <v>994</v>
      </c>
      <c r="C9" s="5" t="n">
        <v>2448</v>
      </c>
    </row>
    <row r="10" spans="1:3">
      <c r="A10" s="4" t="s">
        <v>41</v>
      </c>
      <c r="B10" s="5" t="n">
        <v>355277</v>
      </c>
      <c r="C10" s="5" t="n">
        <v>297218</v>
      </c>
    </row>
    <row r="11" spans="1:3">
      <c r="A11" s="4" t="s">
        <v>42</v>
      </c>
      <c r="B11" s="5" t="n">
        <v>28509</v>
      </c>
      <c r="C11" s="5" t="n">
        <v>25483</v>
      </c>
    </row>
    <row r="12" spans="1:3">
      <c r="A12" s="4" t="s">
        <v>43</v>
      </c>
      <c r="B12" s="5" t="n">
        <v>8752</v>
      </c>
      <c r="C12" s="5" t="n">
        <v>9429</v>
      </c>
    </row>
    <row r="13" spans="1:3">
      <c r="A13" s="4" t="s">
        <v>44</v>
      </c>
      <c r="B13" s="5" t="n">
        <v>43850</v>
      </c>
      <c r="C13" s="5" t="n">
        <v>43850</v>
      </c>
    </row>
    <row r="14" spans="1:3">
      <c r="A14" s="4" t="s">
        <v>45</v>
      </c>
      <c r="B14" s="5" t="n">
        <v>2225</v>
      </c>
      <c r="C14" s="5" t="n">
        <v>2103</v>
      </c>
    </row>
    <row r="15" spans="1:3">
      <c r="A15" s="4" t="s">
        <v>46</v>
      </c>
      <c r="B15" s="5" t="n">
        <v>438613</v>
      </c>
      <c r="C15" s="5" t="n">
        <v>378083</v>
      </c>
    </row>
    <row r="16" spans="1:3">
      <c r="A16" s="3" t="s">
        <v>47</v>
      </c>
    </row>
    <row r="17" spans="1:3">
      <c r="A17" s="4" t="s">
        <v>48</v>
      </c>
      <c r="B17" s="5" t="n">
        <v>3779</v>
      </c>
      <c r="C17" s="5" t="n">
        <v>2822</v>
      </c>
    </row>
    <row r="18" spans="1:3">
      <c r="A18" s="4" t="s">
        <v>49</v>
      </c>
      <c r="B18" s="5" t="n">
        <v>36249</v>
      </c>
      <c r="C18" s="5" t="n">
        <v>25924</v>
      </c>
    </row>
    <row r="19" spans="1:3">
      <c r="A19" s="4" t="s">
        <v>50</v>
      </c>
      <c r="B19" s="5" t="n">
        <v>8085</v>
      </c>
      <c r="C19" s="5" t="n">
        <v>6196</v>
      </c>
    </row>
    <row r="20" spans="1:3">
      <c r="A20" s="4" t="s">
        <v>51</v>
      </c>
      <c r="B20" s="5" t="n">
        <v>50262</v>
      </c>
      <c r="C20" s="5" t="n">
        <v>31588</v>
      </c>
    </row>
    <row r="21" spans="1:3">
      <c r="A21" s="4" t="s">
        <v>52</v>
      </c>
      <c r="B21" s="5" t="n">
        <v>98375</v>
      </c>
      <c r="C21" s="5" t="n">
        <v>66530</v>
      </c>
    </row>
    <row r="22" spans="1:3">
      <c r="A22" s="4" t="s">
        <v>53</v>
      </c>
      <c r="B22" s="5" t="n">
        <v>9012</v>
      </c>
      <c r="C22" s="5" t="n">
        <v>8518</v>
      </c>
    </row>
    <row r="23" spans="1:3">
      <c r="A23" s="4" t="s">
        <v>54</v>
      </c>
      <c r="B23" s="5" t="n">
        <v>17547</v>
      </c>
      <c r="C23" s="5" t="n">
        <v>21197</v>
      </c>
    </row>
    <row r="24" spans="1:3">
      <c r="A24" s="4" t="s">
        <v>55</v>
      </c>
      <c r="B24" s="4" t="s">
        <v>56</v>
      </c>
      <c r="C24" s="4" t="s">
        <v>56</v>
      </c>
    </row>
    <row r="25" spans="1:3">
      <c r="A25" s="3" t="s">
        <v>57</v>
      </c>
    </row>
    <row r="26" spans="1:3">
      <c r="A26" s="4" t="s">
        <v>58</v>
      </c>
      <c r="B26" s="5" t="n">
        <v>2716</v>
      </c>
      <c r="C26" s="5" t="n">
        <v>2678</v>
      </c>
    </row>
    <row r="27" spans="1:3">
      <c r="A27" s="4" t="s">
        <v>59</v>
      </c>
      <c r="B27" s="5" t="n">
        <v>809914</v>
      </c>
      <c r="C27" s="5" t="n">
        <v>804316</v>
      </c>
    </row>
    <row r="28" spans="1:3">
      <c r="A28" s="4" t="s">
        <v>60</v>
      </c>
      <c r="B28" s="5" t="n">
        <v>-11896</v>
      </c>
      <c r="C28" s="5" t="n">
        <v>-15546</v>
      </c>
    </row>
    <row r="29" spans="1:3">
      <c r="A29" s="4" t="s">
        <v>61</v>
      </c>
      <c r="B29" s="5" t="n">
        <v>-487055</v>
      </c>
      <c r="C29" s="5" t="n">
        <v>-509610</v>
      </c>
    </row>
    <row r="30" spans="1:3">
      <c r="A30" s="4" t="s">
        <v>62</v>
      </c>
      <c r="B30" s="5" t="n">
        <v>313679</v>
      </c>
      <c r="C30" s="5" t="n">
        <v>281838</v>
      </c>
    </row>
    <row r="31" spans="1:3">
      <c r="A31" s="4" t="s">
        <v>63</v>
      </c>
      <c r="B31" s="6" t="n">
        <v>438613</v>
      </c>
      <c r="C31" s="6" t="n">
        <v>378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row r="6" spans="1:2">
      <c r="A6" s="4" t="s">
        <v>14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84</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44</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30</v>
      </c>
      <c r="B16" s="4" t="s">
        <v>262</v>
      </c>
    </row>
    <row r="17" spans="1:2">
      <c r="A17" s="4" t="s">
        <v>263</v>
      </c>
      <c r="B1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4" t="s">
        <v>272</v>
      </c>
      <c r="B3" s="4"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72</v>
      </c>
      <c r="C2" s="6" t="n">
        <v>126</v>
      </c>
    </row>
    <row r="3" spans="1:3">
      <c r="A3" s="4" t="s">
        <v>66</v>
      </c>
      <c r="B3" s="7" t="n">
        <v>0.05</v>
      </c>
      <c r="C3" s="7" t="n">
        <v>0.05</v>
      </c>
    </row>
    <row r="4" spans="1:3">
      <c r="A4" s="4" t="s">
        <v>67</v>
      </c>
      <c r="B4" s="5" t="n">
        <v>150000000</v>
      </c>
      <c r="C4" s="5" t="n">
        <v>150000000</v>
      </c>
    </row>
    <row r="5" spans="1:3">
      <c r="A5" s="4" t="s">
        <v>68</v>
      </c>
      <c r="B5" s="5" t="n">
        <v>54318179</v>
      </c>
      <c r="C5" s="5" t="n">
        <v>53613242</v>
      </c>
    </row>
    <row r="6" spans="1:3">
      <c r="A6" s="4" t="s">
        <v>69</v>
      </c>
      <c r="B6" s="5" t="n">
        <v>54318179</v>
      </c>
      <c r="C6" s="5" t="n">
        <v>53613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4" t="s">
        <v>197</v>
      </c>
      <c r="B3" s="4"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11</v>
      </c>
      <c r="C1" s="2" t="s">
        <v>312</v>
      </c>
    </row>
    <row r="2" spans="1:3">
      <c r="A2" s="3" t="s">
        <v>313</v>
      </c>
    </row>
    <row r="3" spans="1:3">
      <c r="A3" s="4" t="s">
        <v>314</v>
      </c>
      <c r="C3" s="7" t="n">
        <v>10.25</v>
      </c>
    </row>
    <row r="4" spans="1:3">
      <c r="A4" s="4" t="s">
        <v>315</v>
      </c>
    </row>
    <row r="5" spans="1:3">
      <c r="A5" s="3" t="s">
        <v>313</v>
      </c>
    </row>
    <row r="6" spans="1:3">
      <c r="A6" s="4" t="s">
        <v>316</v>
      </c>
      <c r="B6" s="6" t="n">
        <v>23</v>
      </c>
    </row>
    <row r="7" spans="1:3">
      <c r="A7" s="4" t="s">
        <v>317</v>
      </c>
      <c r="B7" s="10" t="n">
        <v>2.3</v>
      </c>
    </row>
    <row r="8" spans="1:3">
      <c r="A8" s="4" t="s">
        <v>318</v>
      </c>
      <c r="B8" s="10" t="n">
        <v>21.4</v>
      </c>
    </row>
    <row r="9" spans="1:3">
      <c r="A9" s="4" t="s">
        <v>319</v>
      </c>
      <c r="B9" s="9" t="n">
        <v>20.7</v>
      </c>
    </row>
    <row r="10" spans="1:3">
      <c r="A10" s="4" t="s">
        <v>314</v>
      </c>
      <c r="B10" s="7" t="n">
        <v>10.25</v>
      </c>
    </row>
    <row r="11" spans="1:3">
      <c r="A11" s="4" t="s">
        <v>320</v>
      </c>
      <c r="B11" s="9" t="n">
        <v>2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322</v>
      </c>
    </row>
    <row r="3" spans="1:3">
      <c r="A3" s="4" t="s">
        <v>323</v>
      </c>
      <c r="B3" s="6" t="n">
        <v>30746</v>
      </c>
      <c r="C3" s="6" t="n">
        <v>27753</v>
      </c>
    </row>
    <row r="4" spans="1:3">
      <c r="A4" s="4" t="s">
        <v>324</v>
      </c>
      <c r="B4" s="5" t="n">
        <v>26211</v>
      </c>
      <c r="C4" s="5" t="n">
        <v>20218</v>
      </c>
    </row>
    <row r="5" spans="1:3">
      <c r="A5" s="4" t="s">
        <v>325</v>
      </c>
      <c r="B5" s="5" t="n">
        <v>24552</v>
      </c>
      <c r="C5" s="5" t="n">
        <v>22015</v>
      </c>
    </row>
    <row r="6" spans="1:3">
      <c r="A6" s="4" t="s">
        <v>326</v>
      </c>
      <c r="B6" s="6" t="n">
        <v>81509</v>
      </c>
      <c r="C6" s="6" t="n">
        <v>69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27</v>
      </c>
      <c r="B1" s="2" t="s">
        <v>2</v>
      </c>
      <c r="C1" s="2" t="s">
        <v>32</v>
      </c>
      <c r="D1" s="2" t="s">
        <v>2</v>
      </c>
      <c r="E1" s="2" t="s">
        <v>32</v>
      </c>
      <c r="F1" s="2" t="s">
        <v>71</v>
      </c>
      <c r="G1" s="2" t="s">
        <v>328</v>
      </c>
      <c r="H1" s="2" t="s">
        <v>329</v>
      </c>
    </row>
    <row r="2" spans="1:8">
      <c r="A2" s="3" t="s">
        <v>330</v>
      </c>
    </row>
    <row r="3" spans="1:8">
      <c r="A3" s="4" t="s">
        <v>331</v>
      </c>
      <c r="B3" s="6" t="n">
        <v>22000000</v>
      </c>
      <c r="C3" s="6" t="n">
        <v>21400000</v>
      </c>
      <c r="D3" s="6" t="n">
        <v>22000000</v>
      </c>
      <c r="E3" s="6" t="n">
        <v>21400000</v>
      </c>
    </row>
    <row r="4" spans="1:8">
      <c r="A4" s="4" t="s">
        <v>332</v>
      </c>
      <c r="B4" s="5" t="n">
        <v>0</v>
      </c>
      <c r="C4" s="5" t="n">
        <v>0</v>
      </c>
    </row>
    <row r="5" spans="1:8">
      <c r="A5" s="4" t="s">
        <v>333</v>
      </c>
      <c r="D5" s="4" t="s">
        <v>334</v>
      </c>
    </row>
    <row r="6" spans="1:8">
      <c r="A6" s="4" t="s">
        <v>335</v>
      </c>
      <c r="B6" s="5" t="n">
        <v>6400000</v>
      </c>
      <c r="D6" s="6" t="n">
        <v>6400000</v>
      </c>
    </row>
    <row r="7" spans="1:8">
      <c r="A7" s="4" t="s">
        <v>336</v>
      </c>
      <c r="D7" s="4" t="s">
        <v>337</v>
      </c>
    </row>
    <row r="8" spans="1:8">
      <c r="A8" s="4" t="s">
        <v>338</v>
      </c>
      <c r="D8" s="6" t="n">
        <v>6100000</v>
      </c>
      <c r="E8" s="5" t="n">
        <v>6400000</v>
      </c>
      <c r="F8" s="6" t="n">
        <v>7100000</v>
      </c>
    </row>
    <row r="9" spans="1:8">
      <c r="A9" s="4" t="s">
        <v>87</v>
      </c>
      <c r="D9" s="5" t="n">
        <v>5944000</v>
      </c>
      <c r="E9" s="5" t="n">
        <v>-1660000</v>
      </c>
      <c r="F9" s="5" t="n">
        <v>2588000</v>
      </c>
    </row>
    <row r="10" spans="1:8">
      <c r="A10" s="4" t="s">
        <v>339</v>
      </c>
      <c r="B10" s="5" t="n">
        <v>6150000</v>
      </c>
      <c r="C10" s="5" t="n">
        <v>6283000</v>
      </c>
      <c r="D10" s="5" t="n">
        <v>6150000</v>
      </c>
      <c r="E10" s="5" t="n">
        <v>6283000</v>
      </c>
      <c r="F10" s="6" t="n">
        <v>6267000</v>
      </c>
      <c r="G10" s="6" t="n">
        <v>6590000</v>
      </c>
    </row>
    <row r="11" spans="1:8">
      <c r="A11" s="4" t="s">
        <v>340</v>
      </c>
      <c r="B11" s="5" t="n">
        <v>2600000</v>
      </c>
      <c r="C11" s="5" t="n">
        <v>2700000</v>
      </c>
      <c r="D11" s="5" t="n">
        <v>2600000</v>
      </c>
      <c r="E11" s="5" t="n">
        <v>2700000</v>
      </c>
    </row>
    <row r="12" spans="1:8">
      <c r="A12" s="4" t="s">
        <v>341</v>
      </c>
      <c r="B12" s="5" t="n">
        <v>1300000</v>
      </c>
      <c r="C12" s="6" t="n">
        <v>1200000</v>
      </c>
      <c r="D12" s="6" t="n">
        <v>1300000</v>
      </c>
      <c r="E12" s="6" t="n">
        <v>1200000</v>
      </c>
    </row>
    <row r="13" spans="1:8">
      <c r="A13" s="4" t="s">
        <v>342</v>
      </c>
      <c r="H13" s="4" t="s">
        <v>343</v>
      </c>
    </row>
    <row r="14" spans="1:8">
      <c r="A14" s="4" t="s">
        <v>344</v>
      </c>
      <c r="D14" s="4" t="s">
        <v>345</v>
      </c>
    </row>
    <row r="15" spans="1:8">
      <c r="A15" s="4" t="s">
        <v>346</v>
      </c>
      <c r="H15" s="6" t="n">
        <v>10100000</v>
      </c>
    </row>
    <row r="16" spans="1:8">
      <c r="A16" s="4" t="s">
        <v>347</v>
      </c>
      <c r="B16" s="5" t="n">
        <v>202000000</v>
      </c>
      <c r="D16" s="6" t="n">
        <v>202000000</v>
      </c>
    </row>
    <row r="17" spans="1:8">
      <c r="A17" s="4" t="s">
        <v>348</v>
      </c>
      <c r="D17" s="5" t="n">
        <v>994000</v>
      </c>
      <c r="E17" s="5" t="n">
        <v>838300</v>
      </c>
      <c r="F17" s="5" t="n">
        <v>938307</v>
      </c>
    </row>
    <row r="18" spans="1:8">
      <c r="A18" s="4" t="s">
        <v>349</v>
      </c>
      <c r="D18" s="7" t="n">
        <v>6.17</v>
      </c>
      <c r="E18" s="7" t="n">
        <v>6.03</v>
      </c>
      <c r="F18" s="7" t="n">
        <v>9.869999999999999</v>
      </c>
    </row>
    <row r="19" spans="1:8">
      <c r="A19" s="4" t="s">
        <v>350</v>
      </c>
      <c r="B19" s="6" t="n">
        <v>10400000</v>
      </c>
      <c r="D19" s="6" t="n">
        <v>10400000</v>
      </c>
    </row>
    <row r="20" spans="1:8">
      <c r="A20" s="4" t="s">
        <v>351</v>
      </c>
      <c r="D20" s="4" t="s">
        <v>352</v>
      </c>
    </row>
    <row r="21" spans="1:8">
      <c r="A21" s="4" t="s">
        <v>353</v>
      </c>
      <c r="D21" s="4" t="s">
        <v>354</v>
      </c>
    </row>
    <row r="22" spans="1:8">
      <c r="A22" s="4" t="s">
        <v>355</v>
      </c>
      <c r="D22" s="6" t="n">
        <v>0</v>
      </c>
      <c r="E22" s="6" t="n">
        <v>0</v>
      </c>
    </row>
    <row r="23" spans="1:8">
      <c r="A23" s="4" t="s">
        <v>356</v>
      </c>
      <c r="D23" s="6" t="n">
        <v>0</v>
      </c>
      <c r="E23" s="6" t="n">
        <v>0</v>
      </c>
      <c r="F23" s="6" t="n">
        <v>200000</v>
      </c>
    </row>
    <row r="24" spans="1:8">
      <c r="A24" s="4" t="s">
        <v>357</v>
      </c>
      <c r="D24" s="4" t="s">
        <v>358</v>
      </c>
      <c r="E24" s="4" t="s">
        <v>358</v>
      </c>
    </row>
    <row r="25" spans="1:8">
      <c r="A25" s="4" t="s">
        <v>359</v>
      </c>
      <c r="D25" s="6" t="n">
        <v>5500000</v>
      </c>
      <c r="E25" s="6" t="n">
        <v>5700000</v>
      </c>
      <c r="F25" s="6" t="n">
        <v>6400000</v>
      </c>
    </row>
    <row r="26" spans="1:8">
      <c r="A26" s="4" t="s">
        <v>360</v>
      </c>
    </row>
    <row r="27" spans="1:8">
      <c r="A27" s="3" t="s">
        <v>330</v>
      </c>
    </row>
    <row r="28" spans="1:8">
      <c r="A28" s="4" t="s">
        <v>361</v>
      </c>
      <c r="D28" s="5" t="n">
        <v>0</v>
      </c>
      <c r="E28" s="5" t="n">
        <v>0</v>
      </c>
      <c r="F28" s="5" t="n">
        <v>100000</v>
      </c>
    </row>
    <row r="29" spans="1:8">
      <c r="A29" s="4" t="s">
        <v>362</v>
      </c>
    </row>
    <row r="30" spans="1:8">
      <c r="A30" s="3" t="s">
        <v>330</v>
      </c>
    </row>
    <row r="31" spans="1:8">
      <c r="A31" s="4" t="s">
        <v>348</v>
      </c>
      <c r="D31" s="5" t="n">
        <v>458000</v>
      </c>
      <c r="E31" s="5" t="n">
        <v>305000</v>
      </c>
      <c r="F31" s="5" t="n">
        <v>305000</v>
      </c>
    </row>
    <row r="32" spans="1:8">
      <c r="A32" s="4" t="s">
        <v>363</v>
      </c>
    </row>
    <row r="33" spans="1:8">
      <c r="A33" s="3" t="s">
        <v>330</v>
      </c>
    </row>
    <row r="34" spans="1:8">
      <c r="A34" s="4" t="s">
        <v>364</v>
      </c>
      <c r="D34" s="6" t="n">
        <v>-100000</v>
      </c>
      <c r="E34" s="6" t="n">
        <v>1300000</v>
      </c>
      <c r="F34" s="6" t="n">
        <v>2100000</v>
      </c>
    </row>
    <row r="35" spans="1:8">
      <c r="A35" s="4" t="s">
        <v>365</v>
      </c>
    </row>
    <row r="36" spans="1:8">
      <c r="A36" s="3" t="s">
        <v>330</v>
      </c>
    </row>
    <row r="37" spans="1:8">
      <c r="A37" s="4" t="s">
        <v>348</v>
      </c>
      <c r="D37" s="5" t="n">
        <v>765000</v>
      </c>
    </row>
    <row r="38" spans="1:8">
      <c r="A38" s="4" t="s">
        <v>366</v>
      </c>
    </row>
    <row r="39" spans="1:8">
      <c r="A39" s="3" t="s">
        <v>330</v>
      </c>
    </row>
    <row r="40" spans="1:8">
      <c r="A40" s="4" t="s">
        <v>348</v>
      </c>
      <c r="D40" s="5" t="n">
        <v>229000</v>
      </c>
    </row>
    <row r="41" spans="1:8">
      <c r="A41" s="4" t="s">
        <v>367</v>
      </c>
    </row>
    <row r="42" spans="1:8">
      <c r="A42" s="3" t="s">
        <v>330</v>
      </c>
    </row>
    <row r="43" spans="1:8">
      <c r="A43" s="4" t="s">
        <v>368</v>
      </c>
      <c r="D43" s="4" t="s">
        <v>369</v>
      </c>
    </row>
    <row r="44" spans="1:8">
      <c r="A44" s="4" t="s">
        <v>370</v>
      </c>
      <c r="D44" s="4" t="s">
        <v>371</v>
      </c>
    </row>
    <row r="45" spans="1:8">
      <c r="A45" s="4" t="s">
        <v>372</v>
      </c>
      <c r="D45" s="4" t="s">
        <v>373</v>
      </c>
    </row>
    <row r="46" spans="1:8">
      <c r="A46" s="4" t="s">
        <v>374</v>
      </c>
      <c r="D46" s="4" t="s">
        <v>375</v>
      </c>
    </row>
    <row r="47" spans="1:8">
      <c r="A47" s="4" t="s">
        <v>376</v>
      </c>
    </row>
    <row r="48" spans="1:8">
      <c r="A48" s="3" t="s">
        <v>330</v>
      </c>
    </row>
    <row r="49" spans="1:8">
      <c r="A49" s="4" t="s">
        <v>370</v>
      </c>
      <c r="D49" s="4" t="s">
        <v>377</v>
      </c>
    </row>
    <row r="50" spans="1:8">
      <c r="A50" s="4" t="s">
        <v>378</v>
      </c>
    </row>
    <row r="51" spans="1:8">
      <c r="A51" s="3" t="s">
        <v>330</v>
      </c>
    </row>
    <row r="52" spans="1:8">
      <c r="A52" s="4" t="s">
        <v>349</v>
      </c>
      <c r="D52" s="7" t="n">
        <v>8.24</v>
      </c>
    </row>
    <row r="53" spans="1:8">
      <c r="A53" s="4" t="s">
        <v>370</v>
      </c>
      <c r="D53" s="4" t="s">
        <v>379</v>
      </c>
    </row>
    <row r="54" spans="1:8">
      <c r="A54" s="4" t="s">
        <v>380</v>
      </c>
    </row>
    <row r="55" spans="1:8">
      <c r="A55" s="3" t="s">
        <v>330</v>
      </c>
    </row>
    <row r="56" spans="1:8">
      <c r="A56" s="4" t="s">
        <v>348</v>
      </c>
      <c r="D56" s="5" t="n">
        <v>229000</v>
      </c>
    </row>
    <row r="57" spans="1:8">
      <c r="A57" s="4" t="s">
        <v>349</v>
      </c>
      <c r="D57" s="7" t="n">
        <v>1.84</v>
      </c>
    </row>
    <row r="58" spans="1:8">
      <c r="A58" s="4" t="s">
        <v>381</v>
      </c>
      <c r="D58" s="4" t="s">
        <v>382</v>
      </c>
    </row>
    <row r="59" spans="1:8">
      <c r="A59" s="4" t="s">
        <v>383</v>
      </c>
      <c r="D59" s="4" t="s">
        <v>11</v>
      </c>
    </row>
    <row r="60" spans="1:8">
      <c r="A60" s="4" t="s">
        <v>384</v>
      </c>
    </row>
    <row r="61" spans="1:8">
      <c r="A61" s="3" t="s">
        <v>330</v>
      </c>
    </row>
    <row r="62" spans="1:8">
      <c r="A62" s="4" t="s">
        <v>368</v>
      </c>
      <c r="D62" s="4" t="s">
        <v>385</v>
      </c>
    </row>
    <row r="63" spans="1:8">
      <c r="A63" s="4" t="s">
        <v>386</v>
      </c>
    </row>
    <row r="64" spans="1:8">
      <c r="A64" s="3" t="s">
        <v>330</v>
      </c>
    </row>
    <row r="65" spans="1:8">
      <c r="A65" s="4" t="s">
        <v>368</v>
      </c>
      <c r="D65"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1</v>
      </c>
    </row>
    <row r="3" spans="1:4">
      <c r="A3" s="3" t="s">
        <v>322</v>
      </c>
    </row>
    <row r="4" spans="1:4">
      <c r="A4" s="4" t="s">
        <v>389</v>
      </c>
      <c r="B4" s="6" t="n">
        <v>3889</v>
      </c>
      <c r="C4" s="6" t="n">
        <v>3822</v>
      </c>
      <c r="D4" s="6" t="n">
        <v>1664</v>
      </c>
    </row>
    <row r="5" spans="1:4">
      <c r="A5" s="4" t="s">
        <v>390</v>
      </c>
      <c r="B5" s="6" t="n">
        <v>1161</v>
      </c>
      <c r="C5" s="6" t="n">
        <v>826</v>
      </c>
      <c r="D5" s="6" t="n">
        <v>6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91</v>
      </c>
      <c r="B1" s="2" t="s">
        <v>2</v>
      </c>
      <c r="C1" s="2" t="s">
        <v>32</v>
      </c>
      <c r="D1" s="2" t="s">
        <v>392</v>
      </c>
    </row>
    <row r="2" spans="1:4">
      <c r="A2" s="3" t="s">
        <v>393</v>
      </c>
    </row>
    <row r="3" spans="1:4">
      <c r="A3" s="4" t="s">
        <v>44</v>
      </c>
      <c r="B3" s="6" t="n">
        <v>43850</v>
      </c>
      <c r="C3" s="6" t="n">
        <v>43850</v>
      </c>
    </row>
    <row r="4" spans="1:4">
      <c r="A4" s="4" t="s">
        <v>394</v>
      </c>
    </row>
    <row r="5" spans="1:4">
      <c r="A5" s="3" t="s">
        <v>393</v>
      </c>
    </row>
    <row r="6" spans="1:4">
      <c r="A6" s="4" t="s">
        <v>44</v>
      </c>
      <c r="B6" s="5" t="n">
        <v>28662</v>
      </c>
      <c r="C6" s="5" t="n">
        <v>28662</v>
      </c>
    </row>
    <row r="7" spans="1:4">
      <c r="A7" s="4" t="s">
        <v>395</v>
      </c>
    </row>
    <row r="8" spans="1:4">
      <c r="A8" s="3" t="s">
        <v>393</v>
      </c>
    </row>
    <row r="9" spans="1:4">
      <c r="A9" s="4" t="s">
        <v>44</v>
      </c>
      <c r="B9" s="5" t="n">
        <v>14368</v>
      </c>
      <c r="C9" s="5" t="n">
        <v>14368</v>
      </c>
    </row>
    <row r="10" spans="1:4">
      <c r="A10" s="4" t="s">
        <v>396</v>
      </c>
    </row>
    <row r="11" spans="1:4">
      <c r="A11" s="3" t="s">
        <v>393</v>
      </c>
    </row>
    <row r="12" spans="1:4">
      <c r="A12" s="4" t="s">
        <v>44</v>
      </c>
      <c r="B12" s="6" t="n">
        <v>820</v>
      </c>
      <c r="C12" s="6" t="n">
        <v>820</v>
      </c>
      <c r="D12" s="6"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30622</v>
      </c>
      <c r="C4" s="6" t="n">
        <v>31796</v>
      </c>
    </row>
    <row r="5" spans="1:3">
      <c r="A5" s="4" t="s">
        <v>400</v>
      </c>
      <c r="B5" s="5" t="n">
        <v>-28297</v>
      </c>
      <c r="C5" s="5" t="n">
        <v>-28794</v>
      </c>
    </row>
    <row r="6" spans="1:3">
      <c r="A6" s="4" t="s">
        <v>401</v>
      </c>
      <c r="B6" s="5" t="n">
        <v>2325</v>
      </c>
      <c r="C6" s="5" t="n">
        <v>3002</v>
      </c>
    </row>
    <row r="7" spans="1:3">
      <c r="A7" s="4" t="s">
        <v>402</v>
      </c>
    </row>
    <row r="8" spans="1:3">
      <c r="A8" s="3" t="s">
        <v>398</v>
      </c>
    </row>
    <row r="9" spans="1:3">
      <c r="A9" s="4" t="s">
        <v>399</v>
      </c>
      <c r="B9" s="5" t="n">
        <v>29882</v>
      </c>
      <c r="C9" s="5" t="n">
        <v>29882</v>
      </c>
    </row>
    <row r="10" spans="1:3">
      <c r="A10" s="4" t="s">
        <v>400</v>
      </c>
      <c r="B10" s="5" t="n">
        <v>-28266</v>
      </c>
      <c r="C10" s="5" t="n">
        <v>-27605</v>
      </c>
    </row>
    <row r="11" spans="1:3">
      <c r="A11" s="4" t="s">
        <v>401</v>
      </c>
      <c r="B11" s="6" t="n">
        <v>1616</v>
      </c>
      <c r="C11" s="6" t="n">
        <v>2277</v>
      </c>
    </row>
    <row r="12" spans="1:3">
      <c r="A12" s="4" t="s">
        <v>403</v>
      </c>
    </row>
    <row r="13" spans="1:3">
      <c r="A13" s="3" t="s">
        <v>398</v>
      </c>
    </row>
    <row r="14" spans="1:3">
      <c r="A14" s="4" t="s">
        <v>404</v>
      </c>
      <c r="B14" s="4" t="s">
        <v>405</v>
      </c>
      <c r="C14" s="4" t="s">
        <v>405</v>
      </c>
    </row>
    <row r="15" spans="1:3">
      <c r="A15" s="4" t="s">
        <v>406</v>
      </c>
    </row>
    <row r="16" spans="1:3">
      <c r="A16" s="3" t="s">
        <v>398</v>
      </c>
    </row>
    <row r="17" spans="1:3">
      <c r="A17" s="4" t="s">
        <v>404</v>
      </c>
      <c r="B17" s="4" t="s">
        <v>407</v>
      </c>
      <c r="C17" s="4" t="s">
        <v>407</v>
      </c>
    </row>
    <row r="18" spans="1:3">
      <c r="A18" s="4" t="s">
        <v>408</v>
      </c>
    </row>
    <row r="19" spans="1:3">
      <c r="A19" s="3" t="s">
        <v>398</v>
      </c>
    </row>
    <row r="20" spans="1:3">
      <c r="A20" s="4" t="s">
        <v>404</v>
      </c>
      <c r="B20" s="4" t="s">
        <v>409</v>
      </c>
      <c r="C20" s="4" t="s">
        <v>409</v>
      </c>
    </row>
    <row r="21" spans="1:3">
      <c r="A21" s="4" t="s">
        <v>399</v>
      </c>
      <c r="B21" s="6" t="n">
        <v>670</v>
      </c>
      <c r="C21" s="6" t="n">
        <v>1844</v>
      </c>
    </row>
    <row r="22" spans="1:3">
      <c r="A22" s="4" t="s">
        <v>400</v>
      </c>
      <c r="B22" s="5" t="n">
        <v>-8</v>
      </c>
      <c r="C22" s="5" t="n">
        <v>-1174</v>
      </c>
    </row>
    <row r="23" spans="1:3">
      <c r="A23" s="4" t="s">
        <v>401</v>
      </c>
      <c r="B23" s="6" t="n">
        <v>662</v>
      </c>
      <c r="C23" s="6" t="n">
        <v>670</v>
      </c>
    </row>
    <row r="24" spans="1:3">
      <c r="A24" s="4" t="s">
        <v>410</v>
      </c>
    </row>
    <row r="25" spans="1:3">
      <c r="A25" s="3" t="s">
        <v>398</v>
      </c>
    </row>
    <row r="26" spans="1:3">
      <c r="A26" s="4" t="s">
        <v>404</v>
      </c>
      <c r="B26" s="4" t="s">
        <v>411</v>
      </c>
      <c r="C26" s="4" t="s">
        <v>411</v>
      </c>
    </row>
    <row r="27" spans="1:3">
      <c r="A27" s="4" t="s">
        <v>399</v>
      </c>
      <c r="B27" s="6" t="n">
        <v>70</v>
      </c>
      <c r="C27" s="6" t="n">
        <v>70</v>
      </c>
    </row>
    <row r="28" spans="1:3">
      <c r="A28" s="4" t="s">
        <v>400</v>
      </c>
      <c r="B28" s="5" t="n">
        <v>-23</v>
      </c>
      <c r="C28" s="5" t="n">
        <v>-15</v>
      </c>
    </row>
    <row r="29" spans="1:3">
      <c r="A29" s="4" t="s">
        <v>401</v>
      </c>
      <c r="B29" s="6" t="n">
        <v>47</v>
      </c>
      <c r="C29" s="6"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368754</v>
      </c>
      <c r="C3" s="6" t="n">
        <v>300072</v>
      </c>
      <c r="D3" s="6" t="n">
        <v>369347</v>
      </c>
    </row>
    <row r="4" spans="1:4">
      <c r="A4" s="4" t="s">
        <v>73</v>
      </c>
      <c r="B4" s="5" t="n">
        <v>22017</v>
      </c>
      <c r="C4" s="5" t="n">
        <v>24134</v>
      </c>
      <c r="D4" s="5" t="n">
        <v>28631</v>
      </c>
    </row>
    <row r="5" spans="1:4">
      <c r="A5" s="4" t="s">
        <v>74</v>
      </c>
      <c r="B5" s="5" t="n">
        <v>390771</v>
      </c>
      <c r="C5" s="5" t="n">
        <v>324206</v>
      </c>
      <c r="D5" s="5" t="n">
        <v>397978</v>
      </c>
    </row>
    <row r="6" spans="1:4">
      <c r="A6" s="4" t="s">
        <v>75</v>
      </c>
      <c r="B6" s="5" t="n">
        <v>217662</v>
      </c>
      <c r="C6" s="5" t="n">
        <v>184280</v>
      </c>
      <c r="D6" s="5" t="n">
        <v>218064</v>
      </c>
    </row>
    <row r="7" spans="1:4">
      <c r="A7" s="4" t="s">
        <v>76</v>
      </c>
      <c r="B7" s="5" t="n">
        <v>173109</v>
      </c>
      <c r="C7" s="5" t="n">
        <v>139926</v>
      </c>
      <c r="D7" s="5" t="n">
        <v>179914</v>
      </c>
    </row>
    <row r="8" spans="1:4">
      <c r="A8" s="4" t="s">
        <v>77</v>
      </c>
      <c r="B8" s="5" t="n">
        <v>61689</v>
      </c>
      <c r="C8" s="5" t="n">
        <v>60929</v>
      </c>
      <c r="D8" s="5" t="n">
        <v>64157</v>
      </c>
    </row>
    <row r="9" spans="1:4">
      <c r="A9" s="4" t="s">
        <v>78</v>
      </c>
      <c r="B9" s="5" t="n">
        <v>82141</v>
      </c>
      <c r="C9" s="5" t="n">
        <v>76742</v>
      </c>
      <c r="D9" s="5" t="n">
        <v>82124</v>
      </c>
    </row>
    <row r="10" spans="1:4">
      <c r="A10" s="4" t="s">
        <v>79</v>
      </c>
      <c r="B10" s="5" t="n">
        <v>676</v>
      </c>
      <c r="C10" s="5" t="n">
        <v>1203</v>
      </c>
      <c r="D10" s="5" t="n">
        <v>1834</v>
      </c>
    </row>
    <row r="11" spans="1:4">
      <c r="A11" s="4" t="s">
        <v>80</v>
      </c>
      <c r="B11" s="5" t="n">
        <v>791</v>
      </c>
      <c r="C11" s="5" t="n">
        <v>924</v>
      </c>
      <c r="D11" s="5" t="n">
        <v>2206</v>
      </c>
    </row>
    <row r="12" spans="1:4">
      <c r="A12" s="4" t="s">
        <v>81</v>
      </c>
      <c r="B12" s="5" t="n">
        <v>27812</v>
      </c>
      <c r="C12" s="5" t="n">
        <v>128</v>
      </c>
      <c r="D12" s="5" t="n">
        <v>29593</v>
      </c>
    </row>
    <row r="13" spans="1:4">
      <c r="A13" s="3" t="s">
        <v>82</v>
      </c>
    </row>
    <row r="14" spans="1:4">
      <c r="A14" s="4" t="s">
        <v>83</v>
      </c>
      <c r="B14" s="5" t="n">
        <v>-1122</v>
      </c>
      <c r="C14" s="5" t="n">
        <v>-1079</v>
      </c>
      <c r="D14" s="5" t="n">
        <v>-995</v>
      </c>
    </row>
    <row r="15" spans="1:4">
      <c r="A15" s="4" t="s">
        <v>84</v>
      </c>
      <c r="B15" s="5" t="n">
        <v>733</v>
      </c>
      <c r="C15" s="5" t="n">
        <v>571</v>
      </c>
      <c r="D15" s="5" t="n">
        <v>452</v>
      </c>
    </row>
    <row r="16" spans="1:4">
      <c r="A16" s="4" t="s">
        <v>85</v>
      </c>
      <c r="B16" s="5" t="n">
        <v>1076</v>
      </c>
      <c r="C16" s="5" t="n">
        <v>1179</v>
      </c>
      <c r="D16" s="5" t="n">
        <v>5056</v>
      </c>
    </row>
    <row r="17" spans="1:4">
      <c r="A17" s="4" t="s">
        <v>86</v>
      </c>
      <c r="B17" s="5" t="n">
        <v>28499</v>
      </c>
      <c r="C17" s="5" t="n">
        <v>799</v>
      </c>
      <c r="D17" s="5" t="n">
        <v>34106</v>
      </c>
    </row>
    <row r="18" spans="1:4">
      <c r="A18" s="4" t="s">
        <v>87</v>
      </c>
      <c r="B18" s="5" t="n">
        <v>5944</v>
      </c>
      <c r="C18" s="5" t="n">
        <v>-1660</v>
      </c>
      <c r="D18" s="5" t="n">
        <v>2588</v>
      </c>
    </row>
    <row r="19" spans="1:4">
      <c r="A19" s="4" t="s">
        <v>88</v>
      </c>
      <c r="B19" s="5" t="n">
        <v>22555</v>
      </c>
      <c r="C19" s="5" t="n">
        <v>2459</v>
      </c>
      <c r="D19" s="5" t="n">
        <v>31518</v>
      </c>
    </row>
    <row r="20" spans="1:4">
      <c r="A20" s="4" t="s">
        <v>89</v>
      </c>
      <c r="C20" s="5" t="n">
        <v>8715</v>
      </c>
      <c r="D20" s="5" t="n">
        <v>-3292</v>
      </c>
    </row>
    <row r="21" spans="1:4">
      <c r="A21" s="4" t="s">
        <v>90</v>
      </c>
      <c r="B21" s="6" t="n">
        <v>22555</v>
      </c>
      <c r="C21" s="6" t="n">
        <v>11174</v>
      </c>
      <c r="D21" s="6" t="n">
        <v>28226</v>
      </c>
    </row>
    <row r="22" spans="1:4">
      <c r="A22" s="3" t="s">
        <v>91</v>
      </c>
    </row>
    <row r="23" spans="1:4">
      <c r="A23" s="4" t="s">
        <v>92</v>
      </c>
      <c r="B23" s="7" t="n">
        <v>0.42</v>
      </c>
      <c r="C23" s="7" t="n">
        <v>0.05</v>
      </c>
      <c r="D23" s="7" t="n">
        <v>0.59</v>
      </c>
    </row>
    <row r="24" spans="1:4">
      <c r="A24" s="4" t="s">
        <v>93</v>
      </c>
      <c r="C24" s="8" t="n">
        <v>0.16</v>
      </c>
      <c r="D24" s="8" t="n">
        <v>-0.06</v>
      </c>
    </row>
    <row r="25" spans="1:4">
      <c r="A25" s="4" t="s">
        <v>94</v>
      </c>
      <c r="B25" s="8" t="n">
        <v>0.42</v>
      </c>
      <c r="C25" s="8" t="n">
        <v>0.21</v>
      </c>
      <c r="D25" s="8" t="n">
        <v>0.53</v>
      </c>
    </row>
    <row r="26" spans="1:4">
      <c r="A26" s="3" t="s">
        <v>95</v>
      </c>
    </row>
    <row r="27" spans="1:4">
      <c r="A27" s="4" t="s">
        <v>92</v>
      </c>
      <c r="B27" s="8" t="n">
        <v>0.41</v>
      </c>
      <c r="C27" s="8" t="n">
        <v>0.05</v>
      </c>
      <c r="D27" s="8" t="n">
        <v>0.58</v>
      </c>
    </row>
    <row r="28" spans="1:4">
      <c r="A28" s="4" t="s">
        <v>93</v>
      </c>
      <c r="C28" s="8" t="n">
        <v>0.16</v>
      </c>
      <c r="D28" s="8" t="n">
        <v>-0.06</v>
      </c>
    </row>
    <row r="29" spans="1:4">
      <c r="A29" s="4" t="s">
        <v>96</v>
      </c>
      <c r="B29" s="7" t="n">
        <v>0.41</v>
      </c>
      <c r="C29" s="7" t="n">
        <v>0.21</v>
      </c>
      <c r="D29" s="7" t="n">
        <v>0.52</v>
      </c>
    </row>
    <row r="30" spans="1:4">
      <c r="A30" s="3" t="s">
        <v>97</v>
      </c>
    </row>
    <row r="31" spans="1:4">
      <c r="A31" s="4" t="s">
        <v>98</v>
      </c>
      <c r="B31" s="5" t="n">
        <v>54127</v>
      </c>
      <c r="C31" s="5" t="n">
        <v>53783</v>
      </c>
      <c r="D31" s="5" t="n">
        <v>53658</v>
      </c>
    </row>
    <row r="32" spans="1:4">
      <c r="A32" s="4" t="s">
        <v>99</v>
      </c>
      <c r="B32" s="5" t="n">
        <v>54872</v>
      </c>
      <c r="C32" s="5" t="n">
        <v>53974</v>
      </c>
      <c r="D32" s="5" t="n">
        <v>54531</v>
      </c>
    </row>
    <row r="33" spans="1:4">
      <c r="A33" s="3" t="s">
        <v>100</v>
      </c>
    </row>
    <row r="34" spans="1:4">
      <c r="A34" s="4" t="s">
        <v>90</v>
      </c>
      <c r="B34" s="6" t="n">
        <v>22555</v>
      </c>
      <c r="C34" s="6" t="n">
        <v>11174</v>
      </c>
      <c r="D34" s="6" t="n">
        <v>28226</v>
      </c>
    </row>
    <row r="35" spans="1:4">
      <c r="A35" s="4" t="s">
        <v>101</v>
      </c>
      <c r="B35" s="5" t="n">
        <v>-105</v>
      </c>
      <c r="C35" s="5" t="n">
        <v>92</v>
      </c>
      <c r="D35" s="5" t="n">
        <v>-19</v>
      </c>
    </row>
    <row r="36" spans="1:4">
      <c r="A36" s="4" t="s">
        <v>102</v>
      </c>
      <c r="B36" s="5" t="n">
        <v>-19</v>
      </c>
      <c r="C36" s="5" t="n">
        <v>-54</v>
      </c>
      <c r="D36" s="5" t="n">
        <v>81</v>
      </c>
    </row>
    <row r="37" spans="1:4">
      <c r="A37" s="4" t="s">
        <v>103</v>
      </c>
      <c r="B37" s="5" t="n">
        <v>3774</v>
      </c>
      <c r="C37" s="5" t="n">
        <v>-2160</v>
      </c>
      <c r="D37" s="5" t="n">
        <v>-13182</v>
      </c>
    </row>
    <row r="38" spans="1:4">
      <c r="A38" s="4" t="s">
        <v>104</v>
      </c>
      <c r="B38" s="6" t="n">
        <v>26205</v>
      </c>
      <c r="C38" s="6" t="n">
        <v>9052</v>
      </c>
      <c r="D38" s="6" t="n">
        <v>15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398</v>
      </c>
    </row>
    <row r="3" spans="1:3">
      <c r="A3" s="5" t="n">
        <v>2018</v>
      </c>
      <c r="B3" s="6" t="n">
        <v>548</v>
      </c>
    </row>
    <row r="4" spans="1:3">
      <c r="A4" s="5" t="n">
        <v>2019</v>
      </c>
      <c r="B4" s="5" t="n">
        <v>517</v>
      </c>
    </row>
    <row r="5" spans="1:3">
      <c r="A5" s="5" t="n">
        <v>2020</v>
      </c>
      <c r="B5" s="5" t="n">
        <v>403</v>
      </c>
    </row>
    <row r="6" spans="1:3">
      <c r="A6" s="5" t="n">
        <v>2021</v>
      </c>
      <c r="B6" s="5" t="n">
        <v>284</v>
      </c>
    </row>
    <row r="7" spans="1:3">
      <c r="A7" s="5" t="n">
        <v>2022</v>
      </c>
      <c r="B7" s="5" t="n">
        <v>188</v>
      </c>
    </row>
    <row r="8" spans="1:3">
      <c r="A8" s="4" t="s">
        <v>413</v>
      </c>
      <c r="B8" s="5" t="n">
        <v>385</v>
      </c>
    </row>
    <row r="9" spans="1:3">
      <c r="A9" s="4" t="s">
        <v>401</v>
      </c>
      <c r="B9" s="6" t="n">
        <v>2325</v>
      </c>
      <c r="C9" s="6" t="n">
        <v>3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2725</v>
      </c>
      <c r="C4" s="6" t="n">
        <v>2983</v>
      </c>
    </row>
    <row r="5" spans="1:3">
      <c r="A5" s="4" t="s">
        <v>417</v>
      </c>
      <c r="B5" s="5" t="n">
        <v>-4959</v>
      </c>
      <c r="C5" s="5" t="n">
        <v>-4735</v>
      </c>
    </row>
    <row r="6" spans="1:3">
      <c r="A6" s="4" t="s">
        <v>418</v>
      </c>
      <c r="B6" s="5" t="n">
        <v>102</v>
      </c>
      <c r="C6" s="5" t="n">
        <v>-12</v>
      </c>
    </row>
    <row r="7" spans="1:3">
      <c r="A7" s="4" t="s">
        <v>419</v>
      </c>
      <c r="B7" s="5" t="n">
        <v>5742</v>
      </c>
      <c r="C7" s="5" t="n">
        <v>4489</v>
      </c>
    </row>
    <row r="8" spans="1:3">
      <c r="A8" s="4" t="s">
        <v>420</v>
      </c>
      <c r="B8" s="6" t="n">
        <v>3610</v>
      </c>
      <c r="C8" s="6" t="n">
        <v>27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71</v>
      </c>
    </row>
    <row r="3" spans="1:4">
      <c r="A3" s="3" t="s">
        <v>432</v>
      </c>
    </row>
    <row r="4" spans="1:4">
      <c r="A4" s="4" t="s">
        <v>433</v>
      </c>
      <c r="B4" s="6" t="n">
        <v>6318</v>
      </c>
      <c r="C4" s="6" t="n">
        <v>6769</v>
      </c>
      <c r="D4" s="6" t="n">
        <v>7551</v>
      </c>
    </row>
    <row r="5" spans="1:4">
      <c r="A5" s="4" t="s">
        <v>434</v>
      </c>
    </row>
    <row r="6" spans="1:4">
      <c r="A6" s="3" t="s">
        <v>432</v>
      </c>
    </row>
    <row r="7" spans="1:4">
      <c r="A7" s="4" t="s">
        <v>433</v>
      </c>
      <c r="B7" s="5" t="n">
        <v>227</v>
      </c>
      <c r="C7" s="5" t="n">
        <v>216</v>
      </c>
      <c r="D7" s="5" t="n">
        <v>224</v>
      </c>
    </row>
    <row r="8" spans="1:4">
      <c r="A8" s="4" t="s">
        <v>435</v>
      </c>
    </row>
    <row r="9" spans="1:4">
      <c r="A9" s="3" t="s">
        <v>432</v>
      </c>
    </row>
    <row r="10" spans="1:4">
      <c r="A10" s="4" t="s">
        <v>433</v>
      </c>
      <c r="B10" s="5" t="n">
        <v>801</v>
      </c>
      <c r="C10" s="5" t="n">
        <v>897</v>
      </c>
      <c r="D10" s="5" t="n">
        <v>913</v>
      </c>
    </row>
    <row r="11" spans="1:4">
      <c r="A11" s="4" t="s">
        <v>436</v>
      </c>
    </row>
    <row r="12" spans="1:4">
      <c r="A12" s="3" t="s">
        <v>432</v>
      </c>
    </row>
    <row r="13" spans="1:4">
      <c r="A13" s="4" t="s">
        <v>433</v>
      </c>
      <c r="B13" s="6" t="n">
        <v>5290</v>
      </c>
      <c r="C13" s="6" t="n">
        <v>5656</v>
      </c>
      <c r="D13" s="6" t="n">
        <v>64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444</v>
      </c>
    </row>
    <row r="4" spans="1:12">
      <c r="A4" s="4" t="s">
        <v>445</v>
      </c>
      <c r="B4" s="6" t="n">
        <v>12417</v>
      </c>
      <c r="C4" s="6" t="n">
        <v>7548</v>
      </c>
      <c r="D4" s="6" t="n">
        <v>2572</v>
      </c>
      <c r="E4" s="6" t="n">
        <v>18</v>
      </c>
      <c r="F4" s="6" t="n">
        <v>7135</v>
      </c>
      <c r="G4" s="6" t="n">
        <v>3157</v>
      </c>
      <c r="H4" s="6" t="n">
        <v>2548</v>
      </c>
      <c r="I4" s="6" t="n">
        <v>-1666</v>
      </c>
      <c r="J4" s="6" t="n">
        <v>22555</v>
      </c>
      <c r="K4" s="6" t="n">
        <v>11174</v>
      </c>
      <c r="L4" s="6" t="n">
        <v>28226</v>
      </c>
    </row>
    <row r="5" spans="1:12">
      <c r="A5" s="3" t="s">
        <v>446</v>
      </c>
    </row>
    <row r="6" spans="1:12">
      <c r="A6" s="4" t="s">
        <v>447</v>
      </c>
      <c r="J6" s="5" t="n">
        <v>54127</v>
      </c>
      <c r="K6" s="5" t="n">
        <v>53783</v>
      </c>
      <c r="L6" s="5" t="n">
        <v>53658</v>
      </c>
    </row>
    <row r="7" spans="1:12">
      <c r="A7" s="4" t="s">
        <v>448</v>
      </c>
      <c r="B7" s="7" t="n">
        <v>0.23</v>
      </c>
      <c r="C7" s="7" t="n">
        <v>0.14</v>
      </c>
      <c r="D7" s="7" t="n">
        <v>0.05</v>
      </c>
      <c r="E7" s="6" t="n">
        <v>0</v>
      </c>
      <c r="F7" s="7" t="n">
        <v>0.13</v>
      </c>
      <c r="G7" s="7" t="n">
        <v>0.06</v>
      </c>
      <c r="H7" s="7" t="n">
        <v>0.05</v>
      </c>
      <c r="I7" s="7" t="n">
        <v>-0.03</v>
      </c>
      <c r="J7" s="7" t="n">
        <v>0.42</v>
      </c>
      <c r="K7" s="7" t="n">
        <v>0.21</v>
      </c>
      <c r="L7" s="7" t="n">
        <v>0.53</v>
      </c>
    </row>
    <row r="8" spans="1:12">
      <c r="A8" s="3" t="s">
        <v>449</v>
      </c>
    </row>
    <row r="9" spans="1:12">
      <c r="A9" s="4" t="s">
        <v>447</v>
      </c>
      <c r="J9" s="5" t="n">
        <v>54127</v>
      </c>
      <c r="K9" s="5" t="n">
        <v>53783</v>
      </c>
      <c r="L9" s="5" t="n">
        <v>53658</v>
      </c>
    </row>
    <row r="10" spans="1:12">
      <c r="A10" s="4" t="s">
        <v>450</v>
      </c>
      <c r="J10" s="5" t="n">
        <v>745</v>
      </c>
      <c r="K10" s="5" t="n">
        <v>191</v>
      </c>
      <c r="L10" s="5" t="n">
        <v>873</v>
      </c>
    </row>
    <row r="11" spans="1:12">
      <c r="A11" s="4" t="s">
        <v>451</v>
      </c>
      <c r="J11" s="5" t="n">
        <v>54872</v>
      </c>
      <c r="K11" s="5" t="n">
        <v>53974</v>
      </c>
      <c r="L11" s="5" t="n">
        <v>54531</v>
      </c>
    </row>
    <row r="12" spans="1:12">
      <c r="A12" s="4" t="s">
        <v>449</v>
      </c>
      <c r="B12" s="7" t="n">
        <v>0.23</v>
      </c>
      <c r="C12" s="7" t="n">
        <v>0.14</v>
      </c>
      <c r="D12" s="7" t="n">
        <v>0.05</v>
      </c>
      <c r="E12" s="6" t="n">
        <v>0</v>
      </c>
      <c r="F12" s="7" t="n">
        <v>0.13</v>
      </c>
      <c r="G12" s="7" t="n">
        <v>0.06</v>
      </c>
      <c r="H12" s="7" t="n">
        <v>0.05</v>
      </c>
      <c r="I12" s="7" t="n">
        <v>-0.03</v>
      </c>
      <c r="J12" s="7" t="n">
        <v>0.41</v>
      </c>
      <c r="K12" s="7" t="n">
        <v>0.21</v>
      </c>
      <c r="L12" s="7" t="n">
        <v>0.5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25458</v>
      </c>
      <c r="C3" s="6" t="n">
        <v>25257</v>
      </c>
    </row>
    <row r="4" spans="1:3">
      <c r="A4" s="4" t="s">
        <v>455</v>
      </c>
      <c r="B4" s="5" t="n">
        <v>31629</v>
      </c>
      <c r="C4" s="5" t="n">
        <v>31099</v>
      </c>
    </row>
    <row r="5" spans="1:3">
      <c r="A5" s="4" t="s">
        <v>456</v>
      </c>
      <c r="B5" s="6" t="n">
        <v>57087</v>
      </c>
      <c r="C5" s="6" t="n">
        <v>56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32</v>
      </c>
    </row>
    <row r="2" spans="1:4">
      <c r="A2" s="3" t="s">
        <v>453</v>
      </c>
    </row>
    <row r="3" spans="1:4">
      <c r="A3" s="4" t="s">
        <v>458</v>
      </c>
      <c r="C3" s="6" t="n">
        <v>57087</v>
      </c>
      <c r="D3" s="6" t="n">
        <v>56356</v>
      </c>
    </row>
    <row r="4" spans="1:4">
      <c r="A4" s="4" t="s">
        <v>459</v>
      </c>
      <c r="C4" s="5" t="n">
        <v>56918</v>
      </c>
      <c r="D4" s="5" t="n">
        <v>56065</v>
      </c>
    </row>
    <row r="5" spans="1:4">
      <c r="A5" s="4" t="s">
        <v>460</v>
      </c>
    </row>
    <row r="6" spans="1:4">
      <c r="A6" s="3" t="s">
        <v>453</v>
      </c>
    </row>
    <row r="7" spans="1:4">
      <c r="A7" s="4" t="s">
        <v>458</v>
      </c>
      <c r="B7" s="4" t="s">
        <v>461</v>
      </c>
      <c r="C7" s="5" t="n">
        <v>24969</v>
      </c>
      <c r="D7" s="5" t="n">
        <v>22574</v>
      </c>
    </row>
    <row r="8" spans="1:4">
      <c r="A8" s="4" t="s">
        <v>459</v>
      </c>
      <c r="B8" s="4" t="s">
        <v>461</v>
      </c>
      <c r="C8" s="5" t="n">
        <v>24828</v>
      </c>
      <c r="D8" s="5" t="n">
        <v>22405</v>
      </c>
    </row>
    <row r="9" spans="1:4">
      <c r="A9" s="4" t="s">
        <v>462</v>
      </c>
    </row>
    <row r="10" spans="1:4">
      <c r="A10" s="3" t="s">
        <v>453</v>
      </c>
    </row>
    <row r="11" spans="1:4">
      <c r="A11" s="4" t="s">
        <v>458</v>
      </c>
      <c r="C11" s="5" t="n">
        <v>12408</v>
      </c>
      <c r="D11" s="5" t="n">
        <v>18321</v>
      </c>
    </row>
    <row r="12" spans="1:4">
      <c r="A12" s="4" t="s">
        <v>459</v>
      </c>
      <c r="C12" s="5" t="n">
        <v>12410</v>
      </c>
      <c r="D12" s="5" t="n">
        <v>18249</v>
      </c>
    </row>
    <row r="13" spans="1:4">
      <c r="A13" s="4" t="s">
        <v>463</v>
      </c>
    </row>
    <row r="14" spans="1:4">
      <c r="A14" s="3" t="s">
        <v>453</v>
      </c>
    </row>
    <row r="15" spans="1:4">
      <c r="A15" s="4" t="s">
        <v>458</v>
      </c>
      <c r="C15" s="5" t="n">
        <v>2335</v>
      </c>
      <c r="D15" s="5" t="n">
        <v>1665</v>
      </c>
    </row>
    <row r="16" spans="1:4">
      <c r="A16" s="4" t="s">
        <v>459</v>
      </c>
      <c r="C16" s="5" t="n">
        <v>2332</v>
      </c>
      <c r="D16" s="5" t="n">
        <v>1672</v>
      </c>
    </row>
    <row r="17" spans="1:4">
      <c r="A17" s="4" t="s">
        <v>464</v>
      </c>
    </row>
    <row r="18" spans="1:4">
      <c r="A18" s="3" t="s">
        <v>453</v>
      </c>
    </row>
    <row r="19" spans="1:4">
      <c r="A19" s="4" t="s">
        <v>458</v>
      </c>
      <c r="C19" s="5" t="n">
        <v>17375</v>
      </c>
      <c r="D19" s="5" t="n">
        <v>13796</v>
      </c>
    </row>
    <row r="20" spans="1:4">
      <c r="A20" s="4" t="s">
        <v>459</v>
      </c>
      <c r="C20" s="6" t="n">
        <v>17348</v>
      </c>
      <c r="D20" s="6" t="n">
        <v>13739</v>
      </c>
    </row>
    <row r="21" spans="1:4"/>
    <row r="22" spans="1:4">
      <c r="A22" s="4" t="s">
        <v>461</v>
      </c>
      <c r="B22" s="4" t="s">
        <v>465</v>
      </c>
    </row>
  </sheetData>
  <mergeCells count="3">
    <mergeCell ref="A1:B1"/>
    <mergeCell ref="A21:C21"/>
    <mergeCell ref="B22:C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53</v>
      </c>
    </row>
    <row r="3" spans="1:3">
      <c r="A3" s="4" t="s">
        <v>467</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53</v>
      </c>
    </row>
    <row r="4" spans="1:3">
      <c r="A4" s="4" t="s">
        <v>458</v>
      </c>
      <c r="B4" s="6" t="n">
        <v>57087</v>
      </c>
      <c r="C4" s="6" t="n">
        <v>56356</v>
      </c>
    </row>
    <row r="5" spans="1:3">
      <c r="A5" s="4" t="s">
        <v>469</v>
      </c>
      <c r="B5" s="5" t="n">
        <v>-34</v>
      </c>
      <c r="C5" s="5" t="n">
        <v>72</v>
      </c>
    </row>
    <row r="6" spans="1:3">
      <c r="A6" s="4" t="s">
        <v>470</v>
      </c>
    </row>
    <row r="7" spans="1:3">
      <c r="A7" s="3" t="s">
        <v>453</v>
      </c>
    </row>
    <row r="8" spans="1:3">
      <c r="A8" s="4" t="s">
        <v>458</v>
      </c>
      <c r="B8" s="5" t="n">
        <v>23378</v>
      </c>
      <c r="C8" s="5" t="n">
        <v>3363</v>
      </c>
    </row>
    <row r="9" spans="1:3">
      <c r="A9" s="4" t="s">
        <v>469</v>
      </c>
      <c r="B9" s="5" t="n">
        <v>-28</v>
      </c>
      <c r="C9" s="5" t="n">
        <v>-4</v>
      </c>
    </row>
    <row r="10" spans="1:3">
      <c r="A10" s="4" t="s">
        <v>471</v>
      </c>
    </row>
    <row r="11" spans="1:3">
      <c r="A11" s="3" t="s">
        <v>453</v>
      </c>
    </row>
    <row r="12" spans="1:3">
      <c r="A12" s="4" t="s">
        <v>458</v>
      </c>
      <c r="B12" s="5" t="n">
        <v>18411</v>
      </c>
      <c r="C12" s="5" t="n">
        <v>6925</v>
      </c>
    </row>
    <row r="13" spans="1:3">
      <c r="A13" s="4" t="s">
        <v>469</v>
      </c>
      <c r="B13" s="5" t="n">
        <v>-32</v>
      </c>
      <c r="C13" s="5" t="n">
        <v>-17</v>
      </c>
    </row>
    <row r="14" spans="1:3">
      <c r="A14" s="4" t="s">
        <v>472</v>
      </c>
    </row>
    <row r="15" spans="1:3">
      <c r="A15" s="3" t="s">
        <v>453</v>
      </c>
    </row>
    <row r="16" spans="1:3">
      <c r="A16" s="4" t="s">
        <v>458</v>
      </c>
      <c r="B16" s="5" t="n">
        <v>2080</v>
      </c>
      <c r="C16" s="5" t="n">
        <v>21894</v>
      </c>
    </row>
    <row r="17" spans="1:3">
      <c r="A17" s="4" t="s">
        <v>469</v>
      </c>
      <c r="B17" s="5" t="n">
        <v>3</v>
      </c>
      <c r="C17" s="5" t="n">
        <v>19</v>
      </c>
    </row>
    <row r="18" spans="1:3">
      <c r="A18" s="4" t="s">
        <v>473</v>
      </c>
    </row>
    <row r="19" spans="1:3">
      <c r="A19" s="3" t="s">
        <v>453</v>
      </c>
    </row>
    <row r="20" spans="1:3">
      <c r="A20" s="4" t="s">
        <v>458</v>
      </c>
      <c r="B20" s="5" t="n">
        <v>13218</v>
      </c>
      <c r="C20" s="5" t="n">
        <v>24174</v>
      </c>
    </row>
    <row r="21" spans="1:3">
      <c r="A21" s="4" t="s">
        <v>469</v>
      </c>
      <c r="B21" s="6" t="n">
        <v>23</v>
      </c>
      <c r="C21" s="6" t="n">
        <v>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1</v>
      </c>
    </row>
    <row r="3" spans="1:4">
      <c r="A3" s="3" t="s">
        <v>453</v>
      </c>
    </row>
    <row r="4" spans="1:4">
      <c r="A4" s="4" t="s">
        <v>475</v>
      </c>
      <c r="B4" s="6" t="n">
        <v>265</v>
      </c>
      <c r="C4" s="6" t="n">
        <v>280</v>
      </c>
      <c r="D4" s="6" t="n">
        <v>1221</v>
      </c>
    </row>
    <row r="5" spans="1:4">
      <c r="A5" s="4" t="s">
        <v>476</v>
      </c>
      <c r="B5" s="5" t="n">
        <v>-1</v>
      </c>
      <c r="C5" s="5" t="n">
        <v>-1</v>
      </c>
      <c r="D5" s="5" t="n">
        <v>22</v>
      </c>
    </row>
    <row r="6" spans="1:4">
      <c r="A6" s="4" t="s">
        <v>106</v>
      </c>
      <c r="B6" s="6" t="n">
        <v>264</v>
      </c>
      <c r="C6" s="6" t="n">
        <v>279</v>
      </c>
      <c r="D6" s="6" t="n">
        <v>12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C2" s="5" t="n">
        <v>48448608</v>
      </c>
    </row>
    <row r="3" spans="1:6">
      <c r="A3" s="4" t="s">
        <v>112</v>
      </c>
      <c r="B3" s="6" t="n">
        <v>204619</v>
      </c>
      <c r="C3" s="6" t="n">
        <v>2422</v>
      </c>
      <c r="D3" s="6" t="n">
        <v>751511</v>
      </c>
      <c r="E3" s="6" t="n">
        <v>-304</v>
      </c>
      <c r="F3" s="6" t="n">
        <v>-549010</v>
      </c>
    </row>
    <row r="4" spans="1:6">
      <c r="A4" s="4" t="s">
        <v>113</v>
      </c>
      <c r="B4" s="6" t="n">
        <v>5332</v>
      </c>
      <c r="C4" s="6" t="n">
        <v>30</v>
      </c>
      <c r="D4" s="5" t="n">
        <v>5302</v>
      </c>
    </row>
    <row r="5" spans="1:6">
      <c r="A5" s="4" t="s">
        <v>114</v>
      </c>
      <c r="C5" s="5" t="n">
        <v>641208</v>
      </c>
    </row>
    <row r="6" spans="1:6">
      <c r="A6" s="4" t="s">
        <v>115</v>
      </c>
      <c r="B6" s="5" t="n">
        <v>47687</v>
      </c>
      <c r="C6" s="5" t="n">
        <v>48640</v>
      </c>
    </row>
    <row r="7" spans="1:6">
      <c r="A7" s="4" t="s">
        <v>116</v>
      </c>
      <c r="B7" s="6" t="n">
        <v>281</v>
      </c>
      <c r="C7" s="6" t="n">
        <v>2</v>
      </c>
      <c r="D7" s="5" t="n">
        <v>279</v>
      </c>
    </row>
    <row r="8" spans="1:6">
      <c r="A8" s="4" t="s">
        <v>117</v>
      </c>
      <c r="C8" s="5" t="n">
        <v>169624</v>
      </c>
    </row>
    <row r="9" spans="1:6">
      <c r="A9" s="4" t="s">
        <v>118</v>
      </c>
      <c r="B9" s="5" t="n">
        <v>994</v>
      </c>
      <c r="C9" s="6" t="n">
        <v>9</v>
      </c>
      <c r="D9" s="5" t="n">
        <v>985</v>
      </c>
    </row>
    <row r="10" spans="1:6">
      <c r="A10" s="4" t="s">
        <v>119</v>
      </c>
      <c r="B10" s="5" t="n">
        <v>-19</v>
      </c>
      <c r="E10" s="5" t="n">
        <v>-19</v>
      </c>
    </row>
    <row r="11" spans="1:6">
      <c r="A11" s="4" t="s">
        <v>102</v>
      </c>
      <c r="B11" s="5" t="n">
        <v>81</v>
      </c>
      <c r="E11" s="5" t="n">
        <v>81</v>
      </c>
    </row>
    <row r="12" spans="1:6">
      <c r="A12" s="4" t="s">
        <v>120</v>
      </c>
      <c r="B12" s="5" t="n">
        <v>-13182</v>
      </c>
      <c r="E12" s="5" t="n">
        <v>-13182</v>
      </c>
    </row>
    <row r="13" spans="1:6">
      <c r="A13" s="4" t="s">
        <v>121</v>
      </c>
      <c r="B13" s="5" t="n">
        <v>52136</v>
      </c>
      <c r="C13" s="6" t="n">
        <v>269</v>
      </c>
      <c r="D13" s="5" t="n">
        <v>51867</v>
      </c>
    </row>
    <row r="14" spans="1:6">
      <c r="A14" s="4" t="s">
        <v>122</v>
      </c>
      <c r="C14" s="5" t="n">
        <v>5385366</v>
      </c>
    </row>
    <row r="15" spans="1:6">
      <c r="A15" s="4" t="s">
        <v>90</v>
      </c>
      <c r="B15" s="5" t="n">
        <v>28226</v>
      </c>
      <c r="F15" s="5" t="n">
        <v>28226</v>
      </c>
    </row>
    <row r="16" spans="1:6">
      <c r="A16" s="4" t="s">
        <v>123</v>
      </c>
      <c r="C16" s="5" t="n">
        <v>54693446</v>
      </c>
    </row>
    <row r="17" spans="1:6">
      <c r="A17" s="4" t="s">
        <v>124</v>
      </c>
      <c r="B17" s="5" t="n">
        <v>278468</v>
      </c>
      <c r="C17" s="6" t="n">
        <v>2732</v>
      </c>
      <c r="D17" s="5" t="n">
        <v>809944</v>
      </c>
      <c r="E17" s="5" t="n">
        <v>-13424</v>
      </c>
      <c r="F17" s="5" t="n">
        <v>-520784</v>
      </c>
    </row>
    <row r="18" spans="1:6">
      <c r="A18" s="4" t="s">
        <v>113</v>
      </c>
      <c r="B18" s="5" t="n">
        <v>5328</v>
      </c>
      <c r="C18" s="6" t="n">
        <v>34</v>
      </c>
      <c r="D18" s="5" t="n">
        <v>5294</v>
      </c>
    </row>
    <row r="19" spans="1:6">
      <c r="A19" s="4" t="s">
        <v>114</v>
      </c>
      <c r="C19" s="5" t="n">
        <v>684620</v>
      </c>
    </row>
    <row r="20" spans="1:6">
      <c r="A20" s="4" t="s">
        <v>117</v>
      </c>
      <c r="C20" s="5" t="n">
        <v>191909</v>
      </c>
    </row>
    <row r="21" spans="1:6">
      <c r="A21" s="4" t="s">
        <v>118</v>
      </c>
      <c r="B21" s="5" t="n">
        <v>941</v>
      </c>
      <c r="C21" s="6" t="n">
        <v>10</v>
      </c>
      <c r="D21" s="5" t="n">
        <v>931</v>
      </c>
    </row>
    <row r="22" spans="1:6">
      <c r="A22" s="4" t="s">
        <v>125</v>
      </c>
      <c r="B22" s="5" t="n">
        <v>-11951</v>
      </c>
      <c r="C22" s="6" t="n">
        <v>-98</v>
      </c>
      <c r="D22" s="5" t="n">
        <v>-11853</v>
      </c>
    </row>
    <row r="23" spans="1:6">
      <c r="A23" s="4" t="s">
        <v>126</v>
      </c>
      <c r="C23" s="5" t="n">
        <v>-1956733</v>
      </c>
    </row>
    <row r="24" spans="1:6">
      <c r="A24" s="4" t="s">
        <v>119</v>
      </c>
      <c r="B24" s="5" t="n">
        <v>92</v>
      </c>
      <c r="E24" s="5" t="n">
        <v>92</v>
      </c>
    </row>
    <row r="25" spans="1:6">
      <c r="A25" s="4" t="s">
        <v>102</v>
      </c>
      <c r="B25" s="5" t="n">
        <v>-54</v>
      </c>
      <c r="E25" s="5" t="n">
        <v>-54</v>
      </c>
    </row>
    <row r="26" spans="1:6">
      <c r="A26" s="4" t="s">
        <v>120</v>
      </c>
      <c r="B26" s="5" t="n">
        <v>-2160</v>
      </c>
      <c r="E26" s="5" t="n">
        <v>-2160</v>
      </c>
    </row>
    <row r="27" spans="1:6">
      <c r="A27" s="4" t="s">
        <v>90</v>
      </c>
      <c r="B27" s="5" t="n">
        <v>11174</v>
      </c>
      <c r="F27" s="5" t="n">
        <v>11174</v>
      </c>
    </row>
    <row r="28" spans="1:6">
      <c r="A28" s="4" t="s">
        <v>127</v>
      </c>
      <c r="C28" s="5" t="n">
        <v>53613242</v>
      </c>
    </row>
    <row r="29" spans="1:6">
      <c r="A29" s="4" t="s">
        <v>128</v>
      </c>
      <c r="B29" s="5" t="n">
        <v>281838</v>
      </c>
      <c r="C29" s="6" t="n">
        <v>2678</v>
      </c>
      <c r="D29" s="5" t="n">
        <v>804316</v>
      </c>
      <c r="E29" s="5" t="n">
        <v>-15546</v>
      </c>
      <c r="F29" s="5" t="n">
        <v>-509610</v>
      </c>
    </row>
    <row r="30" spans="1:6">
      <c r="A30" s="4" t="s">
        <v>113</v>
      </c>
      <c r="B30" s="5" t="n">
        <v>4793</v>
      </c>
      <c r="C30" s="6" t="n">
        <v>30</v>
      </c>
      <c r="D30" s="5" t="n">
        <v>4763</v>
      </c>
    </row>
    <row r="31" spans="1:6">
      <c r="A31" s="4" t="s">
        <v>114</v>
      </c>
      <c r="C31" s="5" t="n">
        <v>588667</v>
      </c>
    </row>
    <row r="32" spans="1:6">
      <c r="A32" s="4" t="s">
        <v>117</v>
      </c>
      <c r="C32" s="5" t="n">
        <v>116270</v>
      </c>
    </row>
    <row r="33" spans="1:6">
      <c r="A33" s="4" t="s">
        <v>118</v>
      </c>
      <c r="B33" s="5" t="n">
        <v>843</v>
      </c>
      <c r="C33" s="6" t="n">
        <v>8</v>
      </c>
      <c r="D33" s="5" t="n">
        <v>835</v>
      </c>
    </row>
    <row r="34" spans="1:6">
      <c r="A34" s="4" t="s">
        <v>119</v>
      </c>
      <c r="B34" s="5" t="n">
        <v>-105</v>
      </c>
      <c r="E34" s="5" t="n">
        <v>-105</v>
      </c>
    </row>
    <row r="35" spans="1:6">
      <c r="A35" s="4" t="s">
        <v>102</v>
      </c>
      <c r="B35" s="5" t="n">
        <v>-19</v>
      </c>
      <c r="E35" s="5" t="n">
        <v>-19</v>
      </c>
    </row>
    <row r="36" spans="1:6">
      <c r="A36" s="4" t="s">
        <v>120</v>
      </c>
      <c r="B36" s="5" t="n">
        <v>3774</v>
      </c>
      <c r="E36" s="5" t="n">
        <v>3774</v>
      </c>
    </row>
    <row r="37" spans="1:6">
      <c r="A37" s="4" t="s">
        <v>90</v>
      </c>
      <c r="B37" s="5" t="n">
        <v>22555</v>
      </c>
      <c r="F37" s="5" t="n">
        <v>22555</v>
      </c>
    </row>
    <row r="38" spans="1:6">
      <c r="A38" s="4" t="s">
        <v>129</v>
      </c>
      <c r="C38" s="5" t="n">
        <v>54318179</v>
      </c>
    </row>
    <row r="39" spans="1:6">
      <c r="A39" s="4" t="s">
        <v>130</v>
      </c>
      <c r="B39" s="6" t="n">
        <v>313679</v>
      </c>
      <c r="C39" s="6" t="n">
        <v>2716</v>
      </c>
      <c r="D39" s="6" t="n">
        <v>809914</v>
      </c>
      <c r="E39" s="6" t="n">
        <v>-11896</v>
      </c>
      <c r="F39" s="6" t="n">
        <v>-487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478</v>
      </c>
    </row>
    <row r="4" spans="1:12">
      <c r="A4" s="4" t="s">
        <v>74</v>
      </c>
      <c r="B4" s="6" t="n">
        <v>126926</v>
      </c>
      <c r="C4" s="6" t="n">
        <v>103635</v>
      </c>
      <c r="D4" s="6" t="n">
        <v>80124</v>
      </c>
      <c r="E4" s="6" t="n">
        <v>80085</v>
      </c>
      <c r="F4" s="6" t="n">
        <v>91234</v>
      </c>
      <c r="G4" s="6" t="n">
        <v>82237</v>
      </c>
      <c r="H4" s="6" t="n">
        <v>72334</v>
      </c>
      <c r="I4" s="6" t="n">
        <v>78401</v>
      </c>
      <c r="J4" s="6" t="n">
        <v>390771</v>
      </c>
      <c r="K4" s="6" t="n">
        <v>324206</v>
      </c>
      <c r="L4" s="6" t="n">
        <v>397978</v>
      </c>
    </row>
    <row r="5" spans="1:12">
      <c r="A5" s="4" t="s">
        <v>479</v>
      </c>
    </row>
    <row r="6" spans="1:12">
      <c r="A6" s="3" t="s">
        <v>478</v>
      </c>
    </row>
    <row r="7" spans="1:12">
      <c r="A7" s="4" t="s">
        <v>74</v>
      </c>
      <c r="J7" s="5" t="n">
        <v>321900</v>
      </c>
      <c r="K7" s="5" t="n">
        <v>266000</v>
      </c>
      <c r="L7" s="5" t="n">
        <v>312500</v>
      </c>
    </row>
    <row r="8" spans="1:12">
      <c r="A8" s="4" t="s">
        <v>480</v>
      </c>
    </row>
    <row r="9" spans="1:12">
      <c r="A9" s="3" t="s">
        <v>478</v>
      </c>
    </row>
    <row r="10" spans="1:12">
      <c r="A10" s="4" t="s">
        <v>144</v>
      </c>
      <c r="B10" s="6" t="n">
        <v>51200</v>
      </c>
      <c r="F10" s="6" t="n">
        <v>42300</v>
      </c>
      <c r="J10" s="6" t="n">
        <v>51200</v>
      </c>
      <c r="K10" s="6" t="n">
        <v>42300</v>
      </c>
      <c r="L10" s="6" t="n">
        <v>43100</v>
      </c>
    </row>
    <row r="11" spans="1:12">
      <c r="A11" s="4" t="s">
        <v>481</v>
      </c>
    </row>
    <row r="12" spans="1:12">
      <c r="A12" s="3" t="s">
        <v>478</v>
      </c>
    </row>
    <row r="13" spans="1:12">
      <c r="A13" s="4" t="s">
        <v>74</v>
      </c>
      <c r="J13" s="4" t="s">
        <v>482</v>
      </c>
      <c r="K13" s="4" t="s">
        <v>483</v>
      </c>
      <c r="L13" s="4" t="s">
        <v>484</v>
      </c>
    </row>
    <row r="14" spans="1:12">
      <c r="A14" s="4" t="s">
        <v>485</v>
      </c>
    </row>
    <row r="15" spans="1:12">
      <c r="A15" s="3" t="s">
        <v>478</v>
      </c>
    </row>
    <row r="16" spans="1:12">
      <c r="A16" s="4" t="s">
        <v>74</v>
      </c>
      <c r="J16" s="4" t="s">
        <v>486</v>
      </c>
      <c r="K16" s="4" t="s">
        <v>487</v>
      </c>
      <c r="L16" s="4" t="s">
        <v>48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89</v>
      </c>
      <c r="B1" s="2" t="s">
        <v>1</v>
      </c>
    </row>
    <row r="2" spans="1:3">
      <c r="B2" s="2" t="s">
        <v>2</v>
      </c>
      <c r="C2" s="2" t="s">
        <v>32</v>
      </c>
    </row>
    <row r="3" spans="1:3">
      <c r="A3" s="3" t="s">
        <v>490</v>
      </c>
    </row>
    <row r="4" spans="1:3">
      <c r="A4" s="4" t="s">
        <v>491</v>
      </c>
      <c r="B4" s="6" t="n">
        <v>27680</v>
      </c>
      <c r="C4" s="6" t="n">
        <v>30784</v>
      </c>
    </row>
    <row r="5" spans="1:3">
      <c r="A5" s="4" t="s">
        <v>492</v>
      </c>
      <c r="B5" s="5" t="n">
        <v>30707</v>
      </c>
      <c r="C5" s="5" t="n">
        <v>31206</v>
      </c>
    </row>
    <row r="6" spans="1:3">
      <c r="A6" s="4" t="s">
        <v>493</v>
      </c>
      <c r="B6" s="5" t="n">
        <v>1302</v>
      </c>
      <c r="C6" s="5" t="n">
        <v>2157</v>
      </c>
    </row>
    <row r="7" spans="1:3">
      <c r="A7" s="4" t="s">
        <v>494</v>
      </c>
      <c r="B7" s="5" t="n">
        <v>547</v>
      </c>
      <c r="C7" s="5" t="n">
        <v>725</v>
      </c>
    </row>
    <row r="8" spans="1:3">
      <c r="A8" s="4" t="s">
        <v>495</v>
      </c>
      <c r="B8" s="5" t="n">
        <v>2508</v>
      </c>
      <c r="C8" s="5" t="n">
        <v>2508</v>
      </c>
    </row>
    <row r="9" spans="1:3">
      <c r="A9" s="4" t="s">
        <v>496</v>
      </c>
      <c r="B9" s="5" t="n">
        <v>7990</v>
      </c>
      <c r="C9" s="5" t="n">
        <v>7944</v>
      </c>
    </row>
    <row r="10" spans="1:3">
      <c r="A10" s="4" t="s">
        <v>497</v>
      </c>
      <c r="B10" s="5" t="n">
        <v>9679</v>
      </c>
      <c r="C10" s="5" t="n">
        <v>10312</v>
      </c>
    </row>
    <row r="11" spans="1:3">
      <c r="A11" s="4" t="s">
        <v>498</v>
      </c>
      <c r="B11" s="5" t="n">
        <v>80413</v>
      </c>
      <c r="C11" s="5" t="n">
        <v>85636</v>
      </c>
    </row>
    <row r="12" spans="1:3">
      <c r="A12" s="4" t="s">
        <v>499</v>
      </c>
      <c r="B12" s="5" t="n">
        <v>-51904</v>
      </c>
      <c r="C12" s="5" t="n">
        <v>-60153</v>
      </c>
    </row>
    <row r="13" spans="1:3">
      <c r="A13" s="4" t="s">
        <v>42</v>
      </c>
      <c r="B13" s="6" t="n">
        <v>28509</v>
      </c>
      <c r="C13" s="6" t="n">
        <v>25483</v>
      </c>
    </row>
    <row r="14" spans="1:3">
      <c r="A14" s="4" t="s">
        <v>357</v>
      </c>
      <c r="B14" s="4" t="s">
        <v>358</v>
      </c>
      <c r="C14" s="4" t="s">
        <v>358</v>
      </c>
    </row>
    <row r="15" spans="1:3">
      <c r="A15" s="4" t="s">
        <v>500</v>
      </c>
    </row>
    <row r="16" spans="1:3">
      <c r="A16" s="3" t="s">
        <v>490</v>
      </c>
    </row>
    <row r="17" spans="1:3">
      <c r="A17" s="4" t="s">
        <v>357</v>
      </c>
      <c r="B17" s="4" t="s">
        <v>358</v>
      </c>
    </row>
    <row r="18" spans="1:3">
      <c r="A18" s="4" t="s">
        <v>501</v>
      </c>
    </row>
    <row r="19" spans="1:3">
      <c r="A19" s="3" t="s">
        <v>490</v>
      </c>
    </row>
    <row r="20" spans="1:3">
      <c r="A20" s="4" t="s">
        <v>357</v>
      </c>
      <c r="B20" s="4" t="s">
        <v>369</v>
      </c>
    </row>
    <row r="21" spans="1:3">
      <c r="A21" s="4" t="s">
        <v>502</v>
      </c>
    </row>
    <row r="22" spans="1:3">
      <c r="A22" s="3" t="s">
        <v>490</v>
      </c>
    </row>
    <row r="23" spans="1:3">
      <c r="A23" s="4" t="s">
        <v>357</v>
      </c>
      <c r="B23" s="4" t="s">
        <v>358</v>
      </c>
    </row>
    <row r="24" spans="1:3">
      <c r="A24" s="4" t="s">
        <v>503</v>
      </c>
    </row>
    <row r="25" spans="1:3">
      <c r="A25" s="3" t="s">
        <v>490</v>
      </c>
    </row>
    <row r="26" spans="1:3">
      <c r="A26" s="4" t="s">
        <v>357</v>
      </c>
      <c r="B26" s="4" t="s">
        <v>369</v>
      </c>
    </row>
    <row r="27" spans="1:3">
      <c r="A27" s="4" t="s">
        <v>504</v>
      </c>
    </row>
    <row r="28" spans="1:3">
      <c r="A28" s="3" t="s">
        <v>490</v>
      </c>
    </row>
    <row r="29" spans="1:3">
      <c r="A29" s="4" t="s">
        <v>357</v>
      </c>
      <c r="B29" s="4" t="s">
        <v>358</v>
      </c>
    </row>
    <row r="30" spans="1:3">
      <c r="A30" s="4" t="s">
        <v>494</v>
      </c>
    </row>
    <row r="31" spans="1:3">
      <c r="A31" s="3" t="s">
        <v>490</v>
      </c>
    </row>
    <row r="32" spans="1:3">
      <c r="A32" s="4" t="s">
        <v>357</v>
      </c>
      <c r="B32" s="4" t="s">
        <v>369</v>
      </c>
    </row>
    <row r="33" spans="1:3">
      <c r="A33" s="4" t="s">
        <v>505</v>
      </c>
    </row>
    <row r="34" spans="1:3">
      <c r="A34" s="3" t="s">
        <v>490</v>
      </c>
    </row>
    <row r="35" spans="1:3">
      <c r="A35" s="4" t="s">
        <v>357</v>
      </c>
      <c r="B35" s="4" t="s">
        <v>411</v>
      </c>
    </row>
    <row r="36" spans="1:3">
      <c r="A36" s="4" t="s">
        <v>506</v>
      </c>
    </row>
    <row r="37" spans="1:3">
      <c r="A37" s="3" t="s">
        <v>490</v>
      </c>
    </row>
    <row r="38" spans="1:3">
      <c r="A38" s="4" t="s">
        <v>357</v>
      </c>
      <c r="B38" s="4" t="s">
        <v>507</v>
      </c>
    </row>
    <row r="39" spans="1:3">
      <c r="A39" s="4" t="s">
        <v>497</v>
      </c>
    </row>
    <row r="40" spans="1:3">
      <c r="A40" s="3" t="s">
        <v>490</v>
      </c>
    </row>
    <row r="41" spans="1:3">
      <c r="A41" s="4" t="s">
        <v>508</v>
      </c>
      <c r="B41" s="4" t="s">
        <v>509</v>
      </c>
    </row>
    <row r="42" spans="1:3">
      <c r="A42" s="4" t="s">
        <v>510</v>
      </c>
    </row>
    <row r="43" spans="1:3">
      <c r="A43" s="3" t="s">
        <v>490</v>
      </c>
    </row>
    <row r="44" spans="1:3">
      <c r="A44" s="4" t="s">
        <v>357</v>
      </c>
      <c r="B44" s="4" t="s">
        <v>4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1</v>
      </c>
      <c r="B1" s="2" t="s">
        <v>438</v>
      </c>
      <c r="D1" s="2" t="s">
        <v>1</v>
      </c>
    </row>
    <row r="2" spans="1:5">
      <c r="B2" s="2" t="s">
        <v>32</v>
      </c>
      <c r="C2" s="2" t="s">
        <v>442</v>
      </c>
      <c r="D2" s="2" t="s">
        <v>32</v>
      </c>
      <c r="E2" s="2" t="s">
        <v>311</v>
      </c>
    </row>
    <row r="3" spans="1:5">
      <c r="A3" s="3" t="s">
        <v>512</v>
      </c>
    </row>
    <row r="4" spans="1:5">
      <c r="A4" s="4" t="s">
        <v>513</v>
      </c>
      <c r="D4" s="6" t="n">
        <v>10277</v>
      </c>
    </row>
    <row r="5" spans="1:5">
      <c r="A5" s="4" t="s">
        <v>315</v>
      </c>
    </row>
    <row r="6" spans="1:5">
      <c r="A6" s="3" t="s">
        <v>512</v>
      </c>
    </row>
    <row r="7" spans="1:5">
      <c r="A7" s="4" t="s">
        <v>316</v>
      </c>
      <c r="E7" s="6" t="n">
        <v>23000</v>
      </c>
    </row>
    <row r="8" spans="1:5">
      <c r="A8" s="4" t="s">
        <v>319</v>
      </c>
      <c r="E8" s="5" t="n">
        <v>20700</v>
      </c>
    </row>
    <row r="9" spans="1:5">
      <c r="A9" s="4" t="s">
        <v>317</v>
      </c>
      <c r="E9" s="5" t="n">
        <v>2300</v>
      </c>
    </row>
    <row r="10" spans="1:5">
      <c r="A10" s="4" t="s">
        <v>318</v>
      </c>
      <c r="E10" s="6" t="n">
        <v>21400</v>
      </c>
    </row>
    <row r="11" spans="1:5">
      <c r="A11" s="4" t="s">
        <v>513</v>
      </c>
      <c r="B11" s="6" t="n">
        <v>10200</v>
      </c>
      <c r="C11" s="6" t="n">
        <v>9400</v>
      </c>
    </row>
    <row r="12" spans="1:5">
      <c r="A12" s="4" t="s">
        <v>514</v>
      </c>
      <c r="B12" s="5" t="n">
        <v>2000</v>
      </c>
    </row>
    <row r="13" spans="1:5">
      <c r="A13" s="4" t="s">
        <v>515</v>
      </c>
      <c r="B13" s="6" t="n">
        <v>1100</v>
      </c>
      <c r="D13" s="6" t="n">
        <v>33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438</v>
      </c>
      <c r="C1" s="2" t="s">
        <v>1</v>
      </c>
    </row>
    <row r="2" spans="1:4">
      <c r="B2" s="2" t="s">
        <v>32</v>
      </c>
      <c r="C2" s="2" t="s">
        <v>32</v>
      </c>
      <c r="D2" s="2" t="s">
        <v>71</v>
      </c>
    </row>
    <row r="3" spans="1:4">
      <c r="A3" s="3" t="s">
        <v>512</v>
      </c>
    </row>
    <row r="4" spans="1:4">
      <c r="A4" s="4" t="s">
        <v>89</v>
      </c>
      <c r="C4" s="6" t="n">
        <v>8715</v>
      </c>
      <c r="D4" s="6" t="n">
        <v>-3292</v>
      </c>
    </row>
    <row r="5" spans="1:4">
      <c r="A5" s="4" t="s">
        <v>315</v>
      </c>
    </row>
    <row r="6" spans="1:4">
      <c r="A6" s="3" t="s">
        <v>512</v>
      </c>
    </row>
    <row r="7" spans="1:4">
      <c r="A7" s="4" t="s">
        <v>517</v>
      </c>
      <c r="C7" s="5" t="n">
        <v>12378</v>
      </c>
      <c r="D7" s="5" t="n">
        <v>34920</v>
      </c>
    </row>
    <row r="8" spans="1:4">
      <c r="A8" s="4" t="s">
        <v>518</v>
      </c>
      <c r="C8" s="5" t="n">
        <v>12183</v>
      </c>
      <c r="D8" s="5" t="n">
        <v>35392</v>
      </c>
    </row>
    <row r="9" spans="1:4">
      <c r="A9" s="4" t="s">
        <v>519</v>
      </c>
      <c r="D9" s="5" t="n">
        <v>771</v>
      </c>
    </row>
    <row r="10" spans="1:4">
      <c r="A10" s="4" t="s">
        <v>520</v>
      </c>
      <c r="C10" s="5" t="n">
        <v>-1538</v>
      </c>
      <c r="D10" s="5" t="n">
        <v>-3292</v>
      </c>
    </row>
    <row r="11" spans="1:4">
      <c r="A11" s="4" t="s">
        <v>521</v>
      </c>
      <c r="C11" s="5" t="n">
        <v>13578</v>
      </c>
    </row>
    <row r="12" spans="1:4">
      <c r="A12" s="4" t="s">
        <v>515</v>
      </c>
      <c r="B12" s="6" t="n">
        <v>1100</v>
      </c>
      <c r="C12" s="5" t="n">
        <v>3325</v>
      </c>
    </row>
    <row r="13" spans="1:4">
      <c r="A13" s="4" t="s">
        <v>89</v>
      </c>
      <c r="C13" s="5" t="n">
        <v>8715</v>
      </c>
      <c r="D13" s="5" t="n">
        <v>-3292</v>
      </c>
    </row>
    <row r="14" spans="1:4">
      <c r="A14" s="4" t="s">
        <v>522</v>
      </c>
      <c r="C14" s="5" t="n">
        <v>7679</v>
      </c>
      <c r="D14" s="5" t="n">
        <v>-2419</v>
      </c>
    </row>
    <row r="15" spans="1:4">
      <c r="A15" s="4" t="s">
        <v>523</v>
      </c>
      <c r="C15" s="6" t="n">
        <v>-350</v>
      </c>
      <c r="D15" s="6" t="n">
        <v>-37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392</v>
      </c>
      <c r="C1" s="2" t="s">
        <v>2</v>
      </c>
      <c r="D1" s="2" t="s">
        <v>32</v>
      </c>
    </row>
    <row r="2" spans="1:4">
      <c r="A2" s="3" t="s">
        <v>525</v>
      </c>
    </row>
    <row r="3" spans="1:4">
      <c r="A3" s="4" t="s">
        <v>44</v>
      </c>
      <c r="C3" s="6" t="n">
        <v>43850</v>
      </c>
      <c r="D3" s="6" t="n">
        <v>43850</v>
      </c>
    </row>
    <row r="4" spans="1:4">
      <c r="A4" s="4" t="s">
        <v>396</v>
      </c>
    </row>
    <row r="5" spans="1:4">
      <c r="A5" s="3" t="s">
        <v>525</v>
      </c>
    </row>
    <row r="6" spans="1:4">
      <c r="A6" s="4" t="s">
        <v>526</v>
      </c>
      <c r="B6" s="6" t="n">
        <v>2400</v>
      </c>
    </row>
    <row r="7" spans="1:4">
      <c r="A7" s="4" t="s">
        <v>527</v>
      </c>
      <c r="B7" s="5" t="n">
        <v>1400</v>
      </c>
    </row>
    <row r="8" spans="1:4">
      <c r="A8" s="4" t="s">
        <v>44</v>
      </c>
      <c r="B8" s="6" t="n">
        <v>800</v>
      </c>
      <c r="C8" s="6" t="n">
        <v>820</v>
      </c>
      <c r="D8" s="6" t="n">
        <v>8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8</v>
      </c>
      <c r="B1" s="2" t="s">
        <v>2</v>
      </c>
      <c r="C1" s="2" t="s">
        <v>32</v>
      </c>
      <c r="D1" s="2" t="s">
        <v>71</v>
      </c>
    </row>
    <row r="2" spans="1:4">
      <c r="A2" s="3" t="s">
        <v>529</v>
      </c>
    </row>
    <row r="3" spans="1:4">
      <c r="A3" s="4" t="s">
        <v>530</v>
      </c>
      <c r="B3" s="6" t="n">
        <v>18864</v>
      </c>
      <c r="C3" s="6" t="n">
        <v>13803</v>
      </c>
    </row>
    <row r="4" spans="1:4">
      <c r="A4" s="4" t="s">
        <v>531</v>
      </c>
      <c r="B4" s="5" t="n">
        <v>13163</v>
      </c>
      <c r="C4" s="5" t="n">
        <v>2191</v>
      </c>
    </row>
    <row r="5" spans="1:4">
      <c r="A5" s="4" t="s">
        <v>532</v>
      </c>
      <c r="B5" s="5" t="n">
        <v>3610</v>
      </c>
      <c r="C5" s="5" t="n">
        <v>2725</v>
      </c>
      <c r="D5" s="6" t="n">
        <v>2983</v>
      </c>
    </row>
    <row r="6" spans="1:4">
      <c r="A6" s="4" t="s">
        <v>533</v>
      </c>
      <c r="B6" s="5" t="n">
        <v>3218</v>
      </c>
      <c r="C6" s="5" t="n">
        <v>1524</v>
      </c>
    </row>
    <row r="7" spans="1:4">
      <c r="A7" s="4" t="s">
        <v>534</v>
      </c>
      <c r="B7" s="5" t="n">
        <v>2931</v>
      </c>
      <c r="C7" s="5" t="n">
        <v>2814</v>
      </c>
    </row>
    <row r="8" spans="1:4">
      <c r="A8" s="4" t="s">
        <v>535</v>
      </c>
      <c r="B8" s="5" t="n">
        <v>2229</v>
      </c>
      <c r="C8" s="5" t="n">
        <v>1607</v>
      </c>
    </row>
    <row r="9" spans="1:4">
      <c r="A9" s="4" t="s">
        <v>536</v>
      </c>
      <c r="C9" s="5" t="n">
        <v>1566</v>
      </c>
    </row>
    <row r="10" spans="1:4">
      <c r="A10" s="4" t="s">
        <v>537</v>
      </c>
      <c r="B10" s="5" t="n">
        <v>86</v>
      </c>
      <c r="C10" s="5" t="n">
        <v>876</v>
      </c>
    </row>
    <row r="11" spans="1:4">
      <c r="A11" s="4" t="s">
        <v>51</v>
      </c>
      <c r="B11" s="5" t="n">
        <v>6161</v>
      </c>
      <c r="C11" s="5" t="n">
        <v>4482</v>
      </c>
    </row>
    <row r="12" spans="1:4">
      <c r="A12" s="4" t="s">
        <v>538</v>
      </c>
      <c r="B12" s="6" t="n">
        <v>50262</v>
      </c>
      <c r="C12" s="6" t="n">
        <v>31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9</v>
      </c>
      <c r="B1" s="2" t="s">
        <v>2</v>
      </c>
      <c r="C1" s="2" t="s">
        <v>32</v>
      </c>
    </row>
    <row r="2" spans="1:3">
      <c r="A2" s="3" t="s">
        <v>540</v>
      </c>
    </row>
    <row r="3" spans="1:3">
      <c r="A3" s="4" t="s">
        <v>541</v>
      </c>
      <c r="B3" s="6" t="n">
        <v>19375</v>
      </c>
      <c r="C3" s="6" t="n">
        <v>21875</v>
      </c>
    </row>
    <row r="4" spans="1:3">
      <c r="A4" s="4" t="s">
        <v>542</v>
      </c>
      <c r="B4" s="5" t="n">
        <v>22166</v>
      </c>
      <c r="C4" s="5" t="n">
        <v>24966</v>
      </c>
    </row>
    <row r="5" spans="1:3">
      <c r="A5" s="4" t="s">
        <v>543</v>
      </c>
      <c r="B5" s="5" t="n">
        <v>-840</v>
      </c>
      <c r="C5" s="5" t="n">
        <v>-947</v>
      </c>
    </row>
    <row r="6" spans="1:3">
      <c r="A6" s="4" t="s">
        <v>544</v>
      </c>
      <c r="B6" s="5" t="n">
        <v>-3779</v>
      </c>
      <c r="C6" s="5" t="n">
        <v>-2822</v>
      </c>
    </row>
    <row r="7" spans="1:3">
      <c r="A7" s="4" t="s">
        <v>545</v>
      </c>
      <c r="B7" s="5" t="n">
        <v>17547</v>
      </c>
      <c r="C7" s="5" t="n">
        <v>21197</v>
      </c>
    </row>
    <row r="8" spans="1:3">
      <c r="A8" s="4" t="s">
        <v>542</v>
      </c>
      <c r="B8" s="5" t="n">
        <v>22166</v>
      </c>
      <c r="C8" s="5" t="n">
        <v>24966</v>
      </c>
    </row>
    <row r="9" spans="1:3">
      <c r="A9" s="4" t="s">
        <v>546</v>
      </c>
    </row>
    <row r="10" spans="1:3">
      <c r="A10" s="3" t="s">
        <v>540</v>
      </c>
    </row>
    <row r="11" spans="1:3">
      <c r="A11" s="4" t="s">
        <v>541</v>
      </c>
      <c r="B11" s="6" t="n">
        <v>2791</v>
      </c>
      <c r="C11" s="6" t="n">
        <v>3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7</v>
      </c>
      <c r="B1" s="2" t="s">
        <v>2</v>
      </c>
      <c r="C1" s="2" t="s">
        <v>32</v>
      </c>
    </row>
    <row r="2" spans="1:3">
      <c r="A2" s="3" t="s">
        <v>548</v>
      </c>
    </row>
    <row r="3" spans="1:3">
      <c r="A3" s="5" t="n">
        <v>2018</v>
      </c>
      <c r="B3" s="6" t="n">
        <v>3851</v>
      </c>
    </row>
    <row r="4" spans="1:3">
      <c r="A4" s="5" t="n">
        <v>2019</v>
      </c>
      <c r="B4" s="5" t="n">
        <v>16351</v>
      </c>
    </row>
    <row r="5" spans="1:3">
      <c r="A5" s="5" t="n">
        <v>2020</v>
      </c>
      <c r="B5" s="5" t="n">
        <v>413</v>
      </c>
    </row>
    <row r="6" spans="1:3">
      <c r="A6" s="5" t="n">
        <v>2021</v>
      </c>
      <c r="B6" s="5" t="n">
        <v>413</v>
      </c>
    </row>
    <row r="7" spans="1:3">
      <c r="A7" s="5" t="n">
        <v>2022</v>
      </c>
      <c r="B7" s="5" t="n">
        <v>413</v>
      </c>
    </row>
    <row r="8" spans="1:3">
      <c r="A8" s="4" t="s">
        <v>413</v>
      </c>
      <c r="B8" s="5" t="n">
        <v>725</v>
      </c>
    </row>
    <row r="9" spans="1:3">
      <c r="A9" s="4" t="s">
        <v>106</v>
      </c>
      <c r="B9" s="6" t="n">
        <v>22166</v>
      </c>
      <c r="C9" s="6" t="n">
        <v>249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1"/>
    <col customWidth="1" max="5" min="5" width="20"/>
    <col customWidth="1" max="6" min="6" width="29"/>
    <col customWidth="1" max="7" min="7" width="21"/>
    <col customWidth="1" max="8" min="8" width="21"/>
    <col customWidth="1" max="9" min="9" width="29"/>
    <col customWidth="1" max="10" min="10" width="21"/>
    <col customWidth="1" max="11" min="11" width="21"/>
    <col customWidth="1" max="12" min="12" width="20"/>
  </cols>
  <sheetData>
    <row r="1" spans="1:12">
      <c r="A1" s="1" t="s">
        <v>549</v>
      </c>
      <c r="B1" s="2" t="s">
        <v>550</v>
      </c>
      <c r="C1" s="2" t="s">
        <v>551</v>
      </c>
      <c r="D1" s="2" t="s">
        <v>552</v>
      </c>
      <c r="E1" s="2" t="s">
        <v>553</v>
      </c>
      <c r="F1" s="2" t="s">
        <v>554</v>
      </c>
      <c r="G1" s="2" t="s">
        <v>555</v>
      </c>
      <c r="H1" s="2" t="s">
        <v>556</v>
      </c>
      <c r="I1" s="2" t="s">
        <v>557</v>
      </c>
      <c r="J1" s="2" t="s">
        <v>558</v>
      </c>
      <c r="K1" s="2" t="s">
        <v>559</v>
      </c>
      <c r="L1" s="2" t="s">
        <v>560</v>
      </c>
    </row>
    <row r="2" spans="1:12">
      <c r="A2" s="3" t="s">
        <v>540</v>
      </c>
    </row>
    <row r="3" spans="1:12">
      <c r="A3" s="4" t="s">
        <v>561</v>
      </c>
      <c r="G3" s="4" t="s">
        <v>562</v>
      </c>
    </row>
    <row r="4" spans="1:12">
      <c r="A4" s="4" t="s">
        <v>563</v>
      </c>
      <c r="D4" s="6" t="n">
        <v>15000000</v>
      </c>
    </row>
    <row r="5" spans="1:12">
      <c r="A5" s="4" t="s">
        <v>564</v>
      </c>
      <c r="D5" s="4" t="s">
        <v>565</v>
      </c>
    </row>
    <row r="6" spans="1:12">
      <c r="A6" s="4" t="s">
        <v>566</v>
      </c>
      <c r="D6" s="4" t="s">
        <v>567</v>
      </c>
    </row>
    <row r="7" spans="1:12">
      <c r="A7" s="4" t="s">
        <v>568</v>
      </c>
      <c r="E7" s="4" t="s">
        <v>569</v>
      </c>
      <c r="G7" s="4" t="s">
        <v>570</v>
      </c>
      <c r="L7" s="4" t="s">
        <v>569</v>
      </c>
    </row>
    <row r="8" spans="1:12">
      <c r="A8" s="4" t="s">
        <v>571</v>
      </c>
      <c r="E8" s="6" t="n">
        <v>3900000</v>
      </c>
      <c r="L8" s="11" t="n">
        <v>2.9</v>
      </c>
    </row>
    <row r="9" spans="1:12">
      <c r="A9" s="4" t="s">
        <v>572</v>
      </c>
      <c r="I9" s="6" t="n">
        <v>16250000</v>
      </c>
    </row>
    <row r="10" spans="1:12">
      <c r="A10" s="4" t="s">
        <v>573</v>
      </c>
      <c r="I10" s="5" t="n">
        <v>1750000</v>
      </c>
    </row>
    <row r="11" spans="1:12">
      <c r="A11" s="4" t="s">
        <v>85</v>
      </c>
      <c r="G11" s="6" t="n">
        <v>1076000</v>
      </c>
      <c r="H11" s="6" t="n">
        <v>1179000</v>
      </c>
      <c r="I11" s="6" t="n">
        <v>5056000</v>
      </c>
    </row>
    <row r="12" spans="1:12">
      <c r="A12" s="4" t="s">
        <v>574</v>
      </c>
      <c r="E12" s="4" t="s">
        <v>411</v>
      </c>
    </row>
    <row r="13" spans="1:12">
      <c r="A13" s="4" t="s">
        <v>575</v>
      </c>
    </row>
    <row r="14" spans="1:12">
      <c r="A14" s="3" t="s">
        <v>540</v>
      </c>
    </row>
    <row r="15" spans="1:12">
      <c r="A15" s="4" t="s">
        <v>571</v>
      </c>
      <c r="C15" s="6" t="n">
        <v>20000000</v>
      </c>
    </row>
    <row r="16" spans="1:12">
      <c r="A16" s="4" t="s">
        <v>576</v>
      </c>
      <c r="F16" s="6" t="n">
        <v>2000000</v>
      </c>
    </row>
    <row r="17" spans="1:12">
      <c r="A17" s="4" t="s">
        <v>577</v>
      </c>
      <c r="B17" s="5" t="n">
        <v>0</v>
      </c>
      <c r="C17" s="5" t="n">
        <v>0</v>
      </c>
      <c r="F17" s="5" t="n">
        <v>0</v>
      </c>
      <c r="I17" s="5" t="n">
        <v>0</v>
      </c>
    </row>
    <row r="18" spans="1:12">
      <c r="A18" s="4" t="s">
        <v>572</v>
      </c>
      <c r="B18" s="6" t="n">
        <v>16300000</v>
      </c>
    </row>
    <row r="19" spans="1:12">
      <c r="A19" s="4" t="s">
        <v>578</v>
      </c>
      <c r="B19" s="5" t="n">
        <v>18000000</v>
      </c>
    </row>
    <row r="20" spans="1:12">
      <c r="A20" s="4" t="s">
        <v>573</v>
      </c>
      <c r="B20" s="6" t="n">
        <v>1800000</v>
      </c>
    </row>
    <row r="21" spans="1:12">
      <c r="A21" s="4" t="s">
        <v>85</v>
      </c>
      <c r="I21" s="6" t="n">
        <v>900000</v>
      </c>
    </row>
    <row r="22" spans="1:12">
      <c r="A22" s="4" t="s">
        <v>579</v>
      </c>
    </row>
    <row r="23" spans="1:12">
      <c r="A23" s="3" t="s">
        <v>540</v>
      </c>
    </row>
    <row r="24" spans="1:12">
      <c r="A24" s="4" t="s">
        <v>580</v>
      </c>
      <c r="J24" s="6" t="n">
        <v>30000000</v>
      </c>
    </row>
    <row r="25" spans="1:12">
      <c r="A25" s="4" t="s">
        <v>581</v>
      </c>
    </row>
    <row r="26" spans="1:12">
      <c r="A26" s="3" t="s">
        <v>540</v>
      </c>
    </row>
    <row r="27" spans="1:12">
      <c r="A27" s="4" t="s">
        <v>566</v>
      </c>
      <c r="D27" s="4" t="s">
        <v>567</v>
      </c>
    </row>
    <row r="28" spans="1:12">
      <c r="A28" s="4" t="s">
        <v>582</v>
      </c>
    </row>
    <row r="29" spans="1:12">
      <c r="A29" s="3" t="s">
        <v>540</v>
      </c>
    </row>
    <row r="30" spans="1:12">
      <c r="A30" s="4" t="s">
        <v>583</v>
      </c>
      <c r="D30" s="4" t="s">
        <v>584</v>
      </c>
    </row>
    <row r="31" spans="1:12">
      <c r="A31" s="4" t="s">
        <v>585</v>
      </c>
    </row>
    <row r="32" spans="1:12">
      <c r="A32" s="3" t="s">
        <v>540</v>
      </c>
    </row>
    <row r="33" spans="1:12">
      <c r="A33" s="4" t="s">
        <v>583</v>
      </c>
      <c r="D33" s="4" t="s">
        <v>586</v>
      </c>
    </row>
    <row r="34" spans="1:12">
      <c r="A34" s="4" t="s">
        <v>587</v>
      </c>
    </row>
    <row r="35" spans="1:12">
      <c r="A35" s="3" t="s">
        <v>540</v>
      </c>
    </row>
    <row r="36" spans="1:12">
      <c r="A36" s="4" t="s">
        <v>583</v>
      </c>
      <c r="D36" s="4" t="s">
        <v>586</v>
      </c>
    </row>
    <row r="37" spans="1:12">
      <c r="A37" s="4" t="s">
        <v>588</v>
      </c>
    </row>
    <row r="38" spans="1:12">
      <c r="A38" s="3" t="s">
        <v>540</v>
      </c>
    </row>
    <row r="39" spans="1:12">
      <c r="A39" s="4" t="s">
        <v>583</v>
      </c>
      <c r="D39" s="4" t="s">
        <v>486</v>
      </c>
    </row>
    <row r="40" spans="1:12">
      <c r="A40" s="4" t="s">
        <v>589</v>
      </c>
    </row>
    <row r="41" spans="1:12">
      <c r="A41" s="3" t="s">
        <v>540</v>
      </c>
    </row>
    <row r="42" spans="1:12">
      <c r="A42" s="4" t="s">
        <v>590</v>
      </c>
      <c r="D42" s="4" t="s">
        <v>591</v>
      </c>
    </row>
    <row r="43" spans="1:12">
      <c r="A43" s="4" t="s">
        <v>592</v>
      </c>
    </row>
    <row r="44" spans="1:12">
      <c r="A44" s="3" t="s">
        <v>540</v>
      </c>
    </row>
    <row r="45" spans="1:12">
      <c r="A45" s="4" t="s">
        <v>593</v>
      </c>
      <c r="D45" s="4" t="s">
        <v>594</v>
      </c>
    </row>
    <row r="46" spans="1:12">
      <c r="A46" s="4" t="s">
        <v>595</v>
      </c>
    </row>
    <row r="47" spans="1:12">
      <c r="A47" s="3" t="s">
        <v>540</v>
      </c>
    </row>
    <row r="48" spans="1:12">
      <c r="A48" s="4" t="s">
        <v>593</v>
      </c>
      <c r="D48" s="4" t="s">
        <v>596</v>
      </c>
    </row>
    <row r="49" spans="1:12">
      <c r="A49" s="4" t="s">
        <v>597</v>
      </c>
    </row>
    <row r="50" spans="1:12">
      <c r="A50" s="3" t="s">
        <v>540</v>
      </c>
    </row>
    <row r="51" spans="1:12">
      <c r="A51" s="4" t="s">
        <v>598</v>
      </c>
      <c r="K51" s="6" t="n">
        <v>25000000</v>
      </c>
    </row>
    <row r="52" spans="1:12">
      <c r="A52" s="4" t="s">
        <v>599</v>
      </c>
      <c r="D52" s="6" t="n">
        <v>25000000</v>
      </c>
      <c r="K5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1</v>
      </c>
    </row>
    <row r="3" spans="1:4">
      <c r="A3" s="3" t="s">
        <v>601</v>
      </c>
    </row>
    <row r="4" spans="1:4">
      <c r="A4" s="4" t="s">
        <v>601</v>
      </c>
      <c r="B4" s="6" t="n">
        <v>28499</v>
      </c>
      <c r="C4" s="6" t="n">
        <v>799</v>
      </c>
      <c r="D4" s="6" t="n">
        <v>34106</v>
      </c>
    </row>
    <row r="5" spans="1:4">
      <c r="A5" s="3" t="s">
        <v>602</v>
      </c>
    </row>
    <row r="6" spans="1:4">
      <c r="A6" s="4" t="s">
        <v>603</v>
      </c>
      <c r="C6" s="5" t="n">
        <v>-3230</v>
      </c>
    </row>
    <row r="7" spans="1:4">
      <c r="A7" s="4" t="s">
        <v>604</v>
      </c>
      <c r="B7" s="5" t="n">
        <v>6</v>
      </c>
      <c r="C7" s="5" t="n">
        <v>-92</v>
      </c>
    </row>
    <row r="8" spans="1:4">
      <c r="A8" s="4" t="s">
        <v>605</v>
      </c>
      <c r="B8" s="5" t="n">
        <v>6026</v>
      </c>
      <c r="C8" s="5" t="n">
        <v>1661</v>
      </c>
      <c r="D8" s="5" t="n">
        <v>3123</v>
      </c>
    </row>
    <row r="9" spans="1:4">
      <c r="A9" s="4" t="s">
        <v>606</v>
      </c>
      <c r="B9" s="5" t="n">
        <v>6032</v>
      </c>
      <c r="C9" s="5" t="n">
        <v>-1661</v>
      </c>
      <c r="D9" s="5" t="n">
        <v>3123</v>
      </c>
    </row>
    <row r="10" spans="1:4">
      <c r="A10" s="3" t="s">
        <v>607</v>
      </c>
    </row>
    <row r="11" spans="1:4">
      <c r="A11" s="4" t="s">
        <v>603</v>
      </c>
      <c r="B11" s="5" t="n">
        <v>113</v>
      </c>
      <c r="C11" s="5" t="n">
        <v>103</v>
      </c>
      <c r="D11" s="5" t="n">
        <v>110</v>
      </c>
    </row>
    <row r="12" spans="1:4">
      <c r="A12" s="4" t="s">
        <v>604</v>
      </c>
      <c r="B12" s="5" t="n">
        <v>1</v>
      </c>
      <c r="C12" s="5" t="n">
        <v>3</v>
      </c>
      <c r="D12" s="5" t="n">
        <v>2</v>
      </c>
    </row>
    <row r="13" spans="1:4">
      <c r="A13" s="4" t="s">
        <v>605</v>
      </c>
      <c r="B13" s="5" t="n">
        <v>-202</v>
      </c>
      <c r="C13" s="5" t="n">
        <v>-105</v>
      </c>
      <c r="D13" s="5" t="n">
        <v>-647</v>
      </c>
    </row>
    <row r="14" spans="1:4">
      <c r="A14" s="4" t="s">
        <v>608</v>
      </c>
      <c r="B14" s="5" t="n">
        <v>-88</v>
      </c>
      <c r="C14" s="5" t="n">
        <v>1</v>
      </c>
      <c r="D14" s="5" t="n">
        <v>-535</v>
      </c>
    </row>
    <row r="15" spans="1:4">
      <c r="A15" s="4" t="s">
        <v>609</v>
      </c>
      <c r="B15" s="5" t="n">
        <v>5944</v>
      </c>
      <c r="C15" s="5" t="n">
        <v>-1660</v>
      </c>
      <c r="D15" s="5" t="n">
        <v>2588</v>
      </c>
    </row>
    <row r="16" spans="1:4">
      <c r="A16" s="4" t="s">
        <v>610</v>
      </c>
    </row>
    <row r="17" spans="1:4">
      <c r="A17" s="3" t="s">
        <v>601</v>
      </c>
    </row>
    <row r="18" spans="1:4">
      <c r="A18" s="4" t="s">
        <v>601</v>
      </c>
      <c r="B18" s="5" t="n">
        <v>7386</v>
      </c>
      <c r="C18" s="5" t="n">
        <v>-9210</v>
      </c>
      <c r="D18" s="5" t="n">
        <v>6290</v>
      </c>
    </row>
    <row r="19" spans="1:4">
      <c r="A19" s="4" t="s">
        <v>605</v>
      </c>
    </row>
    <row r="20" spans="1:4">
      <c r="A20" s="3" t="s">
        <v>601</v>
      </c>
    </row>
    <row r="21" spans="1:4">
      <c r="A21" s="4" t="s">
        <v>601</v>
      </c>
      <c r="B21" s="6" t="n">
        <v>21113</v>
      </c>
      <c r="C21" s="6" t="n">
        <v>10009</v>
      </c>
      <c r="D21" s="6" t="n">
        <v>278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31</v>
      </c>
      <c r="B1" s="2" t="s">
        <v>1</v>
      </c>
    </row>
    <row r="2" spans="1:2">
      <c r="B2" s="2" t="s">
        <v>132</v>
      </c>
    </row>
    <row r="3" spans="1:2">
      <c r="A3" s="4" t="s">
        <v>133</v>
      </c>
      <c r="B3" s="9" t="n">
        <v>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1</v>
      </c>
    </row>
    <row r="3" spans="1:4">
      <c r="A3" s="3" t="s">
        <v>612</v>
      </c>
    </row>
    <row r="4" spans="1:4">
      <c r="A4" s="4" t="s">
        <v>613</v>
      </c>
      <c r="B4" s="4" t="s">
        <v>614</v>
      </c>
      <c r="C4" s="4" t="s">
        <v>614</v>
      </c>
      <c r="D4" s="4" t="s">
        <v>614</v>
      </c>
    </row>
    <row r="5" spans="1:4">
      <c r="A5" s="4" t="s">
        <v>615</v>
      </c>
      <c r="B5" s="4" t="s">
        <v>616</v>
      </c>
      <c r="C5" s="4" t="s">
        <v>617</v>
      </c>
      <c r="D5" s="4" t="s">
        <v>618</v>
      </c>
    </row>
    <row r="6" spans="1:4">
      <c r="A6" s="4" t="s">
        <v>619</v>
      </c>
      <c r="B6" s="4" t="s">
        <v>620</v>
      </c>
      <c r="C6" s="4" t="s">
        <v>621</v>
      </c>
      <c r="D6" s="4" t="s">
        <v>622</v>
      </c>
    </row>
    <row r="7" spans="1:4">
      <c r="A7" s="4" t="s">
        <v>623</v>
      </c>
      <c r="B7" s="4" t="s">
        <v>624</v>
      </c>
      <c r="C7" s="4" t="s">
        <v>625</v>
      </c>
      <c r="D7" s="4" t="s">
        <v>626</v>
      </c>
    </row>
    <row r="8" spans="1:4">
      <c r="A8" s="4" t="s">
        <v>627</v>
      </c>
      <c r="B8" s="4" t="s">
        <v>628</v>
      </c>
      <c r="C8" s="4" t="s">
        <v>629</v>
      </c>
      <c r="D8" s="4" t="s">
        <v>630</v>
      </c>
    </row>
    <row r="9" spans="1:4">
      <c r="A9" s="4" t="s">
        <v>631</v>
      </c>
      <c r="B9" s="4" t="s">
        <v>632</v>
      </c>
      <c r="C9" s="4" t="s">
        <v>633</v>
      </c>
      <c r="D9" s="4" t="s">
        <v>634</v>
      </c>
    </row>
    <row r="10" spans="1:4">
      <c r="A10" s="4" t="s">
        <v>635</v>
      </c>
      <c r="B10" s="4" t="s">
        <v>636</v>
      </c>
      <c r="C10" s="4" t="s">
        <v>637</v>
      </c>
      <c r="D10" s="4" t="s">
        <v>6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9</v>
      </c>
      <c r="B1" s="2" t="s">
        <v>2</v>
      </c>
      <c r="C1" s="2" t="s">
        <v>32</v>
      </c>
    </row>
    <row r="2" spans="1:3">
      <c r="A2" s="3" t="s">
        <v>640</v>
      </c>
    </row>
    <row r="3" spans="1:3">
      <c r="A3" s="4" t="s">
        <v>641</v>
      </c>
      <c r="B3" s="6" t="n">
        <v>140326</v>
      </c>
      <c r="C3" s="6" t="n">
        <v>144699</v>
      </c>
    </row>
    <row r="4" spans="1:3">
      <c r="A4" s="4" t="s">
        <v>642</v>
      </c>
      <c r="C4" s="5" t="n">
        <v>64</v>
      </c>
    </row>
    <row r="5" spans="1:3">
      <c r="A5" s="4" t="s">
        <v>643</v>
      </c>
      <c r="B5" s="5" t="n">
        <v>34078</v>
      </c>
      <c r="C5" s="5" t="n">
        <v>32487</v>
      </c>
    </row>
    <row r="6" spans="1:3">
      <c r="A6" s="4" t="s">
        <v>644</v>
      </c>
      <c r="B6" s="5" t="n">
        <v>11128</v>
      </c>
      <c r="C6" s="5" t="n">
        <v>14213</v>
      </c>
    </row>
    <row r="7" spans="1:3">
      <c r="A7" s="4" t="s">
        <v>645</v>
      </c>
      <c r="B7" s="5" t="n">
        <v>2182</v>
      </c>
      <c r="C7" s="5" t="n">
        <v>1237</v>
      </c>
    </row>
    <row r="8" spans="1:3">
      <c r="A8" s="4" t="s">
        <v>631</v>
      </c>
      <c r="B8" s="5" t="n">
        <v>16001</v>
      </c>
      <c r="C8" s="5" t="n">
        <v>14859</v>
      </c>
    </row>
    <row r="9" spans="1:3">
      <c r="A9" s="4" t="s">
        <v>646</v>
      </c>
      <c r="B9" s="5" t="n">
        <v>203715</v>
      </c>
      <c r="C9" s="5" t="n">
        <v>207559</v>
      </c>
    </row>
    <row r="10" spans="1:3">
      <c r="A10" s="4" t="s">
        <v>647</v>
      </c>
      <c r="B10" s="5" t="n">
        <v>-203261</v>
      </c>
      <c r="C10" s="5" t="n">
        <v>-206937</v>
      </c>
    </row>
    <row r="11" spans="1:3">
      <c r="A11" s="4" t="s">
        <v>648</v>
      </c>
      <c r="B11" s="5" t="n">
        <v>454</v>
      </c>
      <c r="C11" s="5" t="n">
        <v>622</v>
      </c>
    </row>
    <row r="12" spans="1:3">
      <c r="A12" s="3" t="s">
        <v>649</v>
      </c>
    </row>
    <row r="13" spans="1:3">
      <c r="A13" s="4" t="s">
        <v>650</v>
      </c>
      <c r="B13" s="5" t="n">
        <v>-762</v>
      </c>
      <c r="C13" s="5" t="n">
        <v>-373</v>
      </c>
    </row>
    <row r="14" spans="1:3">
      <c r="A14" s="4" t="s">
        <v>651</v>
      </c>
      <c r="B14" s="5" t="n">
        <v>-213</v>
      </c>
      <c r="C14" s="5" t="n">
        <v>-756</v>
      </c>
    </row>
    <row r="15" spans="1:3">
      <c r="A15" s="4" t="s">
        <v>146</v>
      </c>
      <c r="B15" s="5" t="n">
        <v>-71</v>
      </c>
      <c r="C15" s="5" t="n">
        <v>-173</v>
      </c>
    </row>
    <row r="16" spans="1:3">
      <c r="A16" s="4" t="s">
        <v>652</v>
      </c>
      <c r="B16" s="5" t="n">
        <v>-1046</v>
      </c>
      <c r="C16" s="5" t="n">
        <v>-1302</v>
      </c>
    </row>
    <row r="17" spans="1:3">
      <c r="A17" s="4" t="s">
        <v>653</v>
      </c>
      <c r="B17" s="6" t="n">
        <v>-592</v>
      </c>
      <c r="C17" s="6" t="n">
        <v>-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4</v>
      </c>
      <c r="B1" s="2" t="s">
        <v>1</v>
      </c>
    </row>
    <row r="2" spans="1:6">
      <c r="B2" s="2" t="s">
        <v>2</v>
      </c>
      <c r="C2" s="2" t="s">
        <v>32</v>
      </c>
      <c r="D2" s="2" t="s">
        <v>71</v>
      </c>
      <c r="E2" s="2" t="s">
        <v>328</v>
      </c>
      <c r="F2" s="2" t="s">
        <v>329</v>
      </c>
    </row>
    <row r="3" spans="1:6">
      <c r="A3" s="3" t="s">
        <v>655</v>
      </c>
    </row>
    <row r="4" spans="1:6">
      <c r="A4" s="4" t="s">
        <v>656</v>
      </c>
      <c r="B4" s="6" t="n">
        <v>47700</v>
      </c>
      <c r="C4" s="6" t="n">
        <v>35700</v>
      </c>
    </row>
    <row r="5" spans="1:6">
      <c r="A5" s="4" t="s">
        <v>647</v>
      </c>
      <c r="B5" s="5" t="n">
        <v>203261</v>
      </c>
      <c r="C5" s="5" t="n">
        <v>206937</v>
      </c>
    </row>
    <row r="6" spans="1:6">
      <c r="A6" s="4" t="s">
        <v>342</v>
      </c>
      <c r="F6" s="4" t="s">
        <v>343</v>
      </c>
    </row>
    <row r="7" spans="1:6">
      <c r="A7" s="4" t="s">
        <v>346</v>
      </c>
      <c r="F7" s="6" t="n">
        <v>10100</v>
      </c>
    </row>
    <row r="8" spans="1:6">
      <c r="A8" s="4" t="s">
        <v>657</v>
      </c>
      <c r="B8" s="5" t="n">
        <v>202000</v>
      </c>
    </row>
    <row r="9" spans="1:6">
      <c r="A9" s="4" t="s">
        <v>339</v>
      </c>
      <c r="B9" s="5" t="n">
        <v>6150</v>
      </c>
      <c r="C9" s="5" t="n">
        <v>6283</v>
      </c>
      <c r="D9" s="6" t="n">
        <v>6267</v>
      </c>
      <c r="E9" s="6" t="n">
        <v>6590</v>
      </c>
    </row>
    <row r="10" spans="1:6">
      <c r="A10" s="4" t="s">
        <v>340</v>
      </c>
      <c r="B10" s="5" t="n">
        <v>2600</v>
      </c>
      <c r="C10" s="5" t="n">
        <v>2700</v>
      </c>
    </row>
    <row r="11" spans="1:6">
      <c r="A11" s="4" t="s">
        <v>658</v>
      </c>
      <c r="B11" s="5" t="n">
        <v>1300</v>
      </c>
      <c r="C11" s="5" t="n">
        <v>1200</v>
      </c>
    </row>
    <row r="12" spans="1:6">
      <c r="A12" s="4" t="s">
        <v>604</v>
      </c>
    </row>
    <row r="13" spans="1:6">
      <c r="A13" s="3" t="s">
        <v>655</v>
      </c>
    </row>
    <row r="14" spans="1:6">
      <c r="A14" s="4" t="s">
        <v>659</v>
      </c>
      <c r="B14" s="5" t="n">
        <v>249900</v>
      </c>
      <c r="C14" s="5" t="n">
        <v>253600</v>
      </c>
    </row>
    <row r="15" spans="1:6">
      <c r="A15" s="4" t="s">
        <v>660</v>
      </c>
      <c r="B15" s="6" t="n">
        <v>37900</v>
      </c>
      <c r="C15" s="6" t="n">
        <v>36800</v>
      </c>
    </row>
    <row r="16" spans="1:6">
      <c r="A16" s="4" t="s">
        <v>661</v>
      </c>
    </row>
    <row r="17" spans="1:6">
      <c r="A17" s="3" t="s">
        <v>655</v>
      </c>
    </row>
    <row r="18" spans="1:6">
      <c r="A18" s="4" t="s">
        <v>662</v>
      </c>
      <c r="B18" s="5" t="n">
        <v>2018</v>
      </c>
      <c r="C18" s="5" t="n">
        <v>2017</v>
      </c>
    </row>
    <row r="19" spans="1:6">
      <c r="A19" s="4" t="s">
        <v>663</v>
      </c>
      <c r="B19" s="5" t="n">
        <v>2018</v>
      </c>
      <c r="C19" s="5" t="n">
        <v>2017</v>
      </c>
    </row>
    <row r="20" spans="1:6">
      <c r="A20" s="4" t="s">
        <v>664</v>
      </c>
    </row>
    <row r="21" spans="1:6">
      <c r="A21" s="3" t="s">
        <v>655</v>
      </c>
    </row>
    <row r="22" spans="1:6">
      <c r="A22" s="4" t="s">
        <v>662</v>
      </c>
      <c r="B22" s="5" t="n">
        <v>2036</v>
      </c>
      <c r="C22" s="5" t="n">
        <v>2036</v>
      </c>
    </row>
    <row r="23" spans="1:6">
      <c r="A23" s="4" t="s">
        <v>663</v>
      </c>
      <c r="B23" s="5" t="n">
        <v>2032</v>
      </c>
      <c r="C23" s="5" t="n">
        <v>2031</v>
      </c>
    </row>
    <row r="24" spans="1:6">
      <c r="A24" s="4" t="s">
        <v>605</v>
      </c>
    </row>
    <row r="25" spans="1:6">
      <c r="A25" s="3" t="s">
        <v>655</v>
      </c>
    </row>
    <row r="26" spans="1:6">
      <c r="A26" s="4" t="s">
        <v>659</v>
      </c>
      <c r="B26" s="6" t="n">
        <v>13100</v>
      </c>
      <c r="C26" s="6" t="n">
        <v>15900</v>
      </c>
    </row>
    <row r="27" spans="1:6">
      <c r="A27" s="4" t="s">
        <v>603</v>
      </c>
    </row>
    <row r="28" spans="1:6">
      <c r="A28" s="3" t="s">
        <v>655</v>
      </c>
    </row>
    <row r="29" spans="1:6">
      <c r="A29" s="4" t="s">
        <v>659</v>
      </c>
      <c r="B29" s="5" t="n">
        <v>349600</v>
      </c>
      <c r="C29" s="5" t="n">
        <v>358900</v>
      </c>
    </row>
    <row r="30" spans="1:6">
      <c r="A30" s="4" t="s">
        <v>660</v>
      </c>
      <c r="B30" s="6" t="n">
        <v>11100</v>
      </c>
      <c r="C30" s="6" t="n">
        <v>10200</v>
      </c>
    </row>
    <row r="31" spans="1:6">
      <c r="A31" s="4" t="s">
        <v>665</v>
      </c>
    </row>
    <row r="32" spans="1:6">
      <c r="A32" s="3" t="s">
        <v>655</v>
      </c>
    </row>
    <row r="33" spans="1:6">
      <c r="A33" s="4" t="s">
        <v>662</v>
      </c>
      <c r="B33" s="5" t="n">
        <v>2019</v>
      </c>
      <c r="C33" s="5" t="n">
        <v>2019</v>
      </c>
    </row>
    <row r="34" spans="1:6">
      <c r="A34" s="4" t="s">
        <v>663</v>
      </c>
      <c r="B34" s="5" t="n">
        <v>2018</v>
      </c>
      <c r="C34" s="5" t="n">
        <v>2018</v>
      </c>
    </row>
    <row r="35" spans="1:6">
      <c r="A35" s="4" t="s">
        <v>666</v>
      </c>
    </row>
    <row r="36" spans="1:6">
      <c r="A36" s="3" t="s">
        <v>655</v>
      </c>
    </row>
    <row r="37" spans="1:6">
      <c r="A37" s="4" t="s">
        <v>662</v>
      </c>
      <c r="B37" s="5" t="n">
        <v>2036</v>
      </c>
      <c r="C37" s="5" t="n">
        <v>2036</v>
      </c>
    </row>
    <row r="38" spans="1:6">
      <c r="A38" s="4" t="s">
        <v>663</v>
      </c>
      <c r="B38" s="5" t="n">
        <v>2037</v>
      </c>
      <c r="C38" s="5" t="n">
        <v>20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1</v>
      </c>
    </row>
    <row r="3" spans="1:4">
      <c r="A3" s="3" t="s">
        <v>668</v>
      </c>
    </row>
    <row r="4" spans="1:4">
      <c r="A4" s="4" t="s">
        <v>669</v>
      </c>
      <c r="B4" s="6" t="n">
        <v>6283</v>
      </c>
      <c r="C4" s="6" t="n">
        <v>6267</v>
      </c>
      <c r="D4" s="6" t="n">
        <v>6590</v>
      </c>
    </row>
    <row r="5" spans="1:4">
      <c r="A5" s="4" t="s">
        <v>670</v>
      </c>
      <c r="B5" s="5" t="n">
        <v>200</v>
      </c>
      <c r="C5" s="5" t="n">
        <v>16</v>
      </c>
      <c r="D5" s="5" t="n">
        <v>185</v>
      </c>
    </row>
    <row r="6" spans="1:4">
      <c r="A6" s="4" t="s">
        <v>671</v>
      </c>
      <c r="B6" s="5" t="n">
        <v>0</v>
      </c>
      <c r="C6" s="5" t="n">
        <v>0</v>
      </c>
      <c r="D6" s="5" t="n">
        <v>0</v>
      </c>
    </row>
    <row r="7" spans="1:4">
      <c r="A7" s="4" t="s">
        <v>672</v>
      </c>
      <c r="B7" s="5" t="n">
        <v>-333</v>
      </c>
      <c r="D7" s="5" t="n">
        <v>-508</v>
      </c>
    </row>
    <row r="8" spans="1:4">
      <c r="A8" s="4" t="s">
        <v>673</v>
      </c>
      <c r="B8" s="6" t="n">
        <v>6150</v>
      </c>
      <c r="C8" s="6" t="n">
        <v>6283</v>
      </c>
      <c r="D8" s="6" t="n">
        <v>62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674</v>
      </c>
      <c r="B1" s="2" t="s">
        <v>312</v>
      </c>
      <c r="C1" s="2" t="s">
        <v>439</v>
      </c>
      <c r="D1" s="2" t="s">
        <v>71</v>
      </c>
      <c r="E1" s="2" t="s">
        <v>2</v>
      </c>
      <c r="F1" s="2" t="s">
        <v>32</v>
      </c>
      <c r="G1" s="2" t="s">
        <v>675</v>
      </c>
    </row>
    <row r="2" spans="1:7">
      <c r="A2" s="3" t="s">
        <v>676</v>
      </c>
    </row>
    <row r="3" spans="1:7">
      <c r="A3" s="4" t="s">
        <v>677</v>
      </c>
      <c r="B3" s="5" t="n">
        <v>4682927</v>
      </c>
    </row>
    <row r="4" spans="1:7">
      <c r="A4" s="4" t="s">
        <v>678</v>
      </c>
      <c r="B4" s="7" t="n">
        <v>10.25</v>
      </c>
    </row>
    <row r="5" spans="1:7">
      <c r="A5" s="4" t="s">
        <v>679</v>
      </c>
      <c r="B5" s="4" t="s">
        <v>680</v>
      </c>
    </row>
    <row r="6" spans="1:7">
      <c r="A6" s="4" t="s">
        <v>681</v>
      </c>
      <c r="B6" s="6" t="n">
        <v>52100000</v>
      </c>
      <c r="D6" s="6" t="n">
        <v>52136000</v>
      </c>
    </row>
    <row r="7" spans="1:7">
      <c r="A7" s="4" t="s">
        <v>682</v>
      </c>
      <c r="B7" s="6" t="n">
        <v>20000000</v>
      </c>
    </row>
    <row r="8" spans="1:7">
      <c r="A8" s="4" t="s">
        <v>683</v>
      </c>
      <c r="E8" s="5" t="n">
        <v>3433998</v>
      </c>
      <c r="F8" s="5" t="n">
        <v>3683812</v>
      </c>
    </row>
    <row r="9" spans="1:7">
      <c r="A9" s="4" t="s">
        <v>107</v>
      </c>
    </row>
    <row r="10" spans="1:7">
      <c r="A10" s="3" t="s">
        <v>676</v>
      </c>
    </row>
    <row r="11" spans="1:7">
      <c r="A11" s="4" t="s">
        <v>677</v>
      </c>
      <c r="D11" s="5" t="n">
        <v>5385366</v>
      </c>
    </row>
    <row r="12" spans="1:7">
      <c r="A12" s="4" t="s">
        <v>681</v>
      </c>
      <c r="D12" s="6" t="n">
        <v>269000</v>
      </c>
    </row>
    <row r="13" spans="1:7">
      <c r="A13" s="4" t="s">
        <v>684</v>
      </c>
    </row>
    <row r="14" spans="1:7">
      <c r="A14" s="3" t="s">
        <v>676</v>
      </c>
    </row>
    <row r="15" spans="1:7">
      <c r="A15" s="4" t="s">
        <v>580</v>
      </c>
      <c r="G15" s="6" t="n">
        <v>30000000</v>
      </c>
    </row>
    <row r="16" spans="1:7">
      <c r="A16" s="4" t="s">
        <v>685</v>
      </c>
      <c r="E16" s="5" t="n">
        <v>1956733</v>
      </c>
    </row>
    <row r="17" spans="1:7">
      <c r="A17" s="4" t="s">
        <v>686</v>
      </c>
      <c r="E17" s="6" t="n">
        <v>12000000</v>
      </c>
    </row>
    <row r="18" spans="1:7">
      <c r="A18" s="4" t="s">
        <v>687</v>
      </c>
      <c r="C18" s="4" t="s">
        <v>688</v>
      </c>
    </row>
    <row r="19" spans="1:7">
      <c r="A19" s="4" t="s">
        <v>689</v>
      </c>
    </row>
    <row r="20" spans="1:7">
      <c r="A20" s="3" t="s">
        <v>676</v>
      </c>
    </row>
    <row r="21" spans="1:7">
      <c r="A21" s="4" t="s">
        <v>677</v>
      </c>
      <c r="B21" s="5" t="n">
        <v>702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90</v>
      </c>
      <c r="B1" s="2" t="s">
        <v>1</v>
      </c>
    </row>
    <row r="2" spans="1:5">
      <c r="B2" s="2" t="s">
        <v>2</v>
      </c>
      <c r="C2" s="2" t="s">
        <v>32</v>
      </c>
      <c r="D2" s="2" t="s">
        <v>71</v>
      </c>
      <c r="E2" s="2" t="s">
        <v>328</v>
      </c>
    </row>
    <row r="3" spans="1:5">
      <c r="A3" s="3" t="s">
        <v>691</v>
      </c>
    </row>
    <row r="4" spans="1:5">
      <c r="A4" s="4" t="s">
        <v>692</v>
      </c>
      <c r="D4" s="5" t="n">
        <v>25080</v>
      </c>
      <c r="E4" s="5" t="n">
        <v>475874</v>
      </c>
    </row>
    <row r="5" spans="1:5">
      <c r="A5" s="4" t="s">
        <v>693</v>
      </c>
      <c r="D5" s="6" t="n">
        <v>0</v>
      </c>
    </row>
    <row r="6" spans="1:5">
      <c r="A6" s="4" t="s">
        <v>694</v>
      </c>
    </row>
    <row r="7" spans="1:5">
      <c r="A7" s="3" t="s">
        <v>691</v>
      </c>
    </row>
    <row r="8" spans="1:5">
      <c r="A8" s="4" t="s">
        <v>695</v>
      </c>
      <c r="B8" s="6" t="n">
        <v>2000000</v>
      </c>
      <c r="C8" s="6" t="n">
        <v>1000000</v>
      </c>
      <c r="D8" s="5" t="n">
        <v>2000000</v>
      </c>
    </row>
    <row r="9" spans="1:5">
      <c r="A9" s="4" t="s">
        <v>696</v>
      </c>
    </row>
    <row r="10" spans="1:5">
      <c r="A10" s="3" t="s">
        <v>691</v>
      </c>
    </row>
    <row r="11" spans="1:5">
      <c r="A11" s="4" t="s">
        <v>695</v>
      </c>
      <c r="B11" s="6" t="n">
        <v>2900000</v>
      </c>
      <c r="C11" s="5" t="n">
        <v>100000</v>
      </c>
      <c r="D11" s="5" t="n">
        <v>2700000</v>
      </c>
    </row>
    <row r="12" spans="1:5">
      <c r="A12" s="4" t="s">
        <v>697</v>
      </c>
    </row>
    <row r="13" spans="1:5">
      <c r="A13" s="3" t="s">
        <v>691</v>
      </c>
    </row>
    <row r="14" spans="1:5">
      <c r="A14" s="4" t="s">
        <v>698</v>
      </c>
      <c r="B14" s="4" t="s">
        <v>699</v>
      </c>
    </row>
    <row r="15" spans="1:5">
      <c r="A15" s="4" t="s">
        <v>700</v>
      </c>
      <c r="B15" s="4" t="s">
        <v>343</v>
      </c>
    </row>
    <row r="16" spans="1:5">
      <c r="A16" s="4" t="s">
        <v>701</v>
      </c>
      <c r="B16" s="4" t="s">
        <v>702</v>
      </c>
    </row>
    <row r="17" spans="1:5">
      <c r="A17" s="4" t="s">
        <v>703</v>
      </c>
      <c r="B17" s="4" t="s">
        <v>699</v>
      </c>
    </row>
    <row r="18" spans="1:5">
      <c r="A18" s="4" t="s">
        <v>704</v>
      </c>
      <c r="B18" s="4" t="s">
        <v>371</v>
      </c>
    </row>
    <row r="19" spans="1:5">
      <c r="A19" s="4" t="s">
        <v>705</v>
      </c>
      <c r="B19" s="4" t="s">
        <v>706</v>
      </c>
    </row>
    <row r="20" spans="1:5">
      <c r="A20" s="4" t="s">
        <v>707</v>
      </c>
      <c r="B20" s="6" t="n">
        <v>1200000</v>
      </c>
      <c r="C20" s="5" t="n">
        <v>1200000</v>
      </c>
      <c r="D20" s="5" t="n">
        <v>1400000</v>
      </c>
    </row>
    <row r="21" spans="1:5">
      <c r="A21" s="4" t="s">
        <v>708</v>
      </c>
    </row>
    <row r="22" spans="1:5">
      <c r="A22" s="3" t="s">
        <v>691</v>
      </c>
    </row>
    <row r="23" spans="1:5">
      <c r="A23" s="4" t="s">
        <v>695</v>
      </c>
      <c r="B23" s="5" t="n">
        <v>800000</v>
      </c>
      <c r="C23" s="5" t="n">
        <v>0</v>
      </c>
      <c r="D23" s="5" t="n">
        <v>900000</v>
      </c>
    </row>
    <row r="24" spans="1:5">
      <c r="A24" s="4" t="s">
        <v>709</v>
      </c>
    </row>
    <row r="25" spans="1:5">
      <c r="A25" s="3" t="s">
        <v>691</v>
      </c>
    </row>
    <row r="26" spans="1:5">
      <c r="A26" s="4" t="s">
        <v>710</v>
      </c>
      <c r="B26" s="6" t="n">
        <v>6500000</v>
      </c>
      <c r="C26" s="6" t="n">
        <v>6900000</v>
      </c>
      <c r="D26" s="6" t="n">
        <v>5900000</v>
      </c>
    </row>
    <row r="27" spans="1:5">
      <c r="A27" s="4" t="s">
        <v>711</v>
      </c>
    </row>
    <row r="28" spans="1:5">
      <c r="A28" s="3" t="s">
        <v>691</v>
      </c>
    </row>
    <row r="29" spans="1:5">
      <c r="A29" s="4" t="s">
        <v>368</v>
      </c>
      <c r="B29" s="4" t="s">
        <v>387</v>
      </c>
    </row>
    <row r="30" spans="1:5">
      <c r="A30" s="4" t="s">
        <v>712</v>
      </c>
    </row>
    <row r="31" spans="1:5">
      <c r="A31" s="3" t="s">
        <v>691</v>
      </c>
    </row>
    <row r="32" spans="1:5">
      <c r="A32" s="4" t="s">
        <v>368</v>
      </c>
      <c r="B32" s="4" t="s">
        <v>385</v>
      </c>
    </row>
    <row r="33" spans="1:5">
      <c r="A33" s="4" t="s">
        <v>713</v>
      </c>
    </row>
    <row r="34" spans="1:5">
      <c r="A34" s="3" t="s">
        <v>691</v>
      </c>
    </row>
    <row r="35" spans="1:5">
      <c r="A35" s="4" t="s">
        <v>692</v>
      </c>
      <c r="B35" s="5" t="n">
        <v>0</v>
      </c>
    </row>
    <row r="36" spans="1:5">
      <c r="A36" s="4" t="s">
        <v>714</v>
      </c>
    </row>
    <row r="37" spans="1:5">
      <c r="A37" s="3" t="s">
        <v>691</v>
      </c>
    </row>
    <row r="38" spans="1:5">
      <c r="A38" s="4" t="s">
        <v>715</v>
      </c>
      <c r="B38" s="4" t="s">
        <v>716</v>
      </c>
    </row>
    <row r="39" spans="1:5">
      <c r="A39" s="4" t="s">
        <v>717</v>
      </c>
      <c r="B39" s="4" t="s">
        <v>718</v>
      </c>
    </row>
    <row r="40" spans="1:5">
      <c r="A40" s="4" t="s">
        <v>719</v>
      </c>
      <c r="B40" s="5" t="n">
        <v>116270</v>
      </c>
      <c r="C40" s="5" t="n">
        <v>191909</v>
      </c>
      <c r="D40" s="5" t="n">
        <v>169624</v>
      </c>
    </row>
    <row r="41" spans="1:5">
      <c r="A41" s="4" t="s">
        <v>720</v>
      </c>
      <c r="B41" s="5" t="n">
        <v>920737</v>
      </c>
    </row>
    <row r="42" spans="1:5">
      <c r="A42" s="4" t="s">
        <v>721</v>
      </c>
    </row>
    <row r="43" spans="1:5">
      <c r="A43" s="3" t="s">
        <v>691</v>
      </c>
    </row>
    <row r="44" spans="1:5">
      <c r="A44" s="4" t="s">
        <v>722</v>
      </c>
      <c r="B44" s="5" t="n">
        <v>400000</v>
      </c>
    </row>
    <row r="45" spans="1:5">
      <c r="A45" s="4" t="s">
        <v>723</v>
      </c>
    </row>
    <row r="46" spans="1:5">
      <c r="A46" s="3" t="s">
        <v>691</v>
      </c>
    </row>
    <row r="47" spans="1:5">
      <c r="A47" s="4" t="s">
        <v>722</v>
      </c>
      <c r="B47" s="5" t="n">
        <v>800000</v>
      </c>
    </row>
    <row r="48" spans="1:5">
      <c r="A48" s="4" t="s">
        <v>724</v>
      </c>
    </row>
    <row r="49" spans="1:5">
      <c r="A49" s="3" t="s">
        <v>691</v>
      </c>
    </row>
    <row r="50" spans="1:5">
      <c r="A50" s="4" t="s">
        <v>725</v>
      </c>
      <c r="B50" s="4" t="s">
        <v>486</v>
      </c>
    </row>
    <row r="51" spans="1:5">
      <c r="A51" s="4" t="s">
        <v>726</v>
      </c>
      <c r="B51" s="6" t="n">
        <v>25000</v>
      </c>
    </row>
    <row r="52" spans="1:5">
      <c r="A52" s="4" t="s">
        <v>722</v>
      </c>
      <c r="B52" s="5" t="n">
        <v>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27</v>
      </c>
      <c r="B1" s="2" t="s">
        <v>1</v>
      </c>
    </row>
    <row r="2" spans="1:3">
      <c r="B2" s="2" t="s">
        <v>32</v>
      </c>
      <c r="C2" s="2" t="s">
        <v>71</v>
      </c>
    </row>
    <row r="3" spans="1:3">
      <c r="A3" s="3" t="s">
        <v>728</v>
      </c>
    </row>
    <row r="4" spans="1:3">
      <c r="A4" s="4" t="s">
        <v>729</v>
      </c>
      <c r="B4" s="5" t="n">
        <v>25080</v>
      </c>
      <c r="C4" s="5" t="n">
        <v>475874</v>
      </c>
    </row>
    <row r="5" spans="1:3">
      <c r="A5" s="4" t="s">
        <v>730</v>
      </c>
      <c r="C5" s="5" t="n">
        <v>-47687</v>
      </c>
    </row>
    <row r="6" spans="1:3">
      <c r="A6" s="4" t="s">
        <v>731</v>
      </c>
      <c r="B6" s="5" t="n">
        <v>-25080</v>
      </c>
      <c r="C6" s="5" t="n">
        <v>-403107</v>
      </c>
    </row>
    <row r="7" spans="1:3">
      <c r="A7" s="4" t="s">
        <v>692</v>
      </c>
      <c r="C7" s="5" t="n">
        <v>25080</v>
      </c>
    </row>
    <row r="8" spans="1:3">
      <c r="A8" s="3" t="s">
        <v>732</v>
      </c>
    </row>
    <row r="9" spans="1:3">
      <c r="A9" s="4" t="s">
        <v>729</v>
      </c>
      <c r="B9" s="7" t="n">
        <v>11.42</v>
      </c>
      <c r="C9" s="7" t="n">
        <v>15.08</v>
      </c>
    </row>
    <row r="10" spans="1:3">
      <c r="A10" s="4" t="s">
        <v>730</v>
      </c>
      <c r="C10" s="8" t="n">
        <v>5.79</v>
      </c>
    </row>
    <row r="11" spans="1:3">
      <c r="A11" s="4" t="s">
        <v>731</v>
      </c>
      <c r="B11" s="7" t="n">
        <v>11.42</v>
      </c>
      <c r="C11" s="8" t="n">
        <v>14.99</v>
      </c>
    </row>
    <row r="12" spans="1:3">
      <c r="A12" s="4" t="s">
        <v>692</v>
      </c>
      <c r="C12" s="7" t="n">
        <v>11.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1</v>
      </c>
    </row>
    <row r="3" spans="1:4">
      <c r="A3" s="3" t="s">
        <v>734</v>
      </c>
    </row>
    <row r="4" spans="1:4">
      <c r="A4" s="4" t="s">
        <v>735</v>
      </c>
      <c r="B4" s="5" t="n">
        <v>994000</v>
      </c>
      <c r="C4" s="5" t="n">
        <v>838300</v>
      </c>
      <c r="D4" s="5" t="n">
        <v>938307</v>
      </c>
    </row>
    <row r="5" spans="1:4">
      <c r="A5" s="4" t="s">
        <v>362</v>
      </c>
    </row>
    <row r="6" spans="1:4">
      <c r="A6" s="3" t="s">
        <v>734</v>
      </c>
    </row>
    <row r="7" spans="1:4">
      <c r="A7" s="4" t="s">
        <v>735</v>
      </c>
      <c r="B7" s="5" t="n">
        <v>458000</v>
      </c>
      <c r="C7" s="5" t="n">
        <v>305000</v>
      </c>
      <c r="D7" s="5" t="n">
        <v>30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36</v>
      </c>
      <c r="B1" s="2" t="s">
        <v>1</v>
      </c>
    </row>
    <row r="2" spans="1:4">
      <c r="B2" s="2" t="s">
        <v>2</v>
      </c>
      <c r="C2" s="2" t="s">
        <v>32</v>
      </c>
      <c r="D2" s="2" t="s">
        <v>71</v>
      </c>
    </row>
    <row r="3" spans="1:4">
      <c r="A3" s="3" t="s">
        <v>728</v>
      </c>
    </row>
    <row r="4" spans="1:4">
      <c r="A4" s="4" t="s">
        <v>737</v>
      </c>
      <c r="B4" s="5" t="n">
        <v>2036956</v>
      </c>
      <c r="C4" s="5" t="n">
        <v>2174134</v>
      </c>
      <c r="D4" s="5" t="n">
        <v>2154638</v>
      </c>
    </row>
    <row r="5" spans="1:4">
      <c r="A5" s="4" t="s">
        <v>738</v>
      </c>
      <c r="B5" s="5" t="n">
        <v>994000</v>
      </c>
      <c r="C5" s="5" t="n">
        <v>838300</v>
      </c>
      <c r="D5" s="5" t="n">
        <v>938307</v>
      </c>
    </row>
    <row r="6" spans="1:4">
      <c r="A6" s="4" t="s">
        <v>739</v>
      </c>
      <c r="B6" s="5" t="n">
        <v>-888450</v>
      </c>
      <c r="C6" s="5" t="n">
        <v>-918978</v>
      </c>
      <c r="D6" s="5" t="n">
        <v>-878186</v>
      </c>
    </row>
    <row r="7" spans="1:4">
      <c r="A7" s="4" t="s">
        <v>740</v>
      </c>
      <c r="B7" s="5" t="n">
        <v>-72915</v>
      </c>
      <c r="C7" s="5" t="n">
        <v>-56500</v>
      </c>
      <c r="D7" s="5" t="n">
        <v>-40625</v>
      </c>
    </row>
    <row r="8" spans="1:4">
      <c r="A8" s="4" t="s">
        <v>741</v>
      </c>
      <c r="B8" s="5" t="n">
        <v>2069591</v>
      </c>
      <c r="C8" s="5" t="n">
        <v>2036956</v>
      </c>
      <c r="D8" s="5" t="n">
        <v>2174134</v>
      </c>
    </row>
    <row r="9" spans="1:4">
      <c r="A9" s="3" t="s">
        <v>732</v>
      </c>
    </row>
    <row r="10" spans="1:4">
      <c r="A10" s="4" t="s">
        <v>737</v>
      </c>
      <c r="B10" s="7" t="n">
        <v>7.42</v>
      </c>
      <c r="C10" s="7" t="n">
        <v>8.029999999999999</v>
      </c>
      <c r="D10" s="7" t="n">
        <v>6.68</v>
      </c>
    </row>
    <row r="11" spans="1:4">
      <c r="A11" s="4" t="s">
        <v>738</v>
      </c>
      <c r="B11" s="8" t="n">
        <v>6.17</v>
      </c>
      <c r="C11" s="8" t="n">
        <v>6.03</v>
      </c>
      <c r="D11" s="8" t="n">
        <v>9.869999999999999</v>
      </c>
    </row>
    <row r="12" spans="1:4">
      <c r="A12" s="4" t="s">
        <v>739</v>
      </c>
      <c r="B12" s="8" t="n">
        <v>7.31</v>
      </c>
      <c r="C12" s="8" t="n">
        <v>7.54</v>
      </c>
      <c r="D12" s="8" t="n">
        <v>6.73</v>
      </c>
    </row>
    <row r="13" spans="1:4">
      <c r="A13" s="4" t="s">
        <v>740</v>
      </c>
      <c r="B13" s="8" t="n">
        <v>7.15</v>
      </c>
      <c r="C13" s="8" t="n">
        <v>8.390000000000001</v>
      </c>
      <c r="D13" s="8" t="n">
        <v>7.25</v>
      </c>
    </row>
    <row r="14" spans="1:4">
      <c r="A14" s="4" t="s">
        <v>741</v>
      </c>
      <c r="B14" s="7" t="n">
        <v>6.87</v>
      </c>
      <c r="C14" s="7" t="n">
        <v>7.42</v>
      </c>
      <c r="D14" s="7" t="n">
        <v>8.02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743</v>
      </c>
    </row>
    <row r="3" spans="1:2">
      <c r="A3" s="3" t="s">
        <v>744</v>
      </c>
    </row>
    <row r="4" spans="1:2">
      <c r="A4" s="4" t="s">
        <v>745</v>
      </c>
      <c r="B4" s="5" t="n">
        <v>6</v>
      </c>
    </row>
    <row r="5" spans="1:2">
      <c r="A5" s="4" t="s">
        <v>746</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1</v>
      </c>
    </row>
    <row r="3" spans="1:4">
      <c r="A3" s="3" t="s">
        <v>135</v>
      </c>
    </row>
    <row r="4" spans="1:4">
      <c r="A4" s="4" t="s">
        <v>90</v>
      </c>
      <c r="B4" s="6" t="n">
        <v>22555</v>
      </c>
      <c r="C4" s="6" t="n">
        <v>11174</v>
      </c>
      <c r="D4" s="6" t="n">
        <v>28226</v>
      </c>
    </row>
    <row r="5" spans="1:4">
      <c r="A5" s="3" t="s">
        <v>136</v>
      </c>
    </row>
    <row r="6" spans="1:4">
      <c r="A6" s="4" t="s">
        <v>137</v>
      </c>
      <c r="B6" s="5" t="n">
        <v>6318</v>
      </c>
      <c r="C6" s="5" t="n">
        <v>6769</v>
      </c>
      <c r="D6" s="5" t="n">
        <v>7551</v>
      </c>
    </row>
    <row r="7" spans="1:4">
      <c r="A7" s="4" t="s">
        <v>138</v>
      </c>
      <c r="B7" s="5" t="n">
        <v>6190</v>
      </c>
      <c r="C7" s="5" t="n">
        <v>6953</v>
      </c>
      <c r="D7" s="5" t="n">
        <v>8989</v>
      </c>
    </row>
    <row r="8" spans="1:4">
      <c r="A8" s="4" t="s">
        <v>139</v>
      </c>
      <c r="D8" s="5" t="n">
        <v>-1750</v>
      </c>
    </row>
    <row r="9" spans="1:4">
      <c r="A9" s="4" t="s">
        <v>140</v>
      </c>
      <c r="C9" s="5" t="n">
        <v>-10277</v>
      </c>
    </row>
    <row r="10" spans="1:4">
      <c r="A10" s="4" t="s">
        <v>141</v>
      </c>
      <c r="C10" s="5" t="n">
        <v>694</v>
      </c>
    </row>
    <row r="11" spans="1:4">
      <c r="A11" s="4" t="s">
        <v>142</v>
      </c>
      <c r="B11" s="5" t="n">
        <v>2353</v>
      </c>
      <c r="C11" s="5" t="n">
        <v>773</v>
      </c>
      <c r="D11" s="5" t="n">
        <v>1032</v>
      </c>
    </row>
    <row r="12" spans="1:4">
      <c r="A12" s="3" t="s">
        <v>143</v>
      </c>
    </row>
    <row r="13" spans="1:4">
      <c r="A13" s="4" t="s">
        <v>144</v>
      </c>
      <c r="B13" s="5" t="n">
        <v>-14293</v>
      </c>
      <c r="C13" s="5" t="n">
        <v>4538</v>
      </c>
      <c r="D13" s="5" t="n">
        <v>216</v>
      </c>
    </row>
    <row r="14" spans="1:4">
      <c r="A14" s="4" t="s">
        <v>145</v>
      </c>
      <c r="B14" s="5" t="n">
        <v>-13471</v>
      </c>
      <c r="C14" s="5" t="n">
        <v>-9919</v>
      </c>
      <c r="D14" s="5" t="n">
        <v>1470</v>
      </c>
    </row>
    <row r="15" spans="1:4">
      <c r="A15" s="4" t="s">
        <v>146</v>
      </c>
      <c r="B15" s="5" t="n">
        <v>-11681</v>
      </c>
      <c r="C15" s="5" t="n">
        <v>1971</v>
      </c>
      <c r="D15" s="5" t="n">
        <v>1280</v>
      </c>
    </row>
    <row r="16" spans="1:4">
      <c r="A16" s="4" t="s">
        <v>49</v>
      </c>
      <c r="B16" s="5" t="n">
        <v>10160</v>
      </c>
      <c r="C16" s="5" t="n">
        <v>-1283</v>
      </c>
      <c r="D16" s="5" t="n">
        <v>-594</v>
      </c>
    </row>
    <row r="17" spans="1:4">
      <c r="A17" s="4" t="s">
        <v>147</v>
      </c>
      <c r="B17" s="5" t="n">
        <v>17228</v>
      </c>
      <c r="C17" s="5" t="n">
        <v>-10357</v>
      </c>
      <c r="D17" s="5" t="n">
        <v>-2812</v>
      </c>
    </row>
    <row r="18" spans="1:4">
      <c r="A18" s="4" t="s">
        <v>50</v>
      </c>
      <c r="B18" s="5" t="n">
        <v>1871</v>
      </c>
      <c r="C18" s="5" t="n">
        <v>-1263</v>
      </c>
      <c r="D18" s="5" t="n">
        <v>-1266</v>
      </c>
    </row>
    <row r="19" spans="1:4">
      <c r="A19" s="4" t="s">
        <v>148</v>
      </c>
      <c r="B19" s="5" t="n">
        <v>27230</v>
      </c>
      <c r="C19" s="5" t="n">
        <v>-227</v>
      </c>
      <c r="D19" s="5" t="n">
        <v>42342</v>
      </c>
    </row>
    <row r="20" spans="1:4">
      <c r="A20" s="3" t="s">
        <v>149</v>
      </c>
    </row>
    <row r="21" spans="1:4">
      <c r="A21" s="4" t="s">
        <v>150</v>
      </c>
      <c r="B21" s="5" t="n">
        <v>-6852</v>
      </c>
      <c r="C21" s="5" t="n">
        <v>-3907</v>
      </c>
      <c r="D21" s="5" t="n">
        <v>-4389</v>
      </c>
    </row>
    <row r="22" spans="1:4">
      <c r="A22" s="4" t="s">
        <v>151</v>
      </c>
      <c r="B22" s="5" t="n">
        <v>-50492</v>
      </c>
      <c r="C22" s="5" t="n">
        <v>-57630</v>
      </c>
      <c r="D22" s="5" t="n">
        <v>-76659</v>
      </c>
    </row>
    <row r="23" spans="1:4">
      <c r="A23" s="4" t="s">
        <v>152</v>
      </c>
      <c r="B23" s="5" t="n">
        <v>49184</v>
      </c>
      <c r="C23" s="5" t="n">
        <v>61232</v>
      </c>
      <c r="D23" s="5" t="n">
        <v>54827</v>
      </c>
    </row>
    <row r="24" spans="1:4">
      <c r="A24" s="4" t="s">
        <v>153</v>
      </c>
      <c r="B24" s="5" t="n">
        <v>2300</v>
      </c>
      <c r="C24" s="5" t="n">
        <v>21410</v>
      </c>
    </row>
    <row r="25" spans="1:4">
      <c r="A25" s="4" t="s">
        <v>154</v>
      </c>
      <c r="B25" s="5" t="n">
        <v>1491</v>
      </c>
      <c r="C25" s="5" t="n">
        <v>975</v>
      </c>
    </row>
    <row r="26" spans="1:4">
      <c r="A26" s="4" t="s">
        <v>155</v>
      </c>
      <c r="D26" s="5" t="n">
        <v>-2360</v>
      </c>
    </row>
    <row r="27" spans="1:4">
      <c r="A27" s="4" t="s">
        <v>156</v>
      </c>
      <c r="B27" s="5" t="n">
        <v>-4369</v>
      </c>
      <c r="C27" s="5" t="n">
        <v>22080</v>
      </c>
      <c r="D27" s="5" t="n">
        <v>-28581</v>
      </c>
    </row>
    <row r="28" spans="1:4">
      <c r="A28" s="3" t="s">
        <v>157</v>
      </c>
    </row>
    <row r="29" spans="1:4">
      <c r="A29" s="4" t="s">
        <v>158</v>
      </c>
      <c r="C29" s="5" t="n">
        <v>-11951</v>
      </c>
    </row>
    <row r="30" spans="1:4">
      <c r="A30" s="4" t="s">
        <v>159</v>
      </c>
      <c r="D30" s="5" t="n">
        <v>52136</v>
      </c>
    </row>
    <row r="31" spans="1:4">
      <c r="A31" s="4" t="s">
        <v>160</v>
      </c>
      <c r="B31" s="5" t="n">
        <v>843</v>
      </c>
      <c r="C31" s="5" t="n">
        <v>941</v>
      </c>
      <c r="D31" s="5" t="n">
        <v>994</v>
      </c>
    </row>
    <row r="32" spans="1:4">
      <c r="A32" s="4" t="s">
        <v>161</v>
      </c>
      <c r="B32" s="5" t="n">
        <v>-1525</v>
      </c>
      <c r="C32" s="5" t="n">
        <v>-1442</v>
      </c>
      <c r="D32" s="5" t="n">
        <v>-1935</v>
      </c>
    </row>
    <row r="33" spans="1:4">
      <c r="A33" s="4" t="s">
        <v>162</v>
      </c>
      <c r="D33" s="5" t="n">
        <v>-16250</v>
      </c>
    </row>
    <row r="34" spans="1:4">
      <c r="A34" s="4" t="s">
        <v>163</v>
      </c>
      <c r="B34" s="5" t="n">
        <v>-2800</v>
      </c>
      <c r="C34" s="5" t="n">
        <v>-2513</v>
      </c>
      <c r="D34" s="5" t="n">
        <v>-24456</v>
      </c>
    </row>
    <row r="35" spans="1:4">
      <c r="A35" s="4" t="s">
        <v>164</v>
      </c>
      <c r="B35" s="5" t="n">
        <v>-3482</v>
      </c>
      <c r="C35" s="5" t="n">
        <v>-14965</v>
      </c>
      <c r="D35" s="5" t="n">
        <v>10489</v>
      </c>
    </row>
    <row r="36" spans="1:4">
      <c r="A36" s="4" t="s">
        <v>165</v>
      </c>
      <c r="B36" s="5" t="n">
        <v>1193</v>
      </c>
      <c r="C36" s="5" t="n">
        <v>-1681</v>
      </c>
      <c r="D36" s="5" t="n">
        <v>-5661</v>
      </c>
    </row>
    <row r="37" spans="1:4">
      <c r="A37" s="4" t="s">
        <v>166</v>
      </c>
      <c r="B37" s="5" t="n">
        <v>20572</v>
      </c>
      <c r="C37" s="5" t="n">
        <v>5207</v>
      </c>
      <c r="D37" s="5" t="n">
        <v>18589</v>
      </c>
    </row>
    <row r="38" spans="1:4">
      <c r="A38" s="4" t="s">
        <v>167</v>
      </c>
      <c r="B38" s="5" t="n">
        <v>83065</v>
      </c>
      <c r="C38" s="5" t="n">
        <v>77858</v>
      </c>
      <c r="D38" s="5" t="n">
        <v>59269</v>
      </c>
    </row>
    <row r="39" spans="1:4">
      <c r="A39" s="4" t="s">
        <v>168</v>
      </c>
      <c r="B39" s="5" t="n">
        <v>103637</v>
      </c>
      <c r="C39" s="5" t="n">
        <v>83065</v>
      </c>
      <c r="D39" s="5" t="n">
        <v>77858</v>
      </c>
    </row>
    <row r="40" spans="1:4">
      <c r="A40" s="3" t="s">
        <v>169</v>
      </c>
    </row>
    <row r="41" spans="1:4">
      <c r="A41" s="4" t="s">
        <v>170</v>
      </c>
      <c r="B41" s="5" t="n">
        <v>750</v>
      </c>
      <c r="C41" s="5" t="n">
        <v>588</v>
      </c>
      <c r="D41" s="5" t="n">
        <v>1090</v>
      </c>
    </row>
    <row r="42" spans="1:4">
      <c r="A42" s="4" t="s">
        <v>171</v>
      </c>
      <c r="B42" s="6" t="n">
        <v>3056</v>
      </c>
      <c r="C42" s="6" t="n">
        <v>2900</v>
      </c>
      <c r="D42" s="6" t="n">
        <v>29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748</v>
      </c>
    </row>
    <row r="4" spans="1:12">
      <c r="A4" s="4" t="s">
        <v>74</v>
      </c>
      <c r="B4" s="6" t="n">
        <v>126926</v>
      </c>
      <c r="C4" s="6" t="n">
        <v>103635</v>
      </c>
      <c r="D4" s="6" t="n">
        <v>80124</v>
      </c>
      <c r="E4" s="6" t="n">
        <v>80085</v>
      </c>
      <c r="F4" s="6" t="n">
        <v>91234</v>
      </c>
      <c r="G4" s="6" t="n">
        <v>82237</v>
      </c>
      <c r="H4" s="6" t="n">
        <v>72334</v>
      </c>
      <c r="I4" s="6" t="n">
        <v>78401</v>
      </c>
      <c r="J4" s="6" t="n">
        <v>390771</v>
      </c>
      <c r="K4" s="6" t="n">
        <v>324206</v>
      </c>
      <c r="L4" s="6" t="n">
        <v>397978</v>
      </c>
    </row>
    <row r="5" spans="1:12">
      <c r="A5" s="4" t="s">
        <v>749</v>
      </c>
      <c r="J5" s="5" t="n">
        <v>27812</v>
      </c>
      <c r="K5" s="5" t="n">
        <v>128</v>
      </c>
      <c r="L5" s="5" t="n">
        <v>29593</v>
      </c>
    </row>
    <row r="6" spans="1:12">
      <c r="A6" s="4" t="s">
        <v>750</v>
      </c>
      <c r="J6" s="5" t="n">
        <v>6190</v>
      </c>
      <c r="K6" s="5" t="n">
        <v>6953</v>
      </c>
      <c r="L6" s="5" t="n">
        <v>8989</v>
      </c>
    </row>
    <row r="7" spans="1:12">
      <c r="A7" s="4" t="s">
        <v>751</v>
      </c>
    </row>
    <row r="8" spans="1:12">
      <c r="A8" s="3" t="s">
        <v>748</v>
      </c>
    </row>
    <row r="9" spans="1:12">
      <c r="A9" s="4" t="s">
        <v>750</v>
      </c>
      <c r="J9" s="5" t="n">
        <v>6190</v>
      </c>
      <c r="K9" s="5" t="n">
        <v>6953</v>
      </c>
      <c r="L9" s="5" t="n">
        <v>8084</v>
      </c>
    </row>
    <row r="10" spans="1:12">
      <c r="A10" s="4" t="s">
        <v>460</v>
      </c>
    </row>
    <row r="11" spans="1:12">
      <c r="A11" s="3" t="s">
        <v>748</v>
      </c>
    </row>
    <row r="12" spans="1:12">
      <c r="A12" s="4" t="s">
        <v>749</v>
      </c>
      <c r="K12" s="5" t="n">
        <v>-924</v>
      </c>
      <c r="L12" s="5" t="n">
        <v>-2206</v>
      </c>
    </row>
    <row r="13" spans="1:12">
      <c r="A13" s="4" t="s">
        <v>752</v>
      </c>
    </row>
    <row r="14" spans="1:12">
      <c r="A14" s="3" t="s">
        <v>748</v>
      </c>
    </row>
    <row r="15" spans="1:12">
      <c r="A15" s="4" t="s">
        <v>74</v>
      </c>
      <c r="J15" s="5" t="n">
        <v>319319</v>
      </c>
      <c r="K15" s="5" t="n">
        <v>252006</v>
      </c>
      <c r="L15" s="5" t="n">
        <v>313858</v>
      </c>
    </row>
    <row r="16" spans="1:12">
      <c r="A16" s="4" t="s">
        <v>749</v>
      </c>
      <c r="J16" s="5" t="n">
        <v>23450</v>
      </c>
      <c r="K16" s="5" t="n">
        <v>-218</v>
      </c>
      <c r="L16" s="5" t="n">
        <v>26318</v>
      </c>
    </row>
    <row r="17" spans="1:12">
      <c r="A17" s="4" t="s">
        <v>753</v>
      </c>
    </row>
    <row r="18" spans="1:12">
      <c r="A18" s="3" t="s">
        <v>748</v>
      </c>
    </row>
    <row r="19" spans="1:12">
      <c r="A19" s="4" t="s">
        <v>750</v>
      </c>
      <c r="J19" s="5" t="n">
        <v>4781</v>
      </c>
      <c r="K19" s="5" t="n">
        <v>5612</v>
      </c>
      <c r="L19" s="5" t="n">
        <v>6795</v>
      </c>
    </row>
    <row r="20" spans="1:12">
      <c r="A20" s="4" t="s">
        <v>754</v>
      </c>
    </row>
    <row r="21" spans="1:12">
      <c r="A21" s="3" t="s">
        <v>748</v>
      </c>
    </row>
    <row r="22" spans="1:12">
      <c r="A22" s="4" t="s">
        <v>74</v>
      </c>
      <c r="J22" s="5" t="n">
        <v>71452</v>
      </c>
      <c r="K22" s="5" t="n">
        <v>72200</v>
      </c>
      <c r="L22" s="5" t="n">
        <v>84120</v>
      </c>
    </row>
    <row r="23" spans="1:12">
      <c r="A23" s="4" t="s">
        <v>749</v>
      </c>
      <c r="J23" s="5" t="n">
        <v>4362</v>
      </c>
      <c r="K23" s="5" t="n">
        <v>1270</v>
      </c>
      <c r="L23" s="5" t="n">
        <v>5481</v>
      </c>
    </row>
    <row r="24" spans="1:12">
      <c r="A24" s="4" t="s">
        <v>755</v>
      </c>
    </row>
    <row r="25" spans="1:12">
      <c r="A25" s="3" t="s">
        <v>748</v>
      </c>
    </row>
    <row r="26" spans="1:12">
      <c r="A26" s="4" t="s">
        <v>750</v>
      </c>
      <c r="J26" s="6" t="n">
        <v>1409</v>
      </c>
      <c r="K26" s="6" t="n">
        <v>1341</v>
      </c>
      <c r="L26" s="6" t="n">
        <v>12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748</v>
      </c>
    </row>
    <row r="4" spans="1:12">
      <c r="A4" s="4" t="s">
        <v>757</v>
      </c>
      <c r="B4" s="6" t="n">
        <v>126926</v>
      </c>
      <c r="C4" s="6" t="n">
        <v>103635</v>
      </c>
      <c r="D4" s="6" t="n">
        <v>80124</v>
      </c>
      <c r="E4" s="6" t="n">
        <v>80085</v>
      </c>
      <c r="F4" s="6" t="n">
        <v>91234</v>
      </c>
      <c r="G4" s="6" t="n">
        <v>82237</v>
      </c>
      <c r="H4" s="6" t="n">
        <v>72334</v>
      </c>
      <c r="I4" s="6" t="n">
        <v>78401</v>
      </c>
      <c r="J4" s="6" t="n">
        <v>390771</v>
      </c>
      <c r="K4" s="6" t="n">
        <v>324206</v>
      </c>
      <c r="L4" s="6" t="n">
        <v>397978</v>
      </c>
    </row>
    <row r="5" spans="1:12">
      <c r="A5" s="4" t="s">
        <v>758</v>
      </c>
      <c r="B5" s="5" t="n">
        <v>28509</v>
      </c>
      <c r="F5" s="5" t="n">
        <v>25483</v>
      </c>
      <c r="J5" s="5" t="n">
        <v>28509</v>
      </c>
      <c r="K5" s="5" t="n">
        <v>25483</v>
      </c>
    </row>
    <row r="6" spans="1:12">
      <c r="A6" s="4" t="s">
        <v>480</v>
      </c>
    </row>
    <row r="7" spans="1:12">
      <c r="A7" s="3" t="s">
        <v>748</v>
      </c>
    </row>
    <row r="8" spans="1:12">
      <c r="A8" s="4" t="s">
        <v>759</v>
      </c>
      <c r="B8" s="5" t="n">
        <v>51200</v>
      </c>
      <c r="F8" s="5" t="n">
        <v>42300</v>
      </c>
      <c r="J8" s="6" t="n">
        <v>51200</v>
      </c>
      <c r="K8" s="6" t="n">
        <v>42300</v>
      </c>
      <c r="L8" s="6" t="n">
        <v>43100</v>
      </c>
    </row>
    <row r="9" spans="1:12">
      <c r="A9" s="4" t="s">
        <v>481</v>
      </c>
    </row>
    <row r="10" spans="1:12">
      <c r="A10" s="3" t="s">
        <v>748</v>
      </c>
    </row>
    <row r="11" spans="1:12">
      <c r="A11" s="4" t="s">
        <v>517</v>
      </c>
      <c r="J11" s="4" t="s">
        <v>482</v>
      </c>
      <c r="K11" s="4" t="s">
        <v>483</v>
      </c>
      <c r="L11" s="4" t="s">
        <v>484</v>
      </c>
    </row>
    <row r="12" spans="1:12">
      <c r="A12" s="4" t="s">
        <v>485</v>
      </c>
    </row>
    <row r="13" spans="1:12">
      <c r="A13" s="3" t="s">
        <v>748</v>
      </c>
    </row>
    <row r="14" spans="1:12">
      <c r="A14" s="4" t="s">
        <v>517</v>
      </c>
      <c r="J14" s="4" t="s">
        <v>486</v>
      </c>
      <c r="K14" s="4" t="s">
        <v>487</v>
      </c>
      <c r="L14" s="4" t="s">
        <v>488</v>
      </c>
    </row>
    <row r="15" spans="1:12">
      <c r="A15" s="4" t="s">
        <v>760</v>
      </c>
    </row>
    <row r="16" spans="1:12">
      <c r="A16" s="3" t="s">
        <v>748</v>
      </c>
    </row>
    <row r="17" spans="1:12">
      <c r="A17" s="4" t="s">
        <v>757</v>
      </c>
      <c r="J17" s="6" t="n">
        <v>68892</v>
      </c>
      <c r="K17" s="6" t="n">
        <v>58224</v>
      </c>
      <c r="L17" s="6" t="n">
        <v>85467</v>
      </c>
    </row>
    <row r="18" spans="1:12">
      <c r="A18" s="4" t="s">
        <v>758</v>
      </c>
      <c r="B18" s="5" t="n">
        <v>14426</v>
      </c>
      <c r="F18" s="5" t="n">
        <v>11004</v>
      </c>
      <c r="J18" s="5" t="n">
        <v>14426</v>
      </c>
      <c r="K18" s="5" t="n">
        <v>11004</v>
      </c>
    </row>
    <row r="19" spans="1:12">
      <c r="A19" s="4" t="s">
        <v>761</v>
      </c>
    </row>
    <row r="20" spans="1:12">
      <c r="A20" s="3" t="s">
        <v>748</v>
      </c>
    </row>
    <row r="21" spans="1:12">
      <c r="A21" s="4" t="s">
        <v>757</v>
      </c>
      <c r="J21" s="5" t="n">
        <v>59284</v>
      </c>
      <c r="K21" s="5" t="n">
        <v>39815</v>
      </c>
      <c r="L21" s="5" t="n">
        <v>50759</v>
      </c>
    </row>
    <row r="22" spans="1:12">
      <c r="A22" s="4" t="s">
        <v>758</v>
      </c>
      <c r="B22" s="5" t="n">
        <v>375</v>
      </c>
      <c r="F22" s="5" t="n">
        <v>243</v>
      </c>
      <c r="J22" s="5" t="n">
        <v>375</v>
      </c>
      <c r="K22" s="5" t="n">
        <v>243</v>
      </c>
    </row>
    <row r="23" spans="1:12">
      <c r="A23" s="4" t="s">
        <v>762</v>
      </c>
    </row>
    <row r="24" spans="1:12">
      <c r="A24" s="3" t="s">
        <v>748</v>
      </c>
    </row>
    <row r="25" spans="1:12">
      <c r="A25" s="4" t="s">
        <v>757</v>
      </c>
      <c r="J25" s="5" t="n">
        <v>54881</v>
      </c>
      <c r="K25" s="5" t="n">
        <v>34347</v>
      </c>
      <c r="L25" s="5" t="n">
        <v>50271</v>
      </c>
    </row>
    <row r="26" spans="1:12">
      <c r="A26" s="4" t="s">
        <v>758</v>
      </c>
      <c r="B26" s="5" t="n">
        <v>82</v>
      </c>
      <c r="F26" s="5" t="n">
        <v>186</v>
      </c>
      <c r="J26" s="5" t="n">
        <v>82</v>
      </c>
      <c r="K26" s="5" t="n">
        <v>186</v>
      </c>
    </row>
    <row r="27" spans="1:12">
      <c r="A27" s="4" t="s">
        <v>763</v>
      </c>
    </row>
    <row r="28" spans="1:12">
      <c r="A28" s="3" t="s">
        <v>748</v>
      </c>
    </row>
    <row r="29" spans="1:12">
      <c r="A29" s="4" t="s">
        <v>757</v>
      </c>
      <c r="J29" s="5" t="n">
        <v>30288</v>
      </c>
      <c r="K29" s="5" t="n">
        <v>21668</v>
      </c>
      <c r="L29" s="5" t="n">
        <v>38840</v>
      </c>
    </row>
    <row r="30" spans="1:12">
      <c r="A30" s="4" t="s">
        <v>758</v>
      </c>
      <c r="B30" s="5" t="n">
        <v>3069</v>
      </c>
      <c r="F30" s="5" t="n">
        <v>3146</v>
      </c>
      <c r="J30" s="5" t="n">
        <v>3069</v>
      </c>
      <c r="K30" s="5" t="n">
        <v>3146</v>
      </c>
    </row>
    <row r="31" spans="1:12">
      <c r="A31" s="4" t="s">
        <v>764</v>
      </c>
    </row>
    <row r="32" spans="1:12">
      <c r="A32" s="3" t="s">
        <v>748</v>
      </c>
    </row>
    <row r="33" spans="1:12">
      <c r="A33" s="4" t="s">
        <v>757</v>
      </c>
      <c r="J33" s="5" t="n">
        <v>25151</v>
      </c>
      <c r="K33" s="5" t="n">
        <v>20694</v>
      </c>
      <c r="L33" s="5" t="n">
        <v>26414</v>
      </c>
    </row>
    <row r="34" spans="1:12">
      <c r="A34" s="4" t="s">
        <v>765</v>
      </c>
    </row>
    <row r="35" spans="1:12">
      <c r="A35" s="3" t="s">
        <v>748</v>
      </c>
    </row>
    <row r="36" spans="1:12">
      <c r="A36" s="4" t="s">
        <v>757</v>
      </c>
      <c r="J36" s="5" t="n">
        <v>48271</v>
      </c>
      <c r="K36" s="5" t="n">
        <v>55733</v>
      </c>
      <c r="L36" s="5" t="n">
        <v>43330</v>
      </c>
    </row>
    <row r="37" spans="1:12">
      <c r="A37" s="4" t="s">
        <v>766</v>
      </c>
    </row>
    <row r="38" spans="1:12">
      <c r="A38" s="3" t="s">
        <v>748</v>
      </c>
    </row>
    <row r="39" spans="1:12">
      <c r="A39" s="4" t="s">
        <v>757</v>
      </c>
      <c r="J39" s="5" t="n">
        <v>28469</v>
      </c>
      <c r="K39" s="5" t="n">
        <v>25108</v>
      </c>
      <c r="L39" s="5" t="n">
        <v>29503</v>
      </c>
    </row>
    <row r="40" spans="1:12">
      <c r="A40" s="4" t="s">
        <v>758</v>
      </c>
      <c r="B40" s="5" t="n">
        <v>8579</v>
      </c>
      <c r="F40" s="5" t="n">
        <v>8457</v>
      </c>
      <c r="J40" s="5" t="n">
        <v>8579</v>
      </c>
      <c r="K40" s="5" t="n">
        <v>8457</v>
      </c>
    </row>
    <row r="41" spans="1:12">
      <c r="A41" s="4" t="s">
        <v>767</v>
      </c>
    </row>
    <row r="42" spans="1:12">
      <c r="A42" s="3" t="s">
        <v>748</v>
      </c>
    </row>
    <row r="43" spans="1:12">
      <c r="A43" s="4" t="s">
        <v>757</v>
      </c>
      <c r="J43" s="5" t="n">
        <v>24601</v>
      </c>
      <c r="K43" s="5" t="n">
        <v>19286</v>
      </c>
      <c r="L43" s="5" t="n">
        <v>21652</v>
      </c>
    </row>
    <row r="44" spans="1:12">
      <c r="A44" s="4" t="s">
        <v>758</v>
      </c>
      <c r="B44" s="5" t="n">
        <v>416</v>
      </c>
      <c r="F44" s="5" t="n">
        <v>784</v>
      </c>
      <c r="J44" s="5" t="n">
        <v>416</v>
      </c>
      <c r="K44" s="5" t="n">
        <v>784</v>
      </c>
    </row>
    <row r="45" spans="1:12">
      <c r="A45" s="4" t="s">
        <v>768</v>
      </c>
    </row>
    <row r="46" spans="1:12">
      <c r="A46" s="3" t="s">
        <v>748</v>
      </c>
    </row>
    <row r="47" spans="1:12">
      <c r="A47" s="4" t="s">
        <v>757</v>
      </c>
      <c r="J47" s="5" t="n">
        <v>50934</v>
      </c>
      <c r="K47" s="5" t="n">
        <v>49331</v>
      </c>
      <c r="L47" s="6" t="n">
        <v>51742</v>
      </c>
    </row>
    <row r="48" spans="1:12">
      <c r="A48" s="4" t="s">
        <v>758</v>
      </c>
      <c r="B48" s="5" t="n">
        <v>486</v>
      </c>
      <c r="F48" s="5" t="n">
        <v>484</v>
      </c>
      <c r="J48" s="5" t="n">
        <v>486</v>
      </c>
      <c r="K48" s="5" t="n">
        <v>484</v>
      </c>
    </row>
    <row r="49" spans="1:12">
      <c r="A49" s="4" t="s">
        <v>769</v>
      </c>
    </row>
    <row r="50" spans="1:12">
      <c r="A50" s="3" t="s">
        <v>748</v>
      </c>
    </row>
    <row r="51" spans="1:12">
      <c r="A51" s="4" t="s">
        <v>758</v>
      </c>
      <c r="B51" s="5" t="n">
        <v>791</v>
      </c>
      <c r="F51" s="5" t="n">
        <v>878</v>
      </c>
      <c r="J51" s="5" t="n">
        <v>791</v>
      </c>
      <c r="K51" s="5" t="n">
        <v>878</v>
      </c>
    </row>
    <row r="52" spans="1:12">
      <c r="A52" s="4" t="s">
        <v>770</v>
      </c>
    </row>
    <row r="53" spans="1:12">
      <c r="A53" s="3" t="s">
        <v>748</v>
      </c>
    </row>
    <row r="54" spans="1:12">
      <c r="A54" s="4" t="s">
        <v>758</v>
      </c>
      <c r="B54" s="6" t="n">
        <v>285</v>
      </c>
      <c r="F54" s="6" t="n">
        <v>301</v>
      </c>
      <c r="J54" s="6" t="n">
        <v>285</v>
      </c>
      <c r="K54" s="6" t="n">
        <v>3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s>
  <sheetData>
    <row r="1" spans="1:4">
      <c r="A1" s="1" t="s">
        <v>771</v>
      </c>
      <c r="B1" s="2" t="s">
        <v>1</v>
      </c>
    </row>
    <row r="2" spans="1:4">
      <c r="B2" s="2" t="s">
        <v>772</v>
      </c>
      <c r="C2" s="2" t="s">
        <v>556</v>
      </c>
      <c r="D2" s="2" t="s">
        <v>132</v>
      </c>
    </row>
    <row r="3" spans="1:4">
      <c r="A3" s="3" t="s">
        <v>773</v>
      </c>
    </row>
    <row r="4" spans="1:4">
      <c r="A4" s="4" t="s">
        <v>774</v>
      </c>
      <c r="C4" s="6" t="n">
        <v>1400000</v>
      </c>
    </row>
    <row r="5" spans="1:4">
      <c r="A5" s="4" t="s">
        <v>775</v>
      </c>
      <c r="B5" s="6" t="n">
        <v>0</v>
      </c>
      <c r="C5" s="5" t="n">
        <v>0</v>
      </c>
    </row>
    <row r="6" spans="1:4">
      <c r="A6" s="4" t="s">
        <v>776</v>
      </c>
      <c r="B6" s="5" t="n">
        <v>2024</v>
      </c>
    </row>
    <row r="7" spans="1:4">
      <c r="A7" s="4" t="s">
        <v>777</v>
      </c>
      <c r="B7" s="5" t="n">
        <v>1</v>
      </c>
    </row>
    <row r="8" spans="1:4">
      <c r="A8" s="4" t="s">
        <v>778</v>
      </c>
      <c r="B8" s="4" t="s">
        <v>706</v>
      </c>
    </row>
    <row r="9" spans="1:4">
      <c r="A9" s="4" t="s">
        <v>779</v>
      </c>
      <c r="B9" s="4" t="s">
        <v>780</v>
      </c>
    </row>
    <row r="10" spans="1:4">
      <c r="A10" s="4" t="s">
        <v>781</v>
      </c>
      <c r="B10" s="6" t="n">
        <v>5000000</v>
      </c>
      <c r="C10" s="5" t="n">
        <v>5400000</v>
      </c>
      <c r="D10" s="6" t="n">
        <v>5800000</v>
      </c>
    </row>
    <row r="11" spans="1:4">
      <c r="A11" s="4" t="s">
        <v>782</v>
      </c>
    </row>
    <row r="12" spans="1:4">
      <c r="A12" s="3" t="s">
        <v>773</v>
      </c>
    </row>
    <row r="13" spans="1:4">
      <c r="A13" s="4" t="s">
        <v>783</v>
      </c>
      <c r="B13" s="5" t="n">
        <v>58100000</v>
      </c>
    </row>
    <row r="14" spans="1:4">
      <c r="A14" s="4" t="s">
        <v>784</v>
      </c>
    </row>
    <row r="15" spans="1:4">
      <c r="A15" s="3" t="s">
        <v>773</v>
      </c>
    </row>
    <row r="16" spans="1:4">
      <c r="A16" s="4" t="s">
        <v>785</v>
      </c>
      <c r="B16" s="6" t="n">
        <v>0</v>
      </c>
      <c r="C1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55</v>
      </c>
    </row>
    <row r="2" spans="1:2">
      <c r="A2" s="3" t="s">
        <v>787</v>
      </c>
    </row>
    <row r="3" spans="1:2">
      <c r="A3" s="5" t="n">
        <v>2018</v>
      </c>
      <c r="B3" s="6" t="n">
        <v>4760</v>
      </c>
    </row>
    <row r="4" spans="1:2">
      <c r="A4" s="5" t="n">
        <v>2019</v>
      </c>
      <c r="B4" s="5" t="n">
        <v>3774</v>
      </c>
    </row>
    <row r="5" spans="1:2">
      <c r="A5" s="5" t="n">
        <v>2020</v>
      </c>
      <c r="B5" s="5" t="n">
        <v>3003</v>
      </c>
    </row>
    <row r="6" spans="1:2">
      <c r="A6" s="5" t="n">
        <v>2021</v>
      </c>
      <c r="B6" s="5" t="n">
        <v>2545</v>
      </c>
    </row>
    <row r="7" spans="1:2">
      <c r="A7" s="5" t="n">
        <v>2022</v>
      </c>
      <c r="B7" s="5" t="n">
        <v>1803</v>
      </c>
    </row>
    <row r="8" spans="1:2">
      <c r="A8" s="4" t="s">
        <v>413</v>
      </c>
      <c r="B8" s="5" t="n">
        <v>4843</v>
      </c>
    </row>
    <row r="9" spans="1:2">
      <c r="A9" s="4" t="s">
        <v>788</v>
      </c>
      <c r="B9" s="5" t="n">
        <v>20728</v>
      </c>
    </row>
    <row r="10" spans="1:2">
      <c r="A10" s="4" t="s">
        <v>789</v>
      </c>
    </row>
    <row r="11" spans="1:2">
      <c r="A11" s="3" t="s">
        <v>787</v>
      </c>
    </row>
    <row r="12" spans="1:2">
      <c r="A12" s="5" t="n">
        <v>2018</v>
      </c>
      <c r="B12" s="5" t="n">
        <v>4200</v>
      </c>
    </row>
    <row r="13" spans="1:2">
      <c r="A13" s="5" t="n">
        <v>2019</v>
      </c>
      <c r="B13" s="5" t="n">
        <v>3401</v>
      </c>
    </row>
    <row r="14" spans="1:2">
      <c r="A14" s="5" t="n">
        <v>2020</v>
      </c>
      <c r="B14" s="5" t="n">
        <v>2811</v>
      </c>
    </row>
    <row r="15" spans="1:2">
      <c r="A15" s="5" t="n">
        <v>2021</v>
      </c>
      <c r="B15" s="5" t="n">
        <v>2435</v>
      </c>
    </row>
    <row r="16" spans="1:2">
      <c r="A16" s="5" t="n">
        <v>2022</v>
      </c>
      <c r="B16" s="5" t="n">
        <v>1803</v>
      </c>
    </row>
    <row r="17" spans="1:2">
      <c r="A17" s="4" t="s">
        <v>413</v>
      </c>
      <c r="B17" s="5" t="n">
        <v>4843</v>
      </c>
    </row>
    <row r="18" spans="1:2">
      <c r="A18" s="4" t="s">
        <v>788</v>
      </c>
      <c r="B18" s="5" t="n">
        <v>19493</v>
      </c>
    </row>
    <row r="19" spans="1:2">
      <c r="A19" s="4" t="s">
        <v>790</v>
      </c>
    </row>
    <row r="20" spans="1:2">
      <c r="A20" s="3" t="s">
        <v>787</v>
      </c>
    </row>
    <row r="21" spans="1:2">
      <c r="A21" s="5" t="n">
        <v>2018</v>
      </c>
      <c r="B21" s="5" t="n">
        <v>560</v>
      </c>
    </row>
    <row r="22" spans="1:2">
      <c r="A22" s="5" t="n">
        <v>2019</v>
      </c>
      <c r="B22" s="5" t="n">
        <v>373</v>
      </c>
    </row>
    <row r="23" spans="1:2">
      <c r="A23" s="5" t="n">
        <v>2020</v>
      </c>
      <c r="B23" s="5" t="n">
        <v>192</v>
      </c>
    </row>
    <row r="24" spans="1:2">
      <c r="A24" s="5" t="n">
        <v>2021</v>
      </c>
      <c r="B24" s="5" t="n">
        <v>110</v>
      </c>
    </row>
    <row r="25" spans="1:2">
      <c r="A25" s="4" t="s">
        <v>788</v>
      </c>
      <c r="B25" s="6" t="n">
        <v>1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792</v>
      </c>
    </row>
    <row r="4" spans="1:12">
      <c r="A4" s="4" t="s">
        <v>793</v>
      </c>
      <c r="E4" s="6" t="n">
        <v>876</v>
      </c>
      <c r="I4" s="6" t="n">
        <v>2128</v>
      </c>
      <c r="J4" s="6" t="n">
        <v>876</v>
      </c>
      <c r="K4" s="6" t="n">
        <v>2128</v>
      </c>
      <c r="L4" s="6" t="n">
        <v>2552</v>
      </c>
    </row>
    <row r="5" spans="1:12">
      <c r="A5" s="4" t="s">
        <v>794</v>
      </c>
      <c r="B5" s="6" t="n">
        <v>198</v>
      </c>
      <c r="C5" s="6" t="n">
        <v>187</v>
      </c>
      <c r="D5" s="6" t="n">
        <v>299</v>
      </c>
      <c r="E5" s="5" t="n">
        <v>107</v>
      </c>
      <c r="F5" s="6" t="n">
        <v>420</v>
      </c>
      <c r="G5" s="6" t="n">
        <v>120</v>
      </c>
      <c r="H5" s="6" t="n">
        <v>252</v>
      </c>
      <c r="I5" s="5" t="n">
        <v>133</v>
      </c>
      <c r="J5" s="5" t="n">
        <v>604</v>
      </c>
      <c r="K5" s="5" t="n">
        <v>924</v>
      </c>
      <c r="L5" s="5" t="n">
        <v>2206</v>
      </c>
    </row>
    <row r="6" spans="1:12">
      <c r="A6" s="4" t="s">
        <v>795</v>
      </c>
      <c r="J6" s="5" t="n">
        <v>253</v>
      </c>
      <c r="K6" s="5" t="n">
        <v>397</v>
      </c>
      <c r="L6" s="5" t="n">
        <v>326</v>
      </c>
    </row>
    <row r="7" spans="1:12">
      <c r="A7" s="4" t="s">
        <v>796</v>
      </c>
      <c r="J7" s="5" t="n">
        <v>-1647</v>
      </c>
      <c r="K7" s="5" t="n">
        <v>-2573</v>
      </c>
      <c r="L7" s="5" t="n">
        <v>-2956</v>
      </c>
    </row>
    <row r="8" spans="1:12">
      <c r="A8" s="4" t="s">
        <v>797</v>
      </c>
      <c r="B8" s="5" t="n">
        <v>86</v>
      </c>
      <c r="F8" s="5" t="n">
        <v>876</v>
      </c>
      <c r="J8" s="5" t="n">
        <v>86</v>
      </c>
      <c r="K8" s="5" t="n">
        <v>876</v>
      </c>
      <c r="L8" s="5" t="n">
        <v>2128</v>
      </c>
    </row>
    <row r="9" spans="1:12">
      <c r="A9" s="4" t="s">
        <v>798</v>
      </c>
    </row>
    <row r="10" spans="1:12">
      <c r="A10" s="3" t="s">
        <v>792</v>
      </c>
    </row>
    <row r="11" spans="1:12">
      <c r="A11" s="4" t="s">
        <v>793</v>
      </c>
      <c r="E11" s="5" t="n">
        <v>142</v>
      </c>
      <c r="I11" s="5" t="n">
        <v>684</v>
      </c>
      <c r="J11" s="5" t="n">
        <v>142</v>
      </c>
      <c r="K11" s="5" t="n">
        <v>684</v>
      </c>
      <c r="L11" s="5" t="n">
        <v>421</v>
      </c>
    </row>
    <row r="12" spans="1:12">
      <c r="A12" s="4" t="s">
        <v>794</v>
      </c>
      <c r="J12" s="5" t="n">
        <v>455</v>
      </c>
      <c r="K12" s="5" t="n">
        <v>428</v>
      </c>
      <c r="L12" s="5" t="n">
        <v>1148</v>
      </c>
    </row>
    <row r="13" spans="1:12">
      <c r="A13" s="4" t="s">
        <v>796</v>
      </c>
      <c r="J13" s="5" t="n">
        <v>-576</v>
      </c>
      <c r="K13" s="5" t="n">
        <v>-970</v>
      </c>
      <c r="L13" s="5" t="n">
        <v>-885</v>
      </c>
    </row>
    <row r="14" spans="1:12">
      <c r="A14" s="4" t="s">
        <v>797</v>
      </c>
      <c r="B14" s="5" t="n">
        <v>21</v>
      </c>
      <c r="F14" s="5" t="n">
        <v>142</v>
      </c>
      <c r="J14" s="5" t="n">
        <v>21</v>
      </c>
      <c r="K14" s="5" t="n">
        <v>142</v>
      </c>
      <c r="L14" s="5" t="n">
        <v>684</v>
      </c>
    </row>
    <row r="15" spans="1:12">
      <c r="A15" s="4" t="s">
        <v>799</v>
      </c>
    </row>
    <row r="16" spans="1:12">
      <c r="A16" s="3" t="s">
        <v>792</v>
      </c>
    </row>
    <row r="17" spans="1:12">
      <c r="A17" s="4" t="s">
        <v>793</v>
      </c>
      <c r="E17" s="6" t="n">
        <v>734</v>
      </c>
      <c r="I17" s="6" t="n">
        <v>1444</v>
      </c>
      <c r="J17" s="5" t="n">
        <v>734</v>
      </c>
      <c r="K17" s="5" t="n">
        <v>1444</v>
      </c>
      <c r="L17" s="5" t="n">
        <v>2131</v>
      </c>
    </row>
    <row r="18" spans="1:12">
      <c r="A18" s="4" t="s">
        <v>794</v>
      </c>
      <c r="J18" s="5" t="n">
        <v>149</v>
      </c>
      <c r="K18" s="5" t="n">
        <v>496</v>
      </c>
      <c r="L18" s="5" t="n">
        <v>1058</v>
      </c>
    </row>
    <row r="19" spans="1:12">
      <c r="A19" s="4" t="s">
        <v>795</v>
      </c>
      <c r="J19" s="5" t="n">
        <v>253</v>
      </c>
      <c r="K19" s="5" t="n">
        <v>397</v>
      </c>
      <c r="L19" s="5" t="n">
        <v>326</v>
      </c>
    </row>
    <row r="20" spans="1:12">
      <c r="A20" s="4" t="s">
        <v>796</v>
      </c>
      <c r="J20" s="5" t="n">
        <v>-1071</v>
      </c>
      <c r="K20" s="5" t="n">
        <v>-1603</v>
      </c>
      <c r="L20" s="5" t="n">
        <v>-2071</v>
      </c>
    </row>
    <row r="21" spans="1:12">
      <c r="A21" s="4" t="s">
        <v>797</v>
      </c>
      <c r="B21" s="6" t="n">
        <v>65</v>
      </c>
      <c r="F21" s="6" t="n">
        <v>734</v>
      </c>
      <c r="J21" s="6" t="n">
        <v>65</v>
      </c>
      <c r="K21" s="6" t="n">
        <v>734</v>
      </c>
      <c r="L21" s="6" t="n">
        <v>144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2</v>
      </c>
      <c r="D1" s="2" t="s">
        <v>32</v>
      </c>
    </row>
    <row r="2" spans="1:4">
      <c r="A2" s="3" t="s">
        <v>801</v>
      </c>
    </row>
    <row r="3" spans="1:4">
      <c r="A3" s="4" t="s">
        <v>802</v>
      </c>
      <c r="C3" s="6" t="n">
        <v>160724</v>
      </c>
      <c r="D3" s="6" t="n">
        <v>139421</v>
      </c>
    </row>
    <row r="4" spans="1:4">
      <c r="A4" s="4" t="s">
        <v>803</v>
      </c>
    </row>
    <row r="5" spans="1:4">
      <c r="A5" s="3" t="s">
        <v>801</v>
      </c>
    </row>
    <row r="6" spans="1:4">
      <c r="A6" s="4" t="s">
        <v>802</v>
      </c>
      <c r="C6" s="5" t="n">
        <v>115746</v>
      </c>
      <c r="D6" s="5" t="n">
        <v>95662</v>
      </c>
    </row>
    <row r="7" spans="1:4">
      <c r="A7" s="4" t="s">
        <v>804</v>
      </c>
    </row>
    <row r="8" spans="1:4">
      <c r="A8" s="3" t="s">
        <v>801</v>
      </c>
    </row>
    <row r="9" spans="1:4">
      <c r="A9" s="4" t="s">
        <v>802</v>
      </c>
      <c r="C9" s="5" t="n">
        <v>44978</v>
      </c>
      <c r="D9" s="5" t="n">
        <v>43759</v>
      </c>
    </row>
    <row r="10" spans="1:4">
      <c r="A10" s="4" t="s">
        <v>805</v>
      </c>
    </row>
    <row r="11" spans="1:4">
      <c r="A11" s="3" t="s">
        <v>801</v>
      </c>
    </row>
    <row r="12" spans="1:4">
      <c r="A12" s="4" t="s">
        <v>802</v>
      </c>
      <c r="B12" s="4" t="s">
        <v>461</v>
      </c>
      <c r="C12" s="5" t="n">
        <v>103637</v>
      </c>
      <c r="D12" s="5" t="n">
        <v>83065</v>
      </c>
    </row>
    <row r="13" spans="1:4">
      <c r="A13" s="4" t="s">
        <v>806</v>
      </c>
    </row>
    <row r="14" spans="1:4">
      <c r="A14" s="3" t="s">
        <v>801</v>
      </c>
    </row>
    <row r="15" spans="1:4">
      <c r="A15" s="4" t="s">
        <v>802</v>
      </c>
      <c r="B15" s="4" t="s">
        <v>461</v>
      </c>
      <c r="C15" s="5" t="n">
        <v>103637</v>
      </c>
      <c r="D15" s="5" t="n">
        <v>83065</v>
      </c>
    </row>
    <row r="16" spans="1:4">
      <c r="A16" s="4" t="s">
        <v>807</v>
      </c>
    </row>
    <row r="17" spans="1:4">
      <c r="A17" s="3" t="s">
        <v>801</v>
      </c>
    </row>
    <row r="18" spans="1:4">
      <c r="A18" s="4" t="s">
        <v>802</v>
      </c>
      <c r="C18" s="5" t="n">
        <v>57087</v>
      </c>
      <c r="D18" s="5" t="n">
        <v>56356</v>
      </c>
    </row>
    <row r="19" spans="1:4">
      <c r="A19" s="4" t="s">
        <v>808</v>
      </c>
    </row>
    <row r="20" spans="1:4">
      <c r="A20" s="3" t="s">
        <v>801</v>
      </c>
    </row>
    <row r="21" spans="1:4">
      <c r="A21" s="4" t="s">
        <v>802</v>
      </c>
      <c r="C21" s="5" t="n">
        <v>12109</v>
      </c>
      <c r="D21" s="5" t="n">
        <v>12597</v>
      </c>
    </row>
    <row r="22" spans="1:4">
      <c r="A22" s="4" t="s">
        <v>809</v>
      </c>
    </row>
    <row r="23" spans="1:4">
      <c r="A23" s="3" t="s">
        <v>801</v>
      </c>
    </row>
    <row r="24" spans="1:4">
      <c r="A24" s="4" t="s">
        <v>802</v>
      </c>
      <c r="C24" s="6" t="n">
        <v>44978</v>
      </c>
      <c r="D24" s="6" t="n">
        <v>43759</v>
      </c>
    </row>
    <row r="25" spans="1:4"/>
    <row r="26" spans="1:4">
      <c r="A26" s="4" t="s">
        <v>461</v>
      </c>
      <c r="B26" s="4" t="s">
        <v>810</v>
      </c>
    </row>
  </sheetData>
  <mergeCells count="3">
    <mergeCell ref="A1:B1"/>
    <mergeCell ref="A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2</v>
      </c>
    </row>
    <row r="2" spans="1:4">
      <c r="A2" s="3" t="s">
        <v>801</v>
      </c>
    </row>
    <row r="3" spans="1:4">
      <c r="A3" s="4" t="s">
        <v>802</v>
      </c>
      <c r="C3" s="6" t="n">
        <v>160724</v>
      </c>
      <c r="D3" s="6" t="n">
        <v>139421</v>
      </c>
    </row>
    <row r="4" spans="1:4">
      <c r="A4" s="4" t="s">
        <v>805</v>
      </c>
    </row>
    <row r="5" spans="1:4">
      <c r="A5" s="3" t="s">
        <v>801</v>
      </c>
    </row>
    <row r="6" spans="1:4">
      <c r="A6" s="4" t="s">
        <v>802</v>
      </c>
      <c r="B6" s="4" t="s">
        <v>461</v>
      </c>
      <c r="C6" s="5" t="n">
        <v>103637</v>
      </c>
      <c r="D6" s="5" t="n">
        <v>83065</v>
      </c>
    </row>
    <row r="7" spans="1:4">
      <c r="A7" s="4" t="s">
        <v>812</v>
      </c>
    </row>
    <row r="8" spans="1:4">
      <c r="A8" s="3" t="s">
        <v>801</v>
      </c>
    </row>
    <row r="9" spans="1:4">
      <c r="A9" s="4" t="s">
        <v>802</v>
      </c>
      <c r="C9" s="6" t="n">
        <v>103500</v>
      </c>
      <c r="D9" s="6" t="n">
        <v>82700</v>
      </c>
    </row>
    <row r="10" spans="1:4"/>
    <row r="11" spans="1:4">
      <c r="A11" s="4" t="s">
        <v>461</v>
      </c>
      <c r="B11" s="4" t="s">
        <v>810</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815</v>
      </c>
      <c r="B3" s="9" t="n">
        <v>22.2</v>
      </c>
      <c r="C3"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817</v>
      </c>
    </row>
    <row r="4" spans="1:12">
      <c r="A4" s="4" t="s">
        <v>74</v>
      </c>
      <c r="B4" s="6" t="n">
        <v>126926</v>
      </c>
      <c r="C4" s="6" t="n">
        <v>103635</v>
      </c>
      <c r="D4" s="6" t="n">
        <v>80124</v>
      </c>
      <c r="E4" s="6" t="n">
        <v>80085</v>
      </c>
      <c r="F4" s="6" t="n">
        <v>91234</v>
      </c>
      <c r="G4" s="6" t="n">
        <v>82237</v>
      </c>
      <c r="H4" s="6" t="n">
        <v>72334</v>
      </c>
      <c r="I4" s="6" t="n">
        <v>78401</v>
      </c>
      <c r="J4" s="6" t="n">
        <v>390771</v>
      </c>
      <c r="K4" s="6" t="n">
        <v>324206</v>
      </c>
      <c r="L4" s="6" t="n">
        <v>397978</v>
      </c>
    </row>
    <row r="5" spans="1:12">
      <c r="A5" s="4" t="s">
        <v>76</v>
      </c>
      <c r="B5" s="5" t="n">
        <v>57637</v>
      </c>
      <c r="C5" s="5" t="n">
        <v>46325</v>
      </c>
      <c r="D5" s="5" t="n">
        <v>34786</v>
      </c>
      <c r="E5" s="5" t="n">
        <v>34360</v>
      </c>
      <c r="F5" s="5" t="n">
        <v>42185</v>
      </c>
      <c r="G5" s="5" t="n">
        <v>35904</v>
      </c>
      <c r="H5" s="5" t="n">
        <v>29705</v>
      </c>
      <c r="I5" s="5" t="n">
        <v>32132</v>
      </c>
      <c r="J5" s="5" t="n">
        <v>173109</v>
      </c>
      <c r="K5" s="5" t="n">
        <v>139926</v>
      </c>
      <c r="L5" s="5" t="n">
        <v>179914</v>
      </c>
    </row>
    <row r="6" spans="1:12">
      <c r="A6" s="4" t="s">
        <v>445</v>
      </c>
      <c r="B6" s="6" t="n">
        <v>12417</v>
      </c>
      <c r="C6" s="6" t="n">
        <v>7548</v>
      </c>
      <c r="D6" s="6" t="n">
        <v>2572</v>
      </c>
      <c r="E6" s="6" t="n">
        <v>18</v>
      </c>
      <c r="F6" s="6" t="n">
        <v>7135</v>
      </c>
      <c r="G6" s="6" t="n">
        <v>3157</v>
      </c>
      <c r="H6" s="6" t="n">
        <v>2548</v>
      </c>
      <c r="I6" s="6" t="n">
        <v>-1666</v>
      </c>
      <c r="J6" s="6" t="n">
        <v>22555</v>
      </c>
      <c r="K6" s="6" t="n">
        <v>11174</v>
      </c>
      <c r="L6" s="6" t="n">
        <v>28226</v>
      </c>
    </row>
    <row r="7" spans="1:12">
      <c r="A7" s="3" t="s">
        <v>818</v>
      </c>
    </row>
    <row r="8" spans="1:12">
      <c r="A8" s="4" t="s">
        <v>98</v>
      </c>
      <c r="B8" s="7" t="n">
        <v>0.23</v>
      </c>
      <c r="C8" s="7" t="n">
        <v>0.14</v>
      </c>
      <c r="D8" s="7" t="n">
        <v>0.05</v>
      </c>
      <c r="E8" s="6" t="n">
        <v>0</v>
      </c>
      <c r="F8" s="7" t="n">
        <v>0.13</v>
      </c>
      <c r="G8" s="7" t="n">
        <v>0.06</v>
      </c>
      <c r="H8" s="7" t="n">
        <v>0.05</v>
      </c>
      <c r="I8" s="7" t="n">
        <v>-0.03</v>
      </c>
      <c r="J8" s="7" t="n">
        <v>0.42</v>
      </c>
      <c r="K8" s="7" t="n">
        <v>0.21</v>
      </c>
      <c r="L8" s="7" t="n">
        <v>0.53</v>
      </c>
    </row>
    <row r="9" spans="1:12">
      <c r="A9" s="4" t="s">
        <v>99</v>
      </c>
      <c r="B9" s="7" t="n">
        <v>0.23</v>
      </c>
      <c r="C9" s="7" t="n">
        <v>0.14</v>
      </c>
      <c r="D9" s="7" t="n">
        <v>0.05</v>
      </c>
      <c r="E9" s="6" t="n">
        <v>0</v>
      </c>
      <c r="F9" s="7" t="n">
        <v>0.13</v>
      </c>
      <c r="G9" s="7" t="n">
        <v>0.06</v>
      </c>
      <c r="H9" s="7" t="n">
        <v>0.05</v>
      </c>
      <c r="I9" s="7" t="n">
        <v>-0.03</v>
      </c>
      <c r="J9" s="7" t="n">
        <v>0.41</v>
      </c>
      <c r="K9" s="7" t="n">
        <v>0.21</v>
      </c>
      <c r="L9" s="7" t="n">
        <v>0.5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38</v>
      </c>
      <c r="J1" s="2" t="s">
        <v>1</v>
      </c>
    </row>
    <row r="2" spans="1:12">
      <c r="B2" s="2" t="s">
        <v>2</v>
      </c>
      <c r="C2" s="2" t="s">
        <v>439</v>
      </c>
      <c r="D2" s="2" t="s">
        <v>4</v>
      </c>
      <c r="E2" s="2" t="s">
        <v>440</v>
      </c>
      <c r="F2" s="2" t="s">
        <v>32</v>
      </c>
      <c r="G2" s="2" t="s">
        <v>441</v>
      </c>
      <c r="H2" s="2" t="s">
        <v>442</v>
      </c>
      <c r="I2" s="2" t="s">
        <v>443</v>
      </c>
      <c r="J2" s="2" t="s">
        <v>2</v>
      </c>
      <c r="K2" s="2" t="s">
        <v>32</v>
      </c>
      <c r="L2" s="2" t="s">
        <v>71</v>
      </c>
    </row>
    <row r="3" spans="1:12">
      <c r="A3" s="3" t="s">
        <v>817</v>
      </c>
    </row>
    <row r="4" spans="1:12">
      <c r="A4" s="4" t="s">
        <v>820</v>
      </c>
      <c r="F4" s="6" t="n">
        <v>-1050</v>
      </c>
      <c r="G4" s="6" t="n">
        <v>2189</v>
      </c>
      <c r="H4" s="6" t="n">
        <v>8363</v>
      </c>
      <c r="I4" s="6" t="n">
        <v>-788</v>
      </c>
    </row>
    <row r="5" spans="1:12">
      <c r="A5" s="4" t="s">
        <v>80</v>
      </c>
      <c r="B5" s="6" t="n">
        <v>-198</v>
      </c>
      <c r="C5" s="6" t="n">
        <v>-187</v>
      </c>
      <c r="D5" s="6" t="n">
        <v>-299</v>
      </c>
      <c r="E5" s="6" t="n">
        <v>-107</v>
      </c>
      <c r="F5" s="5" t="n">
        <v>-420</v>
      </c>
      <c r="G5" s="5" t="n">
        <v>-120</v>
      </c>
      <c r="H5" s="5" t="n">
        <v>-252</v>
      </c>
      <c r="I5" s="5" t="n">
        <v>-133</v>
      </c>
      <c r="J5" s="6" t="n">
        <v>-604</v>
      </c>
      <c r="K5" s="6" t="n">
        <v>-924</v>
      </c>
      <c r="L5" s="6" t="n">
        <v>-2206</v>
      </c>
    </row>
    <row r="6" spans="1:12">
      <c r="A6" s="4" t="s">
        <v>141</v>
      </c>
      <c r="G6" s="5" t="n">
        <v>-601</v>
      </c>
      <c r="K6" s="6" t="n">
        <v>-694</v>
      </c>
    </row>
    <row r="7" spans="1:12">
      <c r="A7" s="4" t="s">
        <v>821</v>
      </c>
      <c r="B7" s="5" t="n">
        <v>-1242</v>
      </c>
      <c r="C7" s="5" t="n">
        <v>-1341</v>
      </c>
      <c r="D7" s="5" t="n">
        <v>-503</v>
      </c>
    </row>
    <row r="8" spans="1:12">
      <c r="A8" s="4" t="s">
        <v>822</v>
      </c>
      <c r="F8" s="5" t="n">
        <v>2530</v>
      </c>
      <c r="G8" s="5" t="n">
        <v>793</v>
      </c>
    </row>
    <row r="9" spans="1:12">
      <c r="A9" s="4" t="s">
        <v>823</v>
      </c>
      <c r="B9" s="6" t="n">
        <v>-1440</v>
      </c>
      <c r="C9" s="6" t="n">
        <v>-1528</v>
      </c>
      <c r="D9" s="6" t="n">
        <v>-802</v>
      </c>
      <c r="E9" s="6" t="n">
        <v>-107</v>
      </c>
      <c r="F9" s="6" t="n">
        <v>1060</v>
      </c>
      <c r="G9" s="6" t="n">
        <v>2261</v>
      </c>
      <c r="H9" s="6" t="n">
        <v>8111</v>
      </c>
      <c r="I9" s="6" t="n">
        <v>-92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824</v>
      </c>
      <c r="C1" s="2" t="s">
        <v>1</v>
      </c>
    </row>
    <row r="2" spans="1:5">
      <c r="C2" s="2" t="s">
        <v>2</v>
      </c>
      <c r="D2" s="2" t="s">
        <v>32</v>
      </c>
      <c r="E2" s="2" t="s">
        <v>71</v>
      </c>
    </row>
    <row r="3" spans="1:5">
      <c r="A3" s="4" t="s">
        <v>825</v>
      </c>
    </row>
    <row r="4" spans="1:5">
      <c r="A4" s="3" t="s">
        <v>826</v>
      </c>
    </row>
    <row r="5" spans="1:5">
      <c r="A5" s="4" t="s">
        <v>416</v>
      </c>
      <c r="C5" s="6" t="n">
        <v>126</v>
      </c>
      <c r="D5" s="6" t="n">
        <v>110</v>
      </c>
      <c r="E5" s="6" t="n">
        <v>139</v>
      </c>
    </row>
    <row r="6" spans="1:5">
      <c r="A6" s="4" t="s">
        <v>827</v>
      </c>
      <c r="C6" s="5" t="n">
        <v>127</v>
      </c>
      <c r="D6" s="5" t="n">
        <v>16</v>
      </c>
      <c r="E6" s="5" t="n">
        <v>5</v>
      </c>
    </row>
    <row r="7" spans="1:5">
      <c r="A7" s="4" t="s">
        <v>828</v>
      </c>
      <c r="B7" s="4" t="s">
        <v>461</v>
      </c>
      <c r="C7" s="5" t="n">
        <v>-181</v>
      </c>
      <c r="E7" s="5" t="n">
        <v>-34</v>
      </c>
    </row>
    <row r="8" spans="1:5">
      <c r="A8" s="4" t="s">
        <v>420</v>
      </c>
      <c r="C8" s="5" t="n">
        <v>72</v>
      </c>
      <c r="D8" s="5" t="n">
        <v>126</v>
      </c>
      <c r="E8" s="5" t="n">
        <v>110</v>
      </c>
    </row>
    <row r="9" spans="1:5">
      <c r="A9" s="4" t="s">
        <v>829</v>
      </c>
    </row>
    <row r="10" spans="1:5">
      <c r="A10" s="3" t="s">
        <v>826</v>
      </c>
    </row>
    <row r="11" spans="1:5">
      <c r="A11" s="4" t="s">
        <v>416</v>
      </c>
      <c r="B11" s="4" t="s">
        <v>830</v>
      </c>
      <c r="C11" s="5" t="n">
        <v>21402</v>
      </c>
      <c r="D11" s="5" t="n">
        <v>46908</v>
      </c>
      <c r="E11" s="5" t="n">
        <v>45178</v>
      </c>
    </row>
    <row r="12" spans="1:5">
      <c r="A12" s="4" t="s">
        <v>827</v>
      </c>
      <c r="B12" s="4" t="s">
        <v>830</v>
      </c>
      <c r="C12" s="5" t="n">
        <v>2977</v>
      </c>
      <c r="D12" s="5" t="n">
        <v>2349</v>
      </c>
      <c r="E12" s="5" t="n">
        <v>2665</v>
      </c>
    </row>
    <row r="13" spans="1:5">
      <c r="A13" s="4" t="s">
        <v>831</v>
      </c>
      <c r="B13" s="4" t="s">
        <v>832</v>
      </c>
      <c r="C13" s="5" t="n">
        <v>766</v>
      </c>
      <c r="D13" s="5" t="n">
        <v>362</v>
      </c>
      <c r="E13" s="5" t="n">
        <v>1841</v>
      </c>
    </row>
    <row r="14" spans="1:5">
      <c r="A14" s="4" t="s">
        <v>828</v>
      </c>
      <c r="B14" s="4" t="s">
        <v>833</v>
      </c>
      <c r="C14" s="5" t="n">
        <v>-3210</v>
      </c>
      <c r="D14" s="5" t="n">
        <v>-28217</v>
      </c>
      <c r="E14" s="5" t="n">
        <v>-2776</v>
      </c>
    </row>
    <row r="15" spans="1:5">
      <c r="A15" s="4" t="s">
        <v>420</v>
      </c>
      <c r="B15" s="4" t="s">
        <v>830</v>
      </c>
      <c r="C15" s="6" t="n">
        <v>21935</v>
      </c>
      <c r="D15" s="6" t="n">
        <v>21402</v>
      </c>
      <c r="E15" s="6" t="n">
        <v>46908</v>
      </c>
    </row>
    <row r="16" spans="1:5"/>
    <row r="17" spans="1:5">
      <c r="A17" s="4" t="s">
        <v>461</v>
      </c>
      <c r="B17" s="4" t="s">
        <v>834</v>
      </c>
    </row>
    <row r="18" spans="1:5">
      <c r="A18" s="4" t="s">
        <v>830</v>
      </c>
      <c r="B18" s="4" t="s">
        <v>835</v>
      </c>
    </row>
    <row r="19" spans="1:5">
      <c r="A19" s="4" t="s">
        <v>836</v>
      </c>
      <c r="B19" s="4" t="s">
        <v>837</v>
      </c>
    </row>
  </sheetData>
  <mergeCells count="6">
    <mergeCell ref="A1:B2"/>
    <mergeCell ref="C1:E1"/>
    <mergeCell ref="A16:D16"/>
    <mergeCell ref="B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5:27:17Z</dcterms:created>
  <dcterms:modified xmlns:dcterms="http://purl.org/dc/terms/" xmlns:xsi="http://www.w3.org/2001/XMLSchema-instance" xsi:type="dcterms:W3CDTF">2017-09-11T15:27:17Z</dcterms:modified>
</cp:coreProperties>
</file>